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Unaudited Condensed Consolidate" sheetId="7" r:id="rId7"/>
    <s:sheet name="Fair Value Measurements" sheetId="8" r:id="rId8"/>
    <s:sheet name="Derivative Instruments" sheetId="9" r:id="rId9"/>
    <s:sheet name="Noncontrolling Interests (Notes" sheetId="10" r:id="rId10"/>
    <s:sheet name="Earnings Per Share" sheetId="11" r:id="rId11"/>
    <s:sheet name="Debt (Notes)" sheetId="12" r:id="rId12"/>
    <s:sheet name="Shareholders' Equity (Notes)" sheetId="13" r:id="rId13"/>
    <s:sheet name="Discontinued Operations (Notes)" sheetId="14" r:id="rId14"/>
    <s:sheet name="Income Taxes" sheetId="15" r:id="rId15"/>
    <s:sheet name="Contingencies" sheetId="16" r:id="rId16"/>
    <s:sheet name="Segment Information" sheetId="17" r:id="rId17"/>
    <s:sheet name="Supplemental Financial Informat" sheetId="18" r:id="rId18"/>
    <s:sheet name="Guarantee Of Registered Securit" sheetId="19" r:id="rId19"/>
    <s:sheet name="Unaudited Condensed Consolida20" sheetId="20" r:id="rId20"/>
    <s:sheet name="Fair Value Measurements (Tables" sheetId="21" r:id="rId21"/>
    <s:sheet name="Derivative Instruments (Tables)" sheetId="22" r:id="rId22"/>
    <s:sheet name="Noncontrolling Interests (Table" sheetId="23" r:id="rId23"/>
    <s:sheet name="Earnings Per Share (Tables)" sheetId="24" r:id="rId24"/>
    <s:sheet name="Debt Schedule of Extinguishment" sheetId="25" r:id="rId25"/>
    <s:sheet name="Discontinued Operations (Tables" sheetId="26" r:id="rId26"/>
    <s:sheet name="Segment Information (Tables)" sheetId="27" r:id="rId27"/>
    <s:sheet name="Supplemental Financial Inform28" sheetId="28" r:id="rId28"/>
    <s:sheet name="Guarantee Of Registered Secur29" sheetId="29" r:id="rId29"/>
    <s:sheet name="Unaudited Condensed Consolida30" sheetId="30" r:id="rId30"/>
    <s:sheet name="Fair Value Measurements (Schedu" sheetId="31" r:id="rId31"/>
    <s:sheet name="Fair Value Measurements (Sche32" sheetId="32" r:id="rId32"/>
    <s:sheet name="Derivative Instruments (Narrati" sheetId="33" r:id="rId33"/>
    <s:sheet name="Derivative Instruments (Schedul" sheetId="34" r:id="rId34"/>
    <s:sheet name="Derivative Instruments (Gains A" sheetId="35" r:id="rId35"/>
    <s:sheet name="Noncontrolling Interests Reconc" sheetId="36" r:id="rId36"/>
    <s:sheet name="Noncontrolling Interests Reco37" sheetId="37" r:id="rId37"/>
    <s:sheet name="Earnings Per Share (Reconciliat" sheetId="38" r:id="rId38"/>
    <s:sheet name="Earnings Per Share (Reconcili39" sheetId="39" r:id="rId39"/>
    <s:sheet name="Debt Tender Offers (Details)" sheetId="40" r:id="rId40"/>
    <s:sheet name="Debt (Details)" sheetId="41" r:id="rId41"/>
    <s:sheet name="Shareholders' Equity (Details)" sheetId="42" r:id="rId42"/>
    <s:sheet name="Discontinued Operations (Narrat" sheetId="43" r:id="rId43"/>
    <s:sheet name="Discontinued Operations (Summar" sheetId="44" r:id="rId44"/>
    <s:sheet name="Income Taxes (Narrative) (Detai" sheetId="45" r:id="rId45"/>
    <s:sheet name="Contingencies (Narrative) (Deta" sheetId="46" r:id="rId46"/>
    <s:sheet name="Segment Information (Schedule O" sheetId="47" r:id="rId47"/>
    <s:sheet name="Segment Information (Schedule48" sheetId="48" r:id="rId48"/>
    <s:sheet name="Segment Information (Narrative)" sheetId="49" r:id="rId49"/>
    <s:sheet name="Supplemental Financial Inform50" sheetId="50" r:id="rId50"/>
    <s:sheet name="Supplemental Financial Inform51" sheetId="51" r:id="rId51"/>
    <s:sheet name="Supplemental Financial Inform52" sheetId="52" r:id="rId52"/>
    <s:sheet name="Supplemental Financial Inform53" sheetId="53" r:id="rId53"/>
    <s:sheet name="Supplemental Financial Inform54" sheetId="54" r:id="rId54"/>
    <s:sheet name="Supplemental Financial Inform55" sheetId="55" r:id="rId55"/>
    <s:sheet name="Supplemental Financial Inform56" sheetId="56" r:id="rId56"/>
    <s:sheet name="Supplemental Financial Inform57" sheetId="57" r:id="rId57"/>
    <s:sheet name="Guarantee Of Registered Secur58" sheetId="58" r:id="rId58"/>
    <s:sheet name="Guarantee Of Registered Secur59" sheetId="59" r:id="rId59"/>
    <s:sheet name="Guarantee Of Registered Secur60" sheetId="60" r:id="rId60"/>
    <s:sheet name="Guarantee Of Registered Secur61" sheetId="61" r:id="rId61"/>
    <s:sheet name="Guarantee Of Registered Secur62" sheetId="62" r:id="rId62"/>
  </s:sheets>
  <s:definedNames/>
  <s:calcPr calcId="124519" calcMode="auto" fullCalcOnLoad="1"/>
</s:workbook>
</file>

<file path=xl/sharedStrings.xml><?xml version="1.0" encoding="utf-8"?>
<sst xmlns="http://schemas.openxmlformats.org/spreadsheetml/2006/main" uniqueCount="574">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Ensco plc</t>
  </si>
  <si>
    <t>Entity Central Index Key</t>
  </si>
  <si>
    <t>Current Fiscal Year End Date</t>
  </si>
  <si>
    <t>--12-31</t>
  </si>
  <si>
    <t>Entity Filer Category</t>
  </si>
  <si>
    <t>Large Accelerated Filer</t>
  </si>
  <si>
    <t>Entity Common Shares, Shares Outstanding</t>
  </si>
  <si>
    <t>Condensed Consolidated Statements Of Income - USD ($) shares in Millions, $ in Millions</t>
  </si>
  <si>
    <t>3 Months Ended</t>
  </si>
  <si>
    <t>Sep. 30, 2015</t>
  </si>
  <si>
    <t>Income Statement [Abstract]</t>
  </si>
  <si>
    <t>OPERATING REVENUES</t>
  </si>
  <si>
    <t>OPERATING EXPENSES</t>
  </si>
  <si>
    <t>Contract drilling (exclusive of depreciation)</t>
  </si>
  <si>
    <t>Depreciation</t>
  </si>
  <si>
    <t>Loss on impairment</t>
  </si>
  <si>
    <t>General and administrative</t>
  </si>
  <si>
    <t>Total operating expenses</t>
  </si>
  <si>
    <t>OPERATING INCOME</t>
  </si>
  <si>
    <t>OTHER INCOME (EXPENSE)</t>
  </si>
  <si>
    <t>Interest income</t>
  </si>
  <si>
    <t>Interest expense, net</t>
  </si>
  <si>
    <t>Other, net</t>
  </si>
  <si>
    <t>Other income (expense), net</t>
  </si>
  <si>
    <t>INCOME FROM CONTINUING OPERATIONS BEFORE INCOME TAXES</t>
  </si>
  <si>
    <t>PROVISION FOR INCOME TAXES</t>
  </si>
  <si>
    <t>Current income tax (benefit) expense</t>
  </si>
  <si>
    <t>Deferred income tax expense</t>
  </si>
  <si>
    <t>Total provision for income taxes</t>
  </si>
  <si>
    <t>INCOME FROM CONTINUING OPERATIONS</t>
  </si>
  <si>
    <t>DISCONTINUED OPERATIONS</t>
  </si>
  <si>
    <t>LOSS FROM DISCONTINUED OPERATIONS, NET</t>
  </si>
  <si>
    <t>NET INCOME</t>
  </si>
  <si>
    <t>NET INCOME ATTRIBUTABLE TO NONCONTROLLING INTERESTS</t>
  </si>
  <si>
    <t>NET INCOME ATTRIBUTABLE TO ENSCO</t>
  </si>
  <si>
    <t>EARNINGS PER SHARE - BASIC AND DILUTED</t>
  </si>
  <si>
    <t>Income (Loss) from Continuing Operations, Per Basic and Diluted Share</t>
  </si>
  <si>
    <t>Discontinued Operation, Income (Loss) from Discontinued Operation, Net of Tax, Per Basic and Diluted Share</t>
  </si>
  <si>
    <t>Earnings Per Share, Basic and Diluted</t>
  </si>
  <si>
    <t>NET INCOME ATTRIBUTABLE TO ENSCO SHARES - BASIC AND DILUTED</t>
  </si>
  <si>
    <t>WEIGHTED-AVERAGE SHARES OUTSTANDING</t>
  </si>
  <si>
    <t>Basic (in shares)</t>
  </si>
  <si>
    <t>Diluted (in shares)</t>
  </si>
  <si>
    <t>CASH DIVIDENDS PER SHARE (in dollars per share)</t>
  </si>
  <si>
    <t>Condensed Consolidated Statements of Comprehensive Income - USD ($) $ in Millions</t>
  </si>
  <si>
    <t>Statement of Comprehensive Income [Abstract]</t>
  </si>
  <si>
    <t>OTHER COMPREHENSIVE INCOME (LOSS), NET</t>
  </si>
  <si>
    <t>Net change in fair value of derivatives</t>
  </si>
  <si>
    <t>Reclassification of net losses on derivative instruments from other comprehensive income into net income</t>
  </si>
  <si>
    <t>Other</t>
  </si>
  <si>
    <t>NET OTHER COMPREHENSIVE (LOSS) INCOME</t>
  </si>
  <si>
    <t>COMPREHENSIVE INCOME</t>
  </si>
  <si>
    <t>COMPREHENSIVE INCOME ATTRIBUTABLE TO NONCONTROLLING INTERESTS</t>
  </si>
  <si>
    <t>COMPREHENSIVE INCOME ATTRIBUTABLE TO ENSCO</t>
  </si>
  <si>
    <t>Condensed Consolidated Balance Sheets - USD ($) $ in Millions</t>
  </si>
  <si>
    <t>Dec. 31, 2015</t>
  </si>
  <si>
    <t>CURRENT ASSETS</t>
  </si>
  <si>
    <t>Cash and cash equivalents</t>
  </si>
  <si>
    <t>Short-term Investments</t>
  </si>
  <si>
    <t>Accounts receivable, net</t>
  </si>
  <si>
    <t>Total current assets</t>
  </si>
  <si>
    <t>PROPERTY AND EQUIPMENT, AT COST</t>
  </si>
  <si>
    <t>Less accumulated depreciation</t>
  </si>
  <si>
    <t>Property and equipment, net</t>
  </si>
  <si>
    <t>OTHER ASSETS, NET</t>
  </si>
  <si>
    <t>TOTAL ASSETS</t>
  </si>
  <si>
    <t>CURRENT LIABILITIES</t>
  </si>
  <si>
    <t>Accounts payable - trade</t>
  </si>
  <si>
    <t>Accrued liabilities and other</t>
  </si>
  <si>
    <t>Current maturities of long-term debt</t>
  </si>
  <si>
    <t>Total current liabilities</t>
  </si>
  <si>
    <t>LONG-TERM DEBT</t>
  </si>
  <si>
    <t>OTHER LIABILITIES</t>
  </si>
  <si>
    <t>COMMITMENTS AND CONTINGENCIES</t>
  </si>
  <si>
    <t xml:space="preserve"> </t>
  </si>
  <si>
    <t>ENSCO SHAREHOLDERS' EQUITY</t>
  </si>
  <si>
    <t>Additional paid-in capital</t>
  </si>
  <si>
    <t>Retained earnings</t>
  </si>
  <si>
    <t>Accumulated other comprehensive income</t>
  </si>
  <si>
    <t>Treasury shares, at cost</t>
  </si>
  <si>
    <t>Total Ensco shareholders' equity</t>
  </si>
  <si>
    <t>NONCONTROLLING INTERESTS</t>
  </si>
  <si>
    <t>Total equity</t>
  </si>
  <si>
    <t>Total liabilities and shareholders' equity</t>
  </si>
  <si>
    <t>Class A ordinary shares, U.S. [Member]</t>
  </si>
  <si>
    <t>Common shares, value</t>
  </si>
  <si>
    <t>Common Class B, Par Value In GBP [Member]</t>
  </si>
  <si>
    <t>Condensed Consolidated Balance Sheets (Parenthetical)</t>
  </si>
  <si>
    <t>Sep. 30, 2016£ / sharesshares</t>
  </si>
  <si>
    <t>Sep. 30, 2016$ / sharesshares</t>
  </si>
  <si>
    <t>Dec. 31, 2015£ / sharesshares</t>
  </si>
  <si>
    <t>Dec. 31, 2015$ / sharesshares</t>
  </si>
  <si>
    <t>Treasury shares, shares held (in shares)</t>
  </si>
  <si>
    <t>Common stock, par value per share (in dollars per share or pounds sterling per share) | $ / shares</t>
  </si>
  <si>
    <t>Common shares, shares authorized (in shares)</t>
  </si>
  <si>
    <t>Common shares, shares issued (in shares)</t>
  </si>
  <si>
    <t>Common stock, par value per share (in dollars per share or pounds sterling per share) | £ / shares</t>
  </si>
  <si>
    <t>Condensed Consolidated Statements Of Cash Flows - USD ($) $ in Millions</t>
  </si>
  <si>
    <t>OPERATING ACTIVITIES</t>
  </si>
  <si>
    <t>Adjustments to reconcile net income to net cash provided by operating activities of continuing operations:</t>
  </si>
  <si>
    <t>Depreciation expense</t>
  </si>
  <si>
    <t>Gain (Loss) on Extinguishment of Debt</t>
  </si>
  <si>
    <t>Share-based compensation expense</t>
  </si>
  <si>
    <t>Amortization of intangibles and other, net</t>
  </si>
  <si>
    <t>Changes in operating assets and liabilities</t>
  </si>
  <si>
    <t>Net cash provided by operating activities of continuing operations</t>
  </si>
  <si>
    <t>INVESTING ACTIVITIES</t>
  </si>
  <si>
    <t>Purchases of short-term investments</t>
  </si>
  <si>
    <t>Maturities of short-term investments</t>
  </si>
  <si>
    <t>Additions to property and equipment</t>
  </si>
  <si>
    <t>Net cash used in investing activities of continuing operations</t>
  </si>
  <si>
    <t>FINANCING ACTIVITIES</t>
  </si>
  <si>
    <t>Reduction of long-term borrowings</t>
  </si>
  <si>
    <t>Proceeds from equity issuance</t>
  </si>
  <si>
    <t>Cash dividends paid</t>
  </si>
  <si>
    <t>Proceeds from issuance of senior notes</t>
  </si>
  <si>
    <t>Premium paid on redemption of debt</t>
  </si>
  <si>
    <t>Debt financing costs</t>
  </si>
  <si>
    <t>Net cash used in financing activities</t>
  </si>
  <si>
    <t>Operating activities</t>
  </si>
  <si>
    <t>Investing activities</t>
  </si>
  <si>
    <t>Net cash provided by (used in) discontinued operations</t>
  </si>
  <si>
    <t>Effect of exchange rate changes on cash and cash equivalents</t>
  </si>
  <si>
    <t>INCREASE (DECREASE) IN CASH AND CASH EQUIVALENTS</t>
  </si>
  <si>
    <t>CASH AND CASH EQUIVALENTS, BEGINNING OF PERIOD</t>
  </si>
  <si>
    <t>CASH AND CASH EQUIVALENTS, END OF PERIOD</t>
  </si>
  <si>
    <t>Unaudited Condensed Consolidated Financial Statements</t>
  </si>
  <si>
    <t>Organization, Consolidation and Presentation of Financial Statements [Abstract]</t>
  </si>
  <si>
    <t>Unaudited Condensed Consolidated Financial Statements We prepared the accompanying condensed consolidated financial statements of Ensco plc and subsidiaries (the "Company," "Ensco,"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15 condensed consolidated balance sheet data were derived from our 2015 audited consolidated financial statements but do not include all disclosures required by GAAP. Certain previously reported amounts have been reclassified to conform to the current year presentation.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The financial data for the three-month and nine-month periods ended September 30, 2016 and 2015 included herein have been subjected to a limited review by KPMG LLP, our independent registered public accounting firm. The accompanying independent registered public accounting firm's review report is not a report within the meaning of Sections 7 and 11 of the Securities Act, and the independent registered public accounting firm's liability under Section 11 does not extend to it. Results of operations for the three-month and nine-month periods ended September 30, 2016 are not necessarily indicative of the results of operations that will be realized for the year ending December 31, 2016 . We recommend these condensed consolidated financial statements be read in conjunction with our annual report on Form 10-K for the year ended December 31, 2015 filed with the SEC on February 24, 2016 and our quarterly reports on Form 10-Q filed with the SEC on April 28, 2016 and July 28, 2016 . Operating Revenues and Expenses During the nine-month period ended September 30, 2016 , operating revenues included $185.0 million for the lump-sum consideration received in settlement and release of the ENSCO DS-9 customer's ongoing early termination obligations. The ENSCO DS-9 contract was terminated for convenience by the customer in July 2015, whereby our customer was obligated to pay us monthly termination fees for two years under the termination provisions of the contract. Operating revenues also included $20.0 million for the lump-sum consideration received in settlement of the ENSCO 8503 customer's remaining obligations under the contract. The lump-sum settlements for the ENSCO DS-9 termination obligations and ENSCO 8503 remaining contractual obligations were collected in June 2016. During the three-month and nine-month periods ended September 30, 2015, operating revenues included $129.0 million related to lump-sum payments associated with the ENSCO DS-4 and ENSCO DS-9 contract terminations. New Accounting Pronouncements In October 2016, the Financial Accounting Standards Board issued Accounting Standards Update 2016-16, Income Taxes (Topic 740): Intra-Entity Transfers of Assets Other Than Inventory (“Update 2016-16”), which requires entities to recognize the income tax consequences of an intra-entity transfer of an asset other than inventory when the transaction occurs as opposed to deferring tax consequences and amortizing them into future periods. This update is effective for annual and interim periods beginning after December 15, 2017, with early adoption permitted. A modified retrospective approach with a cumulative-effect adjustment directly to retained earnings at the beginning of the period of adoption is required. We are currently evaluating the effect that Update 2016-16 will have on our condensed consolidated financial statements and related disclosures. In August 2016, the Financial Accounting Standards Board issued Accounting Standards Update 2016-15, Statement of Cash flows (Topic 230): Classification of Certain Cash Receipts and Cash Payments ("Update 2016-15"), which addresses the cash flow presentation of eight specific cash flow issues including, debt repayment and extinguishment costs, with the objective of reducing the existing diversity in practice. This update is effective for annual and interim periods beginning after December 15, 2017, with early adoption permitted. We do not anticipate that our adoption of Update 2016-15 will have a material impact on our condensed consolidated financial statements and related disclosures. In March 2016, the Financial Accounting Standards Board issued Accounting Standards Update 2016-09, Compensation — Stock Compensation (Topic 718): Improvements to Employee Share-Based Payment Accounting ("Update 2016-09"), which simplifies several aspects of accounting for share-based payment transactions including the income tax consequences, classification of awards as either equity or liabilities, and classification on the statement of cash flows. This update is effective for annual and interim periods beginning after December 15, 2016, with early adoption permitted. Transition methods vary for the related amendments. We will apply Update 2016-09 in our Annual Report on Form 10-K for the year ended December 31, 2016. We do not anticipate that our adoption of Update 2016-09 will have a material impact on our condensed consolidated financial statements and related disclosures. In February 2016, the Financial Accounting Standards Board issued Accounting Standards Update 2016-02, Leases (Topic 842): Amendments to the FASB Accounting Standards Codification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We are currently evaluating the effect that Update 2016-02 will have on our condensed consolidated financial statements and related disclosures. During 2015, the Financial Accounting Standards Board issued Accounting Standards Update 2015-03, Interest - Imputation of Interest (Subtopic 835-30): Simplifying the Presentation of Debt Issuance Costs ("Update 2015-03"), as updated by Update 2015-15, Interest - Imputation of Interest (Subtopic 835-30): Presentation and Subsequent Measurement of Debt Issuance Costs Associated with Line-of-Credit Arrangements - Amendments to SEC Paragraphs Pursuant to Staff Announcements at June 18, 2015 EITF Meeting ("Update 2015-15"), which require that debt issuance costs related to a recognized debt liability be presented on the balance sheet as a direct deduction from the carrying amount of the related debt liability, consistent with debt discounts. Debt issuance costs related to line-of-credit arrangements may be presented as an asset regardless of whether there are any outstanding borrowings on the arrangement. We adopted Update 2015-03 and Update 2015-15 on a retrospective basis effective January 1, 2016. Accordingly, all debt issuance costs, except for the balance related to our line-of-credit arrangement, were presented as a deduction from the carrying amount of the related debt liability on our condensed consolidated balance sheet for all periods presented. As a result of retrospective application, we reclassified debt issuance costs of $26.5 million on our condensed consolidated balance sheet as of December 31, 2015. There is no impact to the manner in which debt issuance costs are amortized in our condensed consolidated financial statements. During 2014, the Financial Accounting Standards Board issued Accounting Standards Update 2014-09, Revenue from Contracts with Customers (Topic 606) ("Update 2014-09"), which requires an entity to recognize the amount of revenue to which it expects to be entitled for the transfer of promised goods or services to customers. During 2015, the Financial Accounting Standards Board voted to delay the effective date one year. Update 2014-09 is now effective for annual and interim periods for fiscal years beginning after December 15, 2017, though companies have an option of adopting the standard for fiscal years beginning after December 15, 2016. During 2016, the Financial Accounting Standards Board issued Accounting Standards Update 2016-08, Revenue from Contracts with Customers (Topic 606): Principal versus Agent Considerations ("Update 2016-08"), Accounting Standards Update 2016-10, Revenue from Contracts with Customers (Topic 606): Identifying Performance Obligations and Licensing ("Update 2016-10") and Account Standards Update 2016-12, Revenue from Contracts with Customers (Topic 606): Narrow-Scope Improvements and Practical Expedients ("Update 2016-12"). The amendments in Update 2016-08, 2016-10 and 2016-12 do not change the core principle of Update 2014-09 but instead clarify the implementation guidance on principle versus agent considerations, identify performance obligations and the licensing implementation guidance, and provide narrow-scope improvements, respectively. Update 2014-09 will replace most existing revenue recognition guidance in U.S. GAAP and may be adopted using a retrospective, modified retrospective or prospective with a cumulative catch-up approach. We are currently evaluating the effect that Update 2014-09 will have on our condensed consolidated financial statements and related disclosures.</t>
  </si>
  <si>
    <t>Fair Value Measurements</t>
  </si>
  <si>
    <t>Fair Value Disclosures [Abstract]</t>
  </si>
  <si>
    <t>Fair Value Measurements The following fair value hierarchy table categorizes information regarding our financial assets and liabilities measured at fair value on a recurring basis (in millions): Quoted Prices in Active Markets for Identical Assets (Level 1) Significant Other Observable Inputs (Level 2) Significant Unobservable Inputs (Level 3) Total As of September 30, 2016 Supplemental executive retirement plan assets $ 28.3 $ — $ — $ 28.3 Total financial assets $ 28.3 $ — $ — $ 28.3 Derivatives, net $ — $ (4.3 ) $ — $ (4.3 ) Total financial liabilities $ — $ (4.3 ) $ — $ (4.3 ) As of December 31, 2015 Supplemental executive retirement plan assets $ 33.1 $ — $ — $ 33.1 Total financial assets $ 33.1 $ — $ — $ 33.1 Derivatives, net $ — $ (19.7 ) $ — $ (19.7 ) Total financial liabilities $ — $ (19.7 ) $ — $ (19.7 ) Supplemental Executive Retirement Plan Assets Our supplemental executive retirement plans (the "SERP") are non-qualified plans that provide eligible employees an opportunity to defer a portion of their compensation for use after retirement. Assets held in the SERP were marketable securities measured at fair value on a recurring basis using Level 1 inputs and were included in other assets, net, in our condensed consolidated balance sheets. The fair value measurement of assets held in the SERP was based on quoted market prices. Derivatives Our derivatives were measured at fair value on a recurring basis using Level 2 inputs. See "Note 3 - Derivative Instruments" for additional information on our derivatives, including a description of our foreign currency hedging activities and related methodologies used to manage foreign currency exchange rate risk. The fair value measurement of our derivatives was based on market prices that are generally observable for similar assets or liabilities at commonly-quoted intervals. Other Financial Instruments The carrying values and estimated fair values of our long-term debt instruments were as follows (in millions): September 30, December 31, Carrying Value Estimated Fair Value Carrying Value Estimated Fair Value 8.50% Senior notes due 2019 $ 486.1 $ 473.0 $ 566.4 $ 510.2 6.875% Senior notes due 2020 739.4 674.8 990.9 850.5 4.70% Senior notes due 2021 673.9 613.0 1,476.7 1,254.0 4.50% Senior notes due 2024 618.5 449.7 619.7 417.4 5.20% Senior notes due 2025 662.6 505.3 692.5 505.2 7.20% Debentures due 2027 149.1 123.4 149.1 133.5 7.875% Senior notes due 2040 378.7 240.7 379.8 244.0 5.75% Senior notes due 2044 994.3 650.3 993.5 707.1 Total $ 4,702.6 $ 3,730.2 $ 5,868.6 $ 4,621.9 The estimated fair values of our senior notes and debentures were determined using quoted market prices. The decline in the carrying value of long-term debt instruments from December 31, 2015 to September 30, 2016 is due to debt repurchases as discussed in "Note 6 - Debt." The estimated fair values of our cash and cash equivalents, short-term investments, receivables, trade payables and other liabilities approximated their carrying values as of September 30, 2016 and December 31, 2015 . Our short-term investments consisted of time deposits with initial maturities in excess of three months but less than one year as of each respective balance sheet date.</t>
  </si>
  <si>
    <t>Derivative Instruments</t>
  </si>
  <si>
    <t>Derivative Instruments and Hedging Activities Disclosure [Abstract]</t>
  </si>
  <si>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We use foreign currency forward contracts to reduce our exposure to various market risks, primarily foreign currency exchange rate risk. All derivatives were recorded in our condensed consolidated balance sheets at fair value. Derivatives subject to legally enforceable master netting agreements were not offset in our condensed consolidated balance sheets. Accounting for the gains and losses resulting from changes in derivative fair value depends on the use of the derivative and whether it qualifies for hedge accounting. Net liabilities of $4.3 million and $19.7 million associated with our foreign currency forward contracts were included in our condensed consolidated balance sheets as of September 30, 2016 and December 31, 2015 , respectively. All of our derivatives mature during the next 18 months . See "Note 2 - Fair Value Measurements" for additional information on the fair value measurement of our derivatives. Derivatives recorded at fair value in our condensed consolidated balance sheets consisted of the following (in millions): Derivative Assets Derivative Liabilities September 30, December 31, September 30, December 31, Derivatives Designated as Hedging Instruments Foreign currency forward contracts - current (1) $ 5.9 $ .6 $ 9.8 $ 20.7 Foreign currency forward contracts - non-current (2) .4 .2 .7 1.5 6.3 .8 10.5 22.2 Derivatives Not Designated as Hedging Instruments Foreign currency forward contracts - current (1) .8 2.6 .9 .9 .8 2.6 .9 .9 Total $ 7.1 $ 3.4 $ 11.4 $ 23.1 (1) Derivative assets and liabilities with maturity dates equal to or less than twelve months from the respective balance sheet date were included in other current assets and accrued liabilities and other, respectively, in our condensed consolidated balance sheets. (2) Derivative assets and liabilities with maturity dates greater than twelve months from the respective balance sheet date were included in other assets, net, and other liabilities, respectively, in our condensed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September 30, 2016 , we had cash flow hedges outstanding to exchange an aggregate $204.0 million for various foreign currencies, including $95.9 million for British pounds, $40.5 million for Australian dollars, $30.3 million for euros, $23.4 million for Brazilian reais and $13.9 million for other currencies. Gains and losses, net of tax, on derivatives designated as cash flow hedges included in our condensed consolidated statements of operations and comprehensive income were as follows (in millions): Three Months Ended September 30, 2016 and 2015 Loss Recognized in Other Comprehensive Income (Effective Portion) Loss Reclassified from Accumulated Other Comprehensive Income ("AOCI") into Income (Effective Portion) (1) Gain (Loss) Recognized in Income on Derivatives (Ineffective Portion and Amount Excluded from Effectiveness Testing) (2) 2016 2015 2016 2015 2016 2015 Interest rate lock contracts (3) $ — $ — $ (.1 ) $ (.1 ) $ — $ — Foreign currency forward contracts (4) — (14.8 ) (2.1 ) (5.7 ) .2 (.3 ) Total $ — $ (14.8 ) $ (2.2 ) $ (5.8 ) $ .2 $ (.3 ) Nine Months Ended September 30, 2016 and 2015 Loss Recognized in Other Comprehensive Income (Effective Portion) Loss Reclassified from AOCI into Income (Effective Portion) (1) Gain (Loss) Recognized in Income on Derivatives (Ineffective Portion and Amount Excluded from Effectiveness Testing) (2) 2016 2015 2016 2015 2016 2015 Interest rate lock contracts (3) $ — $ — $ (.2 ) $ (.6 ) $ — $ — Foreign currency forward contracts (5) (.6 ) (23.5 ) (9.9 ) (15.3 ) 2.1 (.1 ) Total $ (.6 ) $ (23.5 ) $ (10.1 ) $ (15.9 ) $ 2.1 $ (.1 ) (1) Changes in the effective portion of cash flow hedge fair valu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3) Losses on interest rate lock derivatives reclassified from AOCI into income were included in interest expense, net, in our condensed consolidated statements of operations. (4) During the three-month period ended September 30, 2016 , $2.3 million of losses were reclassified from AOCI into contract drilling expense and $200,000 of gains were reclassified from AOCI into depreciation expense in our condensed consolidated statement of operations. During the three-month period ended September 30, 2015 , $5.9 million of losses were reclassified from AOCI into contract drilling expense and $200,000 of gains were reclassified from AOCI into depreciation expense in our condensed consolidated statement of operations. (5) During the nine-month period ended September 30, 2016 , $10.5 million of losses were reclassified from AOCI into contract drilling expense and $600,000 of gains were reclassified from AOCI into depreciation expense in our condensed consolidated statement of operations. During the nine-month period ended September 30, 2015 , $15.9 million of losses were reclassified from AOCI into contract drilling expense and $600,000 of gains were reclassified from AOCI into depreciation expense in our condensed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September 30, 2016 , we held derivatives not designated as hedging instruments to exchange an aggregate $144.1 million for various foreign currencies, including $81.3 million for euros, $18.2 million for Swiss francs, $13.1 million for British pounds, $11.4 million for Indonesian rupiah, $10.7 million for Brazilian reais and $9.4 million for other currencies. Net losses of $400,000 and $4.2 million associated with our derivatives not designated as hedging instruments were included in other, net, in our condensed consolidated statements of operations for the three-month periods ended September 30, 2016 and 2015 , respectively. Net gains of $500,000 and net losses of $13.2 million associated with our derivatives not designated as hedging instruments were included in other, net, in our condensed consolidated statements of operations for the nine-month periods ended September 30, 2016 and 2015 , respectively. These gains and losses were largely offset by net foreign currency exchange gains and losses during the respective periods. As of September 30, 2016 , the estimated amount of net losses associated with derivative instruments, net of tax, that would be reclassified into earnings during the next twelve months totaled $2.4 million .</t>
  </si>
  <si>
    <t>Noncontrolling Interests (Notes)</t>
  </si>
  <si>
    <t>Noncontrolling Interest [Abstract]</t>
  </si>
  <si>
    <t>Noncontrolling Interests</t>
  </si>
  <si>
    <t>Noncontrolling Interests Third parties hold a noncontrolling ownership interest in certain of our non-U.S. subsidiaries. Noncontrolling interests are classified as equity in our condensed consolidated balance sheets, and net income attributable to noncontrolling interests is presented separately in our condensed consolidated statements of operations. Income from continuing operations attributable to Ensco for the three-month and nine-month periods ended September 30, 2016 and 2015 was as follows (in millions): Three Months Ended Nine Months Ended 2016 2015 2016 2015 Income from continuing operations $ 88.0 $ 317.1 $ 858.4 $ 918 Income from continuing operations attributable to noncontrolling interests (2.0 ) (1.7 ) (5.4 ) (7.3 ) Income from continuing operations attributable to Ensco $ 86.0 $ 315.4 $ 853.0 $ 910.7 Loss from discontinued operations attributable to Ensco for the three-month and nine-month periods ended September 30, 2016 and 2015 was as follows (in millions): Three Months Ended Nine Months Ended 2016 2015 2016 2015 Loss from discontinued operations $ (.7 ) $ (23.3 ) $ (1.8 ) $ (33.6 ) Loss from discontinued operations attributable to noncontrolling interests — (.1 ) — (.1 ) Loss from discontinued operations attributable to Ensco $ (.7 ) $ (23.4 ) $ (1.8 ) $ (33.7 )</t>
  </si>
  <si>
    <t>Earnings Per Share</t>
  </si>
  <si>
    <t>Earnings Per Share [Abstract]</t>
  </si>
  <si>
    <t>Earnings Per Share We compute basic and diluted earnings per share ("EPS") in accordance with the two-class method. Net income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excludes non-vested shares. The following table is a reconciliation of income from continuing operations attributable to Ensco shares used in our basic and diluted EPS computations for the three-month and nine-month periods ended September 30, 2016 and 2015 (in millions): Three Months Ended Nine Months Ended 2016 2015 2016 2015 Income from continuing operations attributable to Ensco $ 86.0 $ 315.4 $ 853.0 $ 910.7 Income from continuing operations allocated to non-vested share awards (1.8 ) (4.8 ) (15.1 ) (12.2 ) Income from continuing operations attributable to Ensco shares $ 84.2 $ 310.6 $ 837.9 $ 898.5 The following table is a reconciliation of the weighted-average shares used in our basic and diluted EPS computations for the three-month and nine-month periods ended September 30, 2016 and 2015 (in millions): Three Months Ended Nine Months Ended 2016 2015 2016 2015 Weighted-average shares - basic 298.6 232.4 272.0 232.2 Potentially dilutive shares — .1 — — Weighted-average shares - diluted 298.6 232.5 272.0 232.2 Antidilutive share awards totaling 1,200,000 were excluded from the computation of diluted EPS for the three-month and nine-month periods ended September 30, 2016 . Antidilutive share awards totaling 900,000 were excluded from the computation of diluted EPS for the three-month and nine-month periods ended September 30, 2015 .</t>
  </si>
  <si>
    <t>Debt (Notes)</t>
  </si>
  <si>
    <t>Debt Disclosure [Abstract]</t>
  </si>
  <si>
    <t>Debt Disclosure [Text Block]</t>
  </si>
  <si>
    <t>Debt Tender Offers and Open Market Repurchases In March 2016, we launched cash tender offers (the "Tender Offers") to repurchase up to $750.0 million aggregate purchase price of our outstanding debt. We received tenders totaling $860.7 million for an aggregate purchase price of $622.3 million . In April, we used cash on-hand to settle the tendered debt. During the three-month and nine-month period ended September 30, 2016, we repurchased on the open market $188.7 million and $268.2 million of outstanding debt for an aggregate purchase price of $177.3 million and $239.8 million , respectively. Our Tender Offers and open market repurchases during the nine-month period ended September 30, 2016 were as follows (in millions): Aggregate Principal Amount Repurchased Aggregate Repurchase Price (1) Discount % 8.50% Senior Notes due 2019 $ 60.3 $ 53.9 10.6 % 6.875% Senior Notes due 2020 219.2 181.5 17.2 % 4.70% Senior Notes due 2021 817.0 609.0 25.5 % 4.50% Senior Notes due 2024 1.7 .9 47.1 % 5.20% Senior Notes due 2025 30.7 16.8 45.3 % Total $ 1,128.9 $ 862.1 23.6 % (1) The aggregate repurchase price excludes accrued interest. During the three-month and nine-month periods ended September 30, 2016, we recognized pre-tax gains from debt extinguishment of $18.2 million and $279.0 million , respectively, included in other, net, in our consolidated statements of operations related to the Tender Offers and open market repurchases, net of discounts, premiums, debt issuance costs and transaction costs. After giving effect to the debt maturities impacted by the Tender Offers and open market repurchases, our next debt maturity is $439.9 million during 2019, followed by $680.8 million , $683.0 million , $623.2 million and $669.3 million during 2020, 2021, 2024 and 2025, respectively. Revolving Credit We have a $2.25 billion senior unsecured revolving credit facility with a syndicate of banks to be used for general corporate purposes with a term expiring on September 30, 2019 (the "Credit Facility"). In October, we extended the maturity of $1.13 billion of the $2.25 billion commitment for one year to September 30, 2020 . All other terms of the Credit Facility are unchanged. Advances under the Credit Facility bear interest at Base Rate or LIBOR plus an applicable margin rate, depending on our credit ratings. We are required to pay a quarterly commitment fee on the undrawn portion of the commitment, which is also based on our credit rating. In February, Moody’s announced a downgrade of our credit rating to B1, which is below investment grade. Following the downgrade, the applicable margin rates are 0.50% per annum for Base Rate advances and 1.50% per annum for LIBOR advances. Our quarterly commitment fee is 0.225% per annum on the undrawn portion of the commitment. In July, Standard &amp; Poor's downgraded our credit rating one notch to BBB-, which maintains our investment grade rating with the rating agency. As previous rating actions resulted in the highest applicable margin rate and commitment fees under our Credit Facility, the July downgrade did not impact our applicable margin rate on borrowings or our quarterly commitment fee. We have limited or no access to the commercial paper market as a result of our current credit ratings. The Credit Facility requires us to maintain a total debt to total capitalization ratio that is less than or equal to 60% . The Credit Facility also contains customary restrictive covenants, including, among others, prohibitions on creating, incurring or assuming certain debt and liens; entering into certain merger arrangements; selling, leasing, transferring or otherwise disposing of all or substantially all of our assets; making a material change in the nature of the business; and entering into certain transactions with affiliates. We have the right, subject to receipt of commitments from new or existing lenders, to increase the commitments under the Credit Facility by an amount not exceeding $500 million and to extend the maturity of the commitments under the Credit Facility by one additional year. As of September 30, 2016 , we were in compliance in all material respects with our covenants under the Credit Facility. We had no amounts outstanding under the Credit Facility as of September 30, 2016 and December 31, 2015 . Our access to credit and capital markets depends on the credit ratings assigned to our debt. There can be no assurance that we will be able to maintain our credit ratings, and any additional actual or anticipated downgrades in our credit ratings, including any announcement that our ratings are under review for a downgrade, could limit our available options when accessing credit and capital markets, or when restructuring or refinancing our debt. In addition, future financings or refinancings may result in higher borrowing costs and require more restrictive terms and covenants.</t>
  </si>
  <si>
    <t>Shareholders' Equity (Notes)</t>
  </si>
  <si>
    <t>Equity [Abstract]</t>
  </si>
  <si>
    <t>Stockholders' Equity Note Disclosure [Text Block]</t>
  </si>
  <si>
    <t>In April 2016, we closed an underwritten public offering of 65,550,000 Class A ordinary shares at $9.25 per share, inclusive of shares purchased under an underwriters' option. We received net proceeds from the offering of $585.5 million . The offering resulted in an increase in Class A ordinary shares and Additional Paid-in Capital in our condensed consolidated balance sheet of $6.6 million and $578.9 million , respectively. On October 1, 2016, we entered into a privately-negotiated exchange agreement whereby we issued 1,822,432 Class A ordinary shares in exchange for $24.5 million principal amount of our 5.75% Senior Notes due 2044. The $24.5 million principal, net of unamortized debt issuance costs and discounts, is classified as current maturities of long term debt on our condensed consolidated balance sheet as of September 30, 2016. A gain of approximately $9.0 million from the exchange will be recognized during the fourth quarter. Upon settlement of this transaction, the outstanding principal amount of our 5.75% Senior Notes due 2044 declined from $1.025 billion to $1.0 billion .</t>
  </si>
  <si>
    <t>Discontinued Operations (Notes)</t>
  </si>
  <si>
    <t>Discontinued Operations and Disposal Groups [Abstract]</t>
  </si>
  <si>
    <t>Discontinued Operations</t>
  </si>
  <si>
    <t>Discontinued Operations The following table summarizes loss from discontinued operations, net, for the three-month and nine-month periods ended September 30, 2016 and 2015 (in millions): Three Months Ended Nine Months Ended 2016 2015 2016 2015 Revenues $ — $ 1.7 $ — $ 19.4 Operating expenses .3 5.6 2.7 38.8 Operating loss (.3 ) (3.9 ) (2.7 ) (19.4 ) Income tax (expense) benefit (.5 ) (2.1 ) (.2 ) 7.1 Loss on impairment, net — (17.3 ) — (24.5 ) Gain on disposal of discontinued operations, net .1 — 1.1 3.2 Loss from discontinued operations, net $ (.7 ) $ (23.3 ) $ (1.8 ) $ (33.6 ) During the nine-month period ended September 30, 2016 , we sold ENSCO DS-2, ENSCO 6000 and ENSCO 58 for scrap value resulting in a net pre-tax gain on sale of $1.2 million included in loss from discontinued operations, net, in our condensed consolidated statements of operations. ENSCO 7500 and ENSCO 90 remain classified as held-for-sale in our September 30, 2016 condensed consolidated balance sheet and are included in discontinued operations. For the three-month and nine-month period ended September 30, 2015 , loss from discontinued operations, net, included pre-tax impairment losses of $25.6 million and $32.8 million , respectively, as a result of declines in the estimated fair values of several held-for-sale rigs, the operating results of ENSCO 93 and ENSCO 58, and stacking costs for uncontracted rigs included in discontinued operations. A discrete tax benefit of $11.9 million was included in loss from discontinued operations, net, in the nine-month period ended September 30, 2015. Debt and interest expense are not allocated to our discontinued operations.</t>
  </si>
  <si>
    <t>Income Taxes</t>
  </si>
  <si>
    <t>Components of Income Tax Expense (Benefit), Continuing Operations [Abstract]</t>
  </si>
  <si>
    <t>Income Taxes Our consolidated effective income tax rate for the three-month and nine-month periods ended September 30, 2016 , excluding the impact of discrete tax items, was 6.0% and 21.9% , respectively. Discrete tax items for the three-month and nine-month period ended September 30, 2016 were primarily attributable to the gain on debt extinguishment, changes in liabilities for unrecognized tax benefits associated with tax positions taken in prior years and other resolutions of prior year tax matters. Discrete tax items for the nine-month period ended September 30, 2016 also resulted from restructuring transactions involving certain of our subsidiaries. Our consolidated effective income tax rate for the three-month and nine-month periods ended September 30, 2015 excluding the impact of discrete tax items, was 12.6% and 16.4% , respectively. Discrete tax items for the three-month and nine-month periods were primarily attributable to the early termination of the ENSCO DS-4 drilling contract and the recognition of liabilities for unrecognized tax benefits associated with tax positions taken in prior years. The changes in our consolidated effective tax rate, excluding discrete items, for the three-month and nine-month periods ended September 30, 2016 as compared to the prior year period is primarily attributable to changes in the relative components of our estimated 2016 earnings, excluding discrete items, generated in tax jurisdictions with higher tax rates and to the impact of 2016 restructuring transactions involving certain of our subsidiaries.</t>
  </si>
  <si>
    <t>Contingencies</t>
  </si>
  <si>
    <t>Commitments and Contingencies Disclosure [Abstract]</t>
  </si>
  <si>
    <t>nducting our compliance review, we became aware of an internal audit report by Petrobras alleging irregularities in relation to the DSA. Upon learning of the Petrobras internal audit report, our Audit Committee appointed independent counsel to lead an investigation into the alleged irregularities. Further, in June and July 2015, we voluntarily contacted the SEC and the DOJ, respectively, to advise them of this matter and our Audit Committee’s investigation. Independent counsel, under the direction of our Audit Committee, has substantially completed its investigation by reviewing and analyzing available documents and correspondence and interviewing current and former employees involved in the DSA negotiations and the negotiation of the ENSCO DS-5 construction contract with SHI (the "DS-5 Construction Contract"). To date, our Audit Committee has found no evidence that Pride or Ensco or any of their current or former employees were aware of or involved in any wrongdoing, and our Audit Committee has found no evidence linking Ensco or Pride to any illegal acts committed by our former marketing consultant, who provided services to Pride and Ensco in connection with the DSA. Independent counsel has continued to provide the SEC and DOJ with updates throughout the investigation, including detailed briefings regarding its investigation and findings. On December 21, 2015, we entered into a one-year tolling agreement with the DOJ. On March 7, 2016, we entered into a one-year tolling agreement with the SEC. Subsequent to initiating our Audit Committee investigation, Brazilian court documents connected to the prosecution of former Petrobras directors and employees as well as certain other third parties, including our former marketing consultant, referenced the alleged irregularities cited in the Petrobras internal audit report. Our former marketing consultant has entered into a plea agreement with the Brazilian authorities. On January 10, 2016, Brazilian authorities filed an indictment against a former Petrobras director. This indictment states that the former Petrobras director received bribes paid out of proceeds from a brokerage agreement entered into for purposes of intermediating a drillship construction contract between SHI and Pride, which we believe to be the DS-5 Construction Contract. The parties to the brokerage agreement were a company affiliated with a person acting on behalf of the former Petrobras director, a company affiliated with our former marketing consultant, and SHI. The indictment alleges that amounts paid by SHI under the brokerage agreement ultimately were used to pay bribes to the former Petrobras director. The indictment does not state that Pride or Ensco or any of their current or former employees were involved in the bribery scheme or had any knowledge of the bribery scheme. On January 4, 2016, we received a notice from Petrobras declaring the DSA void effective immediately. Petrobras’ notice alleges that our former marketing consultant both received and procured improper payments from SHI for employees of Petrobras and that Pride had knowledge of this activity and assisted in the procurement of and/or facilitated these improper payments. We disagree with Petrobras’ allegations. See "—DSA Dispute" below for additional information. Outside of Petrobras’ allegations, we have not been contacted by any Brazil governmental authority regarding alleged wrongdoing by Pride or Ensco or any of their current or former employees related to this matter. We cannot predict whether any U.S., Brazilian or other governmental authority will seek to investigate Pride's involvement in this matter, or if a proceeding were opened, the scope or ultimate outcome of any such investigation. If the SEC or DOJ determines that violations of the FCPA have occurred, or if any governmental authority determines that we have violated applicable anti-bribery laws, they could seek civil and criminal sanctions, including monetary penalties, against us, as well as changes to our business practices and compliance programs, any of which could have a material adverse effect on our business and financial condition. Although our internal investigation is substantially complete, we cannot predict whether any additional allegations will be made or whether any additional facts relevant to the investigation will be uncovered during the course of the investigation and what impact those allegations and additional facts will have on the timing or conclusions of the investigation. Our Audit Committee will examine any such additional allegations and additional facts and the circumstances surrounding them. DSA Dispute As described above, on January 4, 2016, Petrobras sent a notice to us declaring the DSA void effective immediately, reserving its rights and stating its intention to seek any restitution to which it may be entitled. We disagree with Petrobras’ declaration that the DSA is void. We believe that Petrobras has repudiated the DSA and have therefore accepted the DSA as terminated on April 8, 2016 (the "Termination Date"). At this time, we cannot reasonably determine the validity of Petrobras' claim or the range of our potential exposure, if any. As a result, there can be no assurance as to how this dispute will ultimately be resolved. We did not recognize revenue for amounts owed to us under the DSA from the beginning of the fourth quarter of 2015 through the Termination Date, as we concluded that collectability of these amounts was not reasonably assured. Additionally, our receivables from Petrobras related to the DSA from prior to the fourth quarter of 2015 are fully reserved in our condensed consolidated balance sheet as of September 30, 2016 . We have initiated arbitration proceedings in the U.K. against Petrobras seeking payment of all amounts owed to us under the DSA, in addition to any other amounts to which we are entitled, and intend to vigorously pursue our claims. Petrobras subsequently filed a counterclaim seeking restitution of certain sums paid under the DSA less value received by Petrobras under the DSA. We have also initiated separate arbitration proceedings in the U.K. against SHI for any losses we have incurred in connection with the foregoing. There can be no assurance as to how these arbitration proceedings will ultimately be resolved. Asbestos Litigation We and certain subsidiaries have been named as defendants, along with numerous third-party companies as co-defendants, in multi-party lawsuits filed in Mississippi and Louisiana by approximately 43 plaintiffs. The lawsuits seek an unspecified amount of monetary damages on behalf of individuals alleging personal injury or death, primarily under the Jones Act, purportedly resulting from exposure to asbestos on drilling rigs and associated facilities during the 1960s through the 1980s. During 2013, we reached an agreement in principle with 58 plaintiffs to settle lawsuits filed in Mississippi for a nominal amount. A special master reviewed all 58 cases and made an allocation of settlement funds among the parties. The District Court Judge reviewed the allocations and accepted the special master’s recommendations and approved the settlements. The settlement documents for most of the individual plaintiffs have been processed, and the cases dismissed. The settlement documents for approximately 10 individual plaintiffs continue to be processed. We intend to vigorously defend against the remaining claims and have filed responsive pleadings preserving all defenses and challenges to jurisdiction and venue. However, discovery is still ongoing and, therefore, available information regarding the nature of all pending claims is limited. At present, we cannot reasonably determine how many of the claimants may have valid claims under the Jones Act or estimate a range of potential liability exposure, if any. In addition to the pending cases in Mississippi and Louisiana, we have other asbestos or lung injury claims pending against us in litigation in other jurisdictions. Although we do not expect final disposition of these asbestos or lung injury lawsuits to have a material adverse effect upon our financial position, operating results or cash flows, there can be no assurances as to the ultimate outcome of the lawsuits.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 In the ordinary course of business with customers and others, we have entered into letters of credit and surety bonds to guarantee our performance as it relates to our drilling contracts, contract bidding, customs duties, tax appeals and other obligations in various jurisdictions. Letters of credit and surety bonds outstanding as of September 30, 2016 totaled $61.3 million and were issued under facilities provided by various banks and other financial institutions. Obligations under these letters of credit and surety bonds are not normally called as we typically comply with the underlying performance requirement. As of September 30, 2016 , we were not required to make collateral deposits with respect to these agreements.</t>
  </si>
  <si>
    <t>Segment Information</t>
  </si>
  <si>
    <t>Segment Reporting [Abstract]</t>
  </si>
  <si>
    <t>Segment Information 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Segment information for the three-month and nine-month periods ended 2016 and 2015 is presented below (in millions). General and administrative expense and depreciation expense incurred by our corporate office are not allocated to our operating segments for purposes of measuring segment operating income and are included in "Reconciling Items." We measure segment assets as property and equipment. Three Months Ended September 30, 2016 Floaters Jackups Other Operating Segments Total Reconciling Items Consolidated Total Revenues $ 319.3 $ 213.8 $ 15.1 $ 548.2 $ — $ 548.2 Operating expenses Contract drilling (exclusive of depreciation) 153.7 133.2 11.2 298.1 — 298.1 Depreciation 72.9 32.1 — 105.0 4.4 109.4 General and administrative — — — — 25.3 25.3 Operating income $ 92.7 $ 48.5 $ 3.9 $ 145.1 $ (29.7 ) $ 115.4 Property and equipment, net $ 8,360.4 $ 2,537.9 $ — $ 10,898.3 $ 61.4 $ 10,959.7 Three Months Ended September 30, 2015 Floaters Jackups Other Operating Segments Total Reconciling Items Consolidated Total Revenues $ 646.4 $ 325.8 $ 40.0 $ 1,012.2 $ — $ 1,012.2 Operating expenses Contract drilling (exclusive of depreciation) 242.4 160.0 31.1 433.5 — 433.5 Depreciation 95.7 44.8 — 140.5 4.7 145.2 Loss on impairment — 2.4 — 2.4 — 2.4 General and administrative — — — — 28.4 28.4 Operating income $ 308.3 $ 118.6 $ 8.9 $ 435.8 $ (33.1 ) $ 402.7 Property and equipment, net $ 10,260.5 $ 3,194.6 $ — $ 13,455.1 $ 73.8 $ 13,528.9 Nine Months Ended September 30, 2016 Floaters Jackups Other Operating Segments Total Reconciling Items Consolidated Total Revenues $ 1,468.3 $ 743.0 $ 60.5 $ 2,271.8 $ — $ 2,271.8 Operating expenses Contract drilling (exclusive of depreciation) 573.6 390.0 48.4 1,012.0 — 1,012.0 Depreciation 231.0 90.8 — 321.8 13.3 335.1 General and administrative — — — — 76.1 76.1 Operating income $ 663.7 $ 262.2 $ 12.1 $ 938.0 $ (89.4 ) $ 848.6 Property and equipment, net $ 8,360.4 $ 2,537.9 $ — $ 10,898.3 $ 61.4 $ 10,959.7 Nine Months Ended September 30, 2015 Floaters Jackups Other Operating Segments Total Reconciling Items Consolidated Total Revenues $ 1,975.7 $ 1,138.2 $ 121.2 $ 3,235.1 $ — $ 3,235.1 Operating expenses Contract drilling (exclusive of depreciation) 813.6 544.2 96.6 1,454.4 — 1,454.4 Depreciation 283.1 129.9 — 413.0 9.8 422.8 Loss on impairment — 2.4 — 2.4 — 2.4 General and administrative — — — 88.2 88.2 Operating income $ 879.0 $ 461.7 $ 24.6 $ 1,365.3 $ (98.0 ) $ 1,267.3 Property and equipment, net $ 10,260.5 $ 3,194.6 $ — $ 13,455.1 $ 73.8 $ 13,528.9 Information about Geographic Areas As of September 30, 2016 , the geographic distribution of our drilling rigs by reportable segment was as follows: Floaters Jackups Total (1) North &amp; South America 8 7 15 Europe &amp; Mediterranean 5 11 16 Middle East &amp; Africa 2 10 12 Asia &amp; Pacific Rim 4 7 11 Asia &amp; Pacific Rim (under construction) 1 2 3 Held-for-sale 1 3 4 Total 21 40 61 (1) We provide management services on two rigs owned by third-parties not included in the table above.</t>
  </si>
  <si>
    <t>Supplemental Financial Information</t>
  </si>
  <si>
    <t>Supplemental Financial Information [Abstract]</t>
  </si>
  <si>
    <t>Supplemental Financial Information Consolidated Balance Sheet Information Accounts receivable, net, consisted of the following (in millions): September 30, December 31, Trade $ 355.7 $ 595.0 Other 21.5 16.3 377.2 611.3 Allowance for doubtful accounts (25.1 ) (29.3 ) $ 352.1 $ 582.0 Other current assets consisted of the following (in millions): September 30, December 31, Inventory $ 231.3 $ 235.3 Prepaid taxes 51.2 73.5 Deferred costs 34.9 52.1 Prepaid expenses 11.7 20.5 Assets held-for-sale 2.4 5.5 Other 14.7 14.9 $ 346.2 $ 401.8 Other assets, net, consisted of the following (in millions): September 30, December 31, Deferred tax assets $ 67.5 $ 94.8 Deferred costs 38.9 55.8 Prepaid taxes on intercompany transfers of property 33.4 37.1 Supplemental executive retirement plan assets 28.3 33.1 Other 8.8 16.8 $ 176.9 $ 237.6 Accrued liabilities and other consisted of the following (in millions): September 30, December 31, Deferred revenue $ 135.1 $ 197.2 Personnel costs 116.1 161.6 Accrued interest 70.2 88.4 Taxes 65.0 70.8 Derivative liabilities 10.7 21.6 Other 11.0 11.3 $ 408.1 $ 550.9 Other liabilities consisted of the following (in millions): September 30, December 31, Unrecognized tax benefits (inclusive of interest and penalties) $ 154.0 $ 149.7 Deferred revenue 139.2 218.6 Supplemental executive retirement plan liabilities 29.4 34.4 Personnel costs 11.3 17.7 Deferred tax liabilities 9.3 4.4 Other 10.9 24.4 $ 354.1 $ 449.2 Accumulated other comprehensive income consisted of the following (in millions): September 30, December 31, Derivative instruments $ 16.1 $ 6.6 Currency translation adjustment 7.6 7.8 Other (2.2 ) (1.9 ) $ 21.5 $ 12.5 Concentration of Risk We are exposed to credit risk relating to our receivables from customers, our cash and cash equivalents, our short-term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management's expectations. We mitigate our credit risk relating to cash and cash equivalents by focusing on diversification and quality of instruments. Cash equivalents consist of a portfolio of high-grade instruments. Custody of cash and cash equivalents is maintained at several well-capitalized financial institutions, and we monitor the financial condition of those financial institutions. We mitigate our credit risk relating to derivative counterparti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our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See "Note 3 - Derivative Instruments" for additional information on our derivatives. Consolidated revenues by customer for the three-month and nine-month periods ended September 30, 2016 and 2015 were as follows: Three Months Ended Nine Months Ended 2016 2015 2016 2015 Total (1) 23 % 7 % 16 % 8 % BP (2)(3) 13 % 27 % 12 % 18 % Petrobras (1) 9 % 16 % 11 % 14 % ConocoPhillips (4) 2 % 6 % 12 % 4 % Other 53 % 44 % 49 % 56 % 100 % 100 % 100 % 100 % (1) During the three-month and nine-month periods ended September 30, 2016 and 2015 , all revenues were attributable to our Floater segment. (2) During the three-month periods ended September 30, 2016 and 2015 , 73% and 86% of the revenues provided by BP, respectively, were attributable to our Floaters segment. During the nine-month periods ended September 30, 2016 and 2015 , 75% and 84% of the revenues provided by BP, respectively, were attributable to our Floaters segment. (3) During the three-month and nine-month periods ended September 30, 2015, excluding the impact of ENSCO DS-4 lump-sum termination payments of $110.6 million , revenues from BP represented 18% and 15% , respectively. (4) During the nine-month period ended September 30, 2016 , excluding the impact of the ENSCO DS-9 lump-sum termination payment of $185.0 million , revenues from ConocoPhillips represented 3% of our consolidated revenues. During the three-month and nine-month period ended September 30, 2015, excluding the impact of a lump-sum payment of $18.4 million associated with the ENSCO DS-9 contract termination, revenues from ConocoPhillips represented 5% and 3% , respectively. Consolidated revenues by region for the three-month and nine-month periods ended September 30, 2016 and 2015 were as follows (in millions): Three Months Ended Nine Months Ended 2016 2015 2016 2015 Angola (1) $ 142.7 $ 136.6 $ 411.3 $ 488.3 United Kingdom (2) 60.5 91.5 204.0 316.4 Brazil (3) 48.6 112.9 251.3 351.3 U.S. Gulf of Mexico (4) 33.6 363.0 498.3 972.8 Other 262.8 308.2 906.9 1,106.3 $ 548.2 $ 1,012.2 $ 2,271.8 $ 3,235.1 (1) During the three-month periods ended September 30, 2016 and 2015 , 87% of the revenues earned in Angola were attributable to our Floaters segment. During the nine-month period ended September 30, 2016 and 2015 , 87% and 90% of the revenues earned in Angola, respectively, were attributable to our Floaters segment. (2) During the three-month and nine-month periods ended September 30, 2016 and 2015 , all revenues were attributable to our Jackups segment. (3) During the three-month and nine-month periods ended September 30, 2016 and 2015 , all revenues were attributable to our Floaters segment. (4) During the three-month periods ended September 30, 2016 and 2015 , 41% and 90% of the revenues earned in the U.S. Gulf of Mexico, respectively, were attributable to our Floaters segment. During the nine-month periods ended September 30, 2016 and 2015 , 86% of the revenues earned in the U.S. Gulf of Mexico were attributable to our Floaters segment. Revenue recognized during the nine-month period ended September 30, 2016 and three-month and nine-month periods ended September 30, 2015 included lump-sum payments totaling $205.0 million and $129.0 million , respectively, as discussed in "Note 1 - Unaudited Condensed Consolidated Financial Statements." ENSCO DS-9 termination revenues were attributed to the U.S. Gulf of Mexico as the related drilling contract was intended for operations in that region.</t>
  </si>
  <si>
    <t>Guarantee Of Registered Securities</t>
  </si>
  <si>
    <t>Guarantees [Abstract]</t>
  </si>
  <si>
    <t>Guarantee of Registered Securities Ensco plc provides for the full and unconditional guarantee of Pride International, Inc.'s, a wholly-owned subsidiary of Ensco plc, 8.5% unsecured senior notes due 2019 , 6.875% unsecured senior notes due 2020 and 7.875% unsecured senior notes due 2040 , which had an aggregate outstanding principal balance of $1.4 billion as of September 30, 2016 . The Ensco plc guarantee provides for the unconditional and irrevocable guarantee of the prompt payment, when due, of any amount owed to the note holders. Ensco plc is also a full and unconditional guarantor of the 7.2% debentures due 2027 issued by ENSCO International Incorporated, a wholly-owned subsidiary of Ensco plc, during 1997, which had an aggregate outstanding principal balance of $150.0 million as of September 30, 2016 . All guarantees are unsecured obligations of Ensco plc ranking equal in right of payment with all of its existing and future unsecured and unsubordinated indebtedness. The following tables present the unaudited condensed consolidating statements of operations for the three-month and nine-month periods ended September 30, 2016 and 2015 ; the unaudited condensed consolidating statements of comprehensive income for the three-month and nine-month periods ended September 30, 2016 and 2015 ; the condensed consolidating balance sheets as of September 30, 2016 (unaudited) and December 31, 2015 ; and the unaudited condensed consolidating statements of cash flows for the nine-month periods ended September 30, 2016 and 2015 , in accordance with Rule 3-10 of Regulation S-X. ENSCO PLC AND SUBSIDIARIES CONDENSED CONSOLIDATING STATEMENTS OF OPERATIONS Three Months Ended September 30, 2016 (in millions) (Unaudited) Ensco plc ENSCO International Incorporated Pride International, Inc. Other Non-Guarantor Subsidiaries of Ensco Consolidating Adjustments Total OPERATING REVENUES $ 6.7 $ 36.1 $ — $ 581.0 $ (75.6 ) $ 548.2 OPERATING EXPENSES Contract drilling (exclusive of depreciation) 6.7 36.5 — 330.5 (75.6 ) 298.1 Depreciation — 4.2 — 105.2 — 109.4 General and administrative 9.1 .1 — 16.1 — 25.3 OPERATING (LOSS) INCOME (9.1 ) (4.7 ) — 129.2 — 115.4 OTHER INCOME (EXPENSE), NET 6.9 (32.5 ) (18.9 ) 7.8 5.8 (30.9 ) (LOSS) INCOME FROM CONTINUING OPERATIONS BEFORE INCOME TAXES (2.2 ) (37.2 ) (18.9 ) 137.0 5.8 84.5 INCOME TAX PROVISION — (3.5 ) (.6 ) .6 — (3.5 ) DISCONTINUED OPERATIONS, NET — — — (.7 ) — (.7 ) EQUITY EARNINGS IN AFFILIATES, NET OF TAX 87.5 60.2 23.2 — (170.9 ) — NET INCOME 85.3 26.5 4.9 135.7 (165.1 ) 87.3 NET INCOME ATTRIBUTABLE TO NONCONTROLLING INTERESTS — — — (2.0 ) — (2.0 ) NET INCOME ATTRIBUTABLE TO ENSCO $ 85.3 $ 26.5 $ 4.9 $ 133.7 $ (165.1 ) $ 85.3 ENSCO PLC AND SUBSIDIARIES CONDENSED CONSOLIDATING STATEMENTS OF OPERATIONS Three Months Ended September 30, 2015 (in millions) (Unaudited) Ensco plc ENSCO International Incorporated Pride International, Inc. Other Non-Guarantor Subsidiaries of Ensco Consolidating Adjustments Total OPERATING REVENUES $ 9.8 $ 34.8 $ — $ 1,039.4 $ (71.8 ) $ 1,012.2 OPERATING EXPENSES Contract drilling (exclusive of depreciation) 7.3 34.8 — 463.2 (71.8 ) 433.5 Depreciation — 4.3 — 140.9 — 145.2 Loss on impairment — — — 2.4 — 2.4 General and administrative 11.8 .1 — 16.5 — 28.4 OPERATING (LOSS) INCOME (9.3 ) (4.4 ) — 416.4 — 402.7 OTHER (EXPENSE) INCOME, NET (37.1 ) (7.2 ) (15.7 ) 7.6 — (52.4 ) (LOSS) INCOME FROM CONTINUING OPERATIONS BEFORE INCOME TAXES (46.4 ) (11.6 ) (15.7 ) 424.0 — 350.3 INCOME TAX PROVISION — .9 — 32.3 — 33.2 DISCONTINUED OPERATIONS, NET — — — (23.3 ) — (23.3 ) EQUITY EARNINGS IN AFFILIATES, NET OF TAX 338.4 111.2 14.6 — (464.2 ) — NET INCOME (LOSS) 292.0 98.7 (1.1 ) 368.4 (464.2 ) 293.8 NET INCOME ATTRIBUTABLE TO NONCONTROLLING INTERESTS — — — (1.8 ) — (1.8 ) NET INCOME (LOSS) ATTRIBUTABLE TO ENSCO $ 292.0 $ 98.7 $ (1.1 ) $ 366.6 $ (464.2 ) $ 292.0 ENSCO PLC AND SUBSIDIARIES CONDENSED CONSOLIDATING STATEMENTS OF OPERATIONS Nine Months Ended September 30, 2016 (in millions) (Unaudited) Ensco plc ENSCO International Incorporated Pride International, Inc. Other Non-Guarantor Subsidiaries of Ensco Consolidating Adjustments Total OPERATING REVENUES $ 21.5 $ 108.2 $ — $ 2,361.7 $ (219.6 ) $ 2,271.8 OPERATING EXPENSES Contract drilling (exclusive of depreciation) 20.6 108.6 — 1,102.4 (219.6 ) 1,012.0 Depreciation — 12.9 — 322.2 — 335.1 General and administrative 25.8 .2 — 50.1 — 76.1 OPERATING (LOSS) INCOME (24.9 ) (13.5 ) — 887.0 — 848.6 OTHER INCOME (EXPENSE), NET 145.9 (39.2 ) (56.8 ) (1.2 ) 65.7 114.4 INCOME (LOSS) FROM CONTINUING OPERATIONS BEFORE INCOME TAXES 121.0 (52.7 ) (56.8 ) 885.8 65.7 963.0 INCOME TAX PROVISION — 11.9 (.6 ) 93.3 — 104.6 DISCONTINUED OPERATIONS, NET — — — (1.8 ) — (1.8 ) EQUITY EARNINGS IN AFFILIATES, NET OF TAX 730.2 113.7 87.0 — (930.9 ) — NET INCOME 851.2 49.1 30.8 790.7 (865.2 ) 856.6 NET INCOME ATTRIBUTABLE TO NONCONTROLLING INTERESTS — — — (5.4 ) — (5.4 ) NET INCOME ATTRIBUTABLE TO ENSCO $ 851.2 $ 49.1 $ 30.8 $ 785.3 $ (865.2 ) $ 851.2 ENSCO PLC AND SUBSIDIARIES CONDENSED CONSOLIDATING STATEMENTS OF OPERATIONS Nine Months Ended September 30, 2015 (in millions) (Unaudited) Ensco plc ENSCO International Incorporated Pride International, Inc. Other Non-Guarantor Subsidiaries of Ensco Consolidating Adjustments Total OPERATING REVENUES $ 27.2 $ 104.1 $ — $ 3,317.6 $ (213.8 ) $ 3,235.1 OPERATING EXPENSES Contract drilling (exclusive of depreciation) 20.4 104.1 — 1,543.7 (213.8 ) 1,454.4 Depreciation .1 9.2 — 413.5 — 422.8 Loss on impairment — — — 2.4 — 2.4 General and administrative 38.8 .2 — 49.2 — 88.2 OPERATING (LOSS) INCOME (32.1 ) (9.4 ) — 1,308.8 — 1,267.3 OTHER (EXPENSE) INCOME, NET (133.3 ) (21.6 ) (46.8 ) 21.3 — (180.4 ) (LOSS) INCOME FROM CONTINUING OPERATIONS BEFORE INCOME TAXES (165.4 ) (31.0 ) (46.8 ) 1,330.1 — 1,086.9 INCOME TAX PROVISION — 28.8 — 140.1 — 168.9 DISCONTINUED OPERATIONS, NET — — — (33.6 ) — (33.6 ) EQUITY EARNINGS IN AFFILIATES, NET OF TAX 1,042.4 203.9 149.9 — (1,396.2 ) — NET INCOME 877.0 144.1 103.1 1,156.4 (1,396.2 ) 884.4 NET INCOME ATTRIBUTABLE TO NONCONTROLLING INTERESTS — — — (7.4 ) — (7.4 ) NET INCOME ATTRIBUTABLE TO ENSCO $ 877.0 $ 144.1 $ 103.1 $ 1,149.0 $ (1,396.2 ) $ 877.0 ENSCO PLC AND SUBSIDIARIES CONDENSED CONSOLIDATING STATEMENTS OF COMPREHENSIVE INCOME Three Months Ended September 30, 2016 (in millions) (Unaudited) Ensco plc ENSCO International Incorporated Pride International, Inc. Other Non-Guarantor Subsidiaries of Ensco Consolidating Adjustments Total NET INCOME $ 85.3 $ 26.5 $ 4.9 $ 135.7 $ (165.1 ) $ 87.3 OTHER COMPREHENSIVE INCOME (LOSS), NET Net change in derivative fair value — — — — — — Reclassification of net losses on derivative instruments from other comprehensive income into net income — 2.2 — — — 2.2 Other — — — (.5 ) — (.5 ) NET OTHER COMPREHENSIVE INCOME (LOSS) — 2.2 — (.5 ) — 1.7 COMPREHENSIVE INCOME 85.3 28.7 4.9 135.2 (165.1 ) 89.0 COMPREHENSIVE INCOME ATTRIBUTABLE TO NONCONTROLLING INTERESTS — — — (2.0 ) — (2.0 ) COMPREHENSIVE INCOME ATTRIBUTABLE TO ENSCO $ 85.3 $ 28.7 $ 4.9 $ 133.2 $ (165.1 ) $ 87.0 ENSCO PLC AND SUBSIDIARIES CONDENSED CONSOLIDATING STATEMENTS OF COMPREHENSIVE INCOME Three Months Ended September 30, 2015 (in millions) (Unaudited) Ensco plc ENSCO International Incorporated Pride International, Inc. Other Non-Guarantor Subsidiaries of Ensco Consolidating Adjustments Total NET INCOME (LOSS) $ 292.0 $ 98.7 $ (1.1 ) $ 368.4 $ (464.2 ) $ 293.8 OTHER COMPREHENSIVE INCOME (LOSS), NET Net change in derivative fair value — (14.8 ) — — — (14.8 ) Reclassification of net losses on derivative instruments from other comprehensive income into net income — 5.8 — — — 5.8 Other — — — 2.9 — 2.9 NET OTHER COMPREHENSIVE (LOSS) INCOME — (9.0 ) — 2.9 — (6.1 ) COMPREHENSIVE INCOME (LOSS) 292.0 89.7 (1.1 ) 371.3 (464.2 ) 287.7 COMPREHENSIVE INCOME ATTRIBUTABLE TO NONCONTROLLING INTERESTS — — — (1.8 ) — (1.8 ) COMPREHENSIVE INCOME (LOSS) ATTRIBUTABLE TO ENSCO $ 292.0 $ 89.7 $ (1.1 ) $ 369.5 $ (464.2 ) $ 285.9 ENSCO PLC AND SUBSIDIARIES CONDENSED CONSOLIDATING STATEMENTS OF COMPREHENSIVE INCOME (LOSS) Nine Months Ended September 30, 2016 (in millions) (Unaudited) Ensco plc ENSCO International Incorporated Pride International, Inc. Other Non-Guarantor Subsidiaries of Ensco Consolidating Adjustments Total NET INCOME $ 851.2 $ 49.1 $ 30.8 $ 790.7 $ (865.2 ) $ 856.6 OTHER COMPREHENSIVE INCOME (LOSS), NET Net change in derivative fair value — (.6 ) — — — (.6 ) Reclassification of net losses on derivative instruments from other comprehensive income into net income — 10.1 — — — 10.1 Other — — — (.5 ) — (.5 ) NET OTHER COMPREHENSIVE INCOME (LOSS) — 9.5 — (.5 ) — 9.0 COMPREHENSIVE INCOME 851.2 58.6 30.8 790.2 (865.2 ) 865.6 COMPREHENSIVE INCOME ATTRIBUTABLE TO NONCONTROLLING INTERESTS — — — (5.4 ) — (5.4 ) COMPREHENSIVE INCOME ATTRIBUTABLE TO ENSCO $ 851.2 $ 58.6 $ 30.8 $ 784.8 $ (865.2 ) $ 860.2 ENSCO PLC AND SUBSIDIARIES CONDENSED CONSOLIDATING STATEMENTS OF COMPREHENSIVE INCOME (LOSS) Nine Months Ended September 30, 2015 (in millions) (Unaudited) Ensco plc ENSCO International Incorporated Pride International, Inc. Other Non-Guarantor Subsidiaries of Ensco Consolidating Adjustments Total NET INCOME $ 877.0 $ 144.1 $ 103.1 $ 1,156.4 $ (1,396.2 ) $ 884.4 OTHER COMPREHENSIVE (LOSS) INCOME, NET Net change in derivative fair value — (23.5 ) — — — (23.5 ) Reclassification of net losses on derivative instruments from other comprehensive income into net income — 15.9 — — — 15.9 Other — — — 4.2 — 4.2 NET OTHER COMPREHENSIVE (LOSS) INCOME — (7.6 ) — 4.2 — (3.4 ) COMPREHENSIVE INCOME 877.0 136.5 103.1 1,160.6 (1,396.2 ) 881.0 COMPREHENSIVE INCOME ATTRIBUTABLE TO NONCONTROLLING INTERESTS — — — (7.4 ) — (7.4 ) COMPREHENSIVE INCOME ATTRIBUTABLE TO ENSCO $ 877.0 $ 136.5 $ 103.1 $ 1,153.2 $ (1,396.2 ) $ 873.6 ENSCO PLC AND SUBSIDIARIES CONDENSED CONSOLIDATING BALANCE SHEETS September 30, 2016 (in millions) (Unaudited) Ensco plc ENSCO International Incorporated Pride International, Inc. Other Non-Guarantor Subsidiaries of Ensco Consolidating Adjustments Total ASSETS CURRENT ASSETS Cash and cash equivalents $ 175.2 $ — $ 20.8 $ 269.4 $ — $ 465.4 Short-term investments 880.0 — — 422.0 — 1,302.0 Accounts receivable, net 3.8 — — 348.3 — 352.1 Accounts receivable from affiliates 706.5 661.5 .1 546.0 (1,914.1 ) — Other .1 24.6 — 321.5 — 346.2 Total current assets 1,765.6 686.1 20.9 1,907.2 (1,914.1 ) 2,465.7 PROPERTY AND EQUIPMENT, AT COST 1.8 120.2 — 12,801.9 — 12,923.9 Less accumulated depreciation 1.8 59.6 — 1,902.8 — 1,964.2 Property and equipment, net — 60.6 — 10,899.1 — 10,959.7 DUE FROM AFFILIATES 1,520.7 5,207.2 2,008.5 6,887.9 (15,624.3 ) — INVESTMENTS IN AFFILIATES 8,511.7 975.9 — — (9,487.6 ) — OTHER ASSETS, NET — 69.8 — 107.1 — 176.9 $ 11,798.0 $ 6,999.6 $ 2,029.4 $ 19,801.3 $ (27,026.0 ) $ 13,602.3 LIABILITIES AND SHAREHOLDERS' EQUITY CURRENT LIABILITIES Accounts payable and accrued liabilities $ 50.8 $ 42.4 $ 20.0 $ 451.4 $ — $ 564.6 Accounts payable to affiliates 45.6 643.4 3.4 1,221.7 (1,914.1 ) $ — Current maturities of long-term debt 23.8 — 1.8 — — 25.6 Total current liabilities 120.2 685.8 25.2 1,673.1 (1,914.1 ) 590.2 DUE TO AFFILIATES 771.3 5,519.0 2,156.6 7,177.4 (15,624.3 ) — LONG-TERM DEBT 2,925.5 149.2 1,602.3 — — 4,677.0 INVESTMENTS IN AFFILIATES — — 1,234.1 (1,234.1 ) — OTHER LIABILITIES — 3.7 — 350.4 — 354.1 ENSCO SHAREHOLDERS' EQUITY 7,981.0 641.9 (2,988.8 ) 10,592.1 (8,253.5 ) 7,972.7 NONCONTROLLING INTERESTS — — — 8.3 — 8.3 Total equity 7,981.0 641.9 (2,988.8 ) 10,600.4 (8,253.5 ) 7,981.0 $ 11,798.0 $ 6,999.6 $ 2,029.4 $ 19,801.3 $ (27,026.0 ) $ 13,602.3 ENSCO PLC AND SUBSIDIARIES CONDENSED CONSOLIDATING BALANCE SHEETS December 31, 2015 (in millions) Ensco plc ENSCO International Incorporated Pride International, Inc. Other Non-Guarantor Subsidiaries of Ensco Consolidating Adjustments Total ASSETS CURRENT ASSETS Cash and cash equivalents $ 94.0 $ — $ 2.0 $ 25.3 $ — $ 121.3 Short-term investments 1,180.0 — — — — $ 1,180.0 Accounts receivable, net 1.2 — — 580.8 — 582.0 Accounts receivable from affiliates 808.7 237.3 — 148.1 (1,194.1 ) — Other .2 229.3 — 172.3 — 401.8 Total current assets 2,084.1 466.6 2.0 926.5 (1,194.1 ) 2,285.1 PROPERTY AND EQUIPMENT, AT COST 1.8 117.5 — 12,600.1 — 12,719.4 Less accumulated depreciation 1.8 47.7 — 1,582.1 — 1,631.6 Property and equipment, net — 69.8 — 11,018.0 — 11,087.8 DUE FROM AFFILIATES 1,303.7 5,270.0 2,035.5 6,869.9 (15,479.1 ) — INVESTMENTS IN AFFILIATES 7,743.8 — — — (7,743.8 ) — OTHER ASSETS, NET — 43.1 — 324.9 (130.4 ) 237.6 $ 11,131.6 $ 5,849.5 $ 2,037.5 $ 19,139.3 $ (24,547.4 ) $ 13,610.5 LIABILITIES AND SHAREHOLDERS' EQUITY CURRENT LIABILITIES Accounts payable and accrued liabilities $ 60.7 $ 69.6 $ 34.8 $ 610.4 $ — $ 775.5 Accounts payable to affiliates 19.4 176.3 — 998.4 (1,194.1 ) — Total current liabilities 80.1 245.9 34.8 1,608.8 (1,194.1 ) 775.5 DUE TO AFFILIATES 751.9 4,354.3 1,763.7 8,609.2 (15,479.1 ) — LONG-TERM DEBT 3,782.4 149.0 1,937.2 — — 5,868.6 INVESTMENTS IN AFFILIATES — 442.0 1,319.3 — (1,761.3 ) — OTHER LIABILITIES — 135.7 — 443.9 (130.4 ) 449.2 ENSCO SHAREHOLDERS' EQUITY 6,517.2 522.6 (3,017.5 ) 8,473.1 (5,982.5 ) 6,512.9 NONCONTROLLING INTERESTS — — — 4.3 — 4.3 Total equity 6,517.2 522.6 (3,017.5 ) 8,477.4 (5,982.5 ) 6,517.2 $ 11,131.6 $ 5,849.5 $ 2,037.5 $ 19,139.3 $ (24,547.4 ) $ 13,610.5 ENSCO PLC AND SUBSIDIARIES CONDENSED CONSOLIDATING STATEMENTS OF CASH FLOWS Nine Months Ended September 30, 2016 (in millions) (Unaudited) Ensco plc ENSCO International Incorporated Pride International, Inc. Other Non-guarantor Subsidiaries of Ensco Consolidating Adjustments Total OPERATING ACTIVITIES Net cash provided by (used in) operating activities of continuing operations $ 150.4 $ (23.6 ) $ (95.3 ) $ 963.3 $ — $ 994.8 INVESTING ACTIVITIES Maturities of short-term investments 1,582.0 — — — — 1,582.0 Purchases of short-term investments (1,282.0 ) — — (422.0 ) — (1,704.0 ) Additions to property and equipment — — — (255.5 ) — (255.5 ) Purchase of affiliate debt (237.9 ) — — — 237.9 — Other — — — 7.7 — 7.7 Net cash provided by (used in) investing activities of continuing operations 62.1 — — (669.8 ) 237.9 (369.8 ) FINANCING ACTIVITIES Reduction of long-term borrowings (862.4 ) — — 237.9 (237.9 ) (862.4 ) Proceeds from equity issuance 585.5 — — — — 585.5 Cash dividends paid (8.5 ) — — — — (8.5 ) Advances from (to) affiliates 156.1 23.6 114.1 (293.8 ) — — Other (2.0 ) — — (.3 ) — (2.3 ) Net cash (used in) provided by financing activities (131.3 ) 23.6 114.1 (56.2 ) (237.9 ) (287.7 ) DISCONTINUED OPERATIONS Operating activities — — — 1.2 — 1.2 Investing activities — — — 6.2 — 6.2 Net cash used in discontinued operations — — — 7.4 — 7.4 Effect of exchange rate changes on cash and cash equivalents — — — (.6 ) — (.6 ) NET INCREASE IN CASH AND CASH EQUIVALENTS 81.2 — 18.8 244.1 — 344.1 CASH AND CASH EQUIVALENTS, BEGINNING OF PERIOD 94.0 — 2.0 25.3 — 121.3 CASH AND CASH EQUIVALENTS, END OF PERIOD $ 175.2 $ — $ 20.8 $ 269.4 $ — $ 465.4 ENSCO PLC AND SUBSIDIARIES CONDENSED CONSOLIDATING STATEMENTS OF CASH FLOWS Nine Months Ended September 30, 2015 (in millions) (Unaudited) Ensco plc ENSCO International Incorporated Pride International, Inc. Other Non-guarantor Subsidiaries of Ensco Consolidating Adjustments Total OPERATING ACTIVITIES Net cash (used in) provided by operating activities of continuing operations $ (34.2 ) $ (7.1 ) $ (86.1 ) $ 1,402.0 $ — $ 1,274.6 INVESTING ACTIVITIES Additions to property and equipment — — — (1,445.8 ) — (1,445.8 ) Maturities of short-term investments 712.0 — — 45.3 757.3 Purchases of short-term investments (850.0 ) — — — — (850.0 ) Other — — — 1.4 — 1.4 Net cash used in investing activities of continuing operations (138.0 ) — — (1,399.1 ) — (1,537.1 ) FINANCING ACTIVITIES Proceeds from issuance of senior notes 1,078.7 — — — — 1,078.7 Reduction of long-term borrowings (1,072.5 ) — — — — (1,072.5 ) Cash dividends paid (105.9 ) — — — — (105.9 ) Premium paid on redemption of debt (30.3 ) — — — — (30.3 ) Debt financing costs (10.5 ) — — — — (10.5 ) Advances (to) from affiliates 175.0 7.2 9.9 (192.1 ) — — Other (5.2 ) — — (3.2 ) — (8.4 ) Net cash provided by (used in) financing activities 29.3 7.2 9.9 (195.3 ) — (148.9 ) DISCONTINUED OPERATIONS Operating activities — — — (12.7 ) — (12.7 ) Investing activities — — — (.3 ) — (.3 ) Net cash used in discontinued operations — — — (13.0 ) — (13.0 ) Effect of exchange rate changes on cash and cash equivalents — — — — — — NET (DECREASE) INCREASE IN CASH AND CASH EQUIVALENTS (142.9 ) .1 (76.2 ) (205.4 ) — (424.4 ) CASH AND CASH EQUIVALENTS, BEGINNING OF PERIOD 287.4 — 90.8 286.6 — 664.8 CASH AND CASH EQUIVALENTS, END OF PERIOD $ 144.5 $ .1 $ 14.6 $ 81.2 $ — $ 240.4</t>
  </si>
  <si>
    <t>Unaudited Condensed Consolidated Financial Statements (Policies)</t>
  </si>
  <si>
    <t>New Accounting Pronouncements</t>
  </si>
  <si>
    <t>New Accounting Pronouncements In October 2016, the Financial Accounting Standards Board issued Accounting Standards Update 2016-16, Income Taxes (Topic 740): Intra-Entity Transfers of Assets Other Than Inventory (“Update 2016-16”), which requires entities to recognize the income tax consequences of an intra-entity transfer of an asset other than inventory when the transaction occurs as opposed to deferring tax consequences and amortizing them into future periods. This update is effective for annual and interim periods beginning after December 15, 2017, with early adoption permitted. A modified retrospective approach with a cumulative-effect adjustment directly to retained earnings at the beginning of the period of adoption is required. We are currently evaluating the effect that Update 2016-16 will have on our condensed consolidated financial statements and related disclosures. In August 2016, the Financial Accounting Standards Board issued Accounting Standards Update 2016-15, Statement of Cash flows (Topic 230): Classification of Certain Cash Receipts and Cash Payments ("Update 2016-15"), which addresses the cash flow presentation of eight specific cash flow issues including, debt repayment and extinguishment costs, with the objective of reducing the existing diversity in practice. This update is effective for annual and interim periods beginning after December 15, 2017, with early adoption permitted. We do not anticipate that our adoption of Update 2016-15 will have a material impact on our condensed consolidated financial statements and related disclosures. In March 2016, the Financial Accounting Standards Board issued Accounting Standards Update 2016-09, Compensation — Stock Compensation (Topic 718): Improvements to Employee Share-Based Payment Accounting ("Update 2016-09"), which simplifies several aspects of accounting for share-based payment transactions including the income tax consequences, classification of awards as either equity or liabilities, and classification on the statement of cash flows. This update is effective for annual and interim periods beginning after December 15, 2016, with early adoption permitted. Transition methods vary for the related amendments. We will apply Update 2016-09 in our Annual Report on Form 10-K for the year ended December 31, 2016. We do not anticipate that our adoption of Update 2016-09 will have a material impact on our condensed consolidated financial statements and related disclosures. In February 2016, the Financial Accounting Standards Board issued Accounting Standards Update 2016-02, Leases (Topic 842): Amendments to the FASB Accounting Standards Codification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We are currently evaluating the effect that Update 2016-02 will have on our condensed consolidated financial statements and related disclosures. During 2015, the Financial Accounting Standards Board issued Accounting Standards Update 2015-03, Interest - Imputation of Interest (Subtopic 835-30): Simplifying the Presentation of Debt Issuance Costs ("Update 2015-03"), as updated by Update 2015-15, Interest - Imputation of Interest (Subtopic 835-30): Presentation and Subsequent Measurement of Debt Issuance Costs Associated with Line-of-Credit Arrangements - Amendments to SEC Paragraphs Pursuant to Staff Announcements at June 18, 2015 EITF Meeting ("Update 2015-15"), which require that debt issuance costs related to a recognized debt liability be presented on the balance sheet as a direct deduction from the carrying amount of the related debt liability, consistent with debt discounts. Debt issuance costs related to line-of-credit arrangements may be presented as an asset regardless of whether there are any outstanding borrowings on the arrangement. We adopted Update 2015-03 and Update 2015-15 on a retrospective basis effective January 1, 2016. Accordingly, all debt issuance costs, except for the balance related to our line-of-credit arrangement, were presented as a deduction from the carrying amount of the related debt liability on our condensed consolidated balance sheet for all periods presented. As a result of retrospective application, we reclassified debt issuance costs of $26.5 million on our condensed consolidated balance sheet as of December 31, 2015. There is no impact to the manner in which debt issuance costs are amortized in our condensed consolidated financial statements. During 2014, the Financial Accounting Standards Board issued Accounting Standards Update 2014-09, Revenue from Contracts with Customers (Topic 606) ("Update 2014-09"), which requires an entity to recognize the amount of revenue to which it expects to be entitled for the transfer of promised goods or services to customers. During 2015, the Financial Accounting Standards Board voted to delay the effective date one year. Update 2014-09 is now effective for annual and interim periods for fiscal years beginning after December 15, 2017, though companies have an option of adopting the standard for fiscal years beginning after December 15, 2016. During 2016, the Financial Accounting Standards Board issued Accounting Standards Update 2016-08, Revenue from Contracts with Customers (Topic 606): Principal versus Agent Considerations ("Update 2016-08"), Accounting Standards Update 2016-10, Revenue from Contracts with Customers (Topic 606): Identifying Performance Obligations and Licensing ("Update 2016-10") and Account Standards Update 2016-12, Revenue from Contracts with Customers (Topic 606): Narrow-Scope Improvements and Practical Expedients ("Update 2016-12"). The amendments in Update 2016-08, 2016-10 and 2016-12 do not change the core principle of Update 2014-09 but instead clarify the implementation guidance on principle versus agent considerations, identify performance obligations and the licensing implementation guidance, and provide narrow-scope improvements, respectively. Update 2014-09 will replace most existing revenue recognition guidance in U.S. GAAP and may be adopted using a retrospective, modified retrospective or prospective with a cumulative catch-up approach. We are currently evaluating the effect that Update 2014-09 will have on our condensed consolidated financial statements and related disclosures.</t>
  </si>
  <si>
    <t>Fair Value Measurements (Tables)</t>
  </si>
  <si>
    <t>Schedule Of Financial Assets And Liabilities Measured At Fair Value On A Recurring Basis</t>
  </si>
  <si>
    <t>The following fair value hierarchy table categorizes information regarding our financial assets and liabilities measured at fair value on a recurring basis (in millions): Quoted Prices in Active Markets for Identical Assets (Level 1) Significant Other Observable Inputs (Level 2) Significant Unobservable Inputs (Level 3) Total As of September 30, 2016 Supplemental executive retirement plan assets $ 28.3 $ — $ — $ 28.3 Total financial assets $ 28.3 $ — $ — $ 28.3 Derivatives, net $ — $ (4.3 ) $ — $ (4.3 ) Total financial liabilities $ — $ (4.3 ) $ — $ (4.3 ) As of December 31, 2015 Supplemental executive retirement plan assets $ 33.1 $ — $ — $ 33.1 Total financial assets $ 33.1 $ — $ — $ 33.1 Derivatives, net $ — $ (19.7 ) $ — $ (19.7 ) Total financial liabilities $ — $ (19.7 ) $ — $ (19.7 )</t>
  </si>
  <si>
    <t>Schedule Of Carrying Values And Estimated Fair Values Of Debt Instruments</t>
  </si>
  <si>
    <t>The carrying values and estimated fair values of our long-term debt instruments were as follows (in millions): September 30, December 31, Carrying Value Estimated Fair Value Carrying Value Estimated Fair Value 8.50% Senior notes due 2019 $ 486.1 $ 473.0 $ 566.4 $ 510.2 6.875% Senior notes due 2020 739.4 674.8 990.9 850.5 4.70% Senior notes due 2021 673.9 613.0 1,476.7 1,254.0 4.50% Senior notes due 2024 618.5 449.7 619.7 417.4 5.20% Senior notes due 2025 662.6 505.3 692.5 505.2 7.20% Debentures due 2027 149.1 123.4 149.1 133.5 7.875% Senior notes due 2040 378.7 240.7 379.8 244.0 5.75% Senior notes due 2044 994.3 650.3 993.5 707.1 Total $ 4,702.6 $ 3,730.2 $ 5,868.6 $ 4,621.9</t>
  </si>
  <si>
    <t>Derivative Instruments (Tables)</t>
  </si>
  <si>
    <t>Schedule Of Derivatives At Fair Value</t>
  </si>
  <si>
    <t>Derivatives recorded at fair value in our condensed consolidated balance sheets consisted of the following (in millions): Derivative Assets Derivative Liabilities September 30, December 31, September 30, December 31, Derivatives Designated as Hedging Instruments Foreign currency forward contracts - current (1) $ 5.9 $ .6 $ 9.8 $ 20.7 Foreign currency forward contracts - non-current (2) .4 .2 .7 1.5 6.3 .8 10.5 22.2 Derivatives Not Designated as Hedging Instruments Foreign currency forward contracts - current (1) .8 2.6 .9 .9 .8 2.6 .9 .9 Total $ 7.1 $ 3.4 $ 11.4 $ 23.1 (1) Derivative assets and liabilities with maturity dates equal to or less than twelve months from the respective balance sheet date were included in other current assets and accrued liabilities and other, respectively, in our condensed consolidated balance sheets. (2) Derivative assets and liabilities with maturity dates greater than twelve months from the respective balance sheet date were included in other assets, net, and other liabilities, respectively, in our condensed consolidated balance sheets.</t>
  </si>
  <si>
    <t>Gains And Losses On Derivatives Designated As Cash Flow Hedges</t>
  </si>
  <si>
    <t xml:space="preserve">Gains and losses, net of tax, on derivatives designated as cash flow hedges included in our condensed consolidated statements of operations and comprehensive income were as follows (in millions): Three Months Ended September 30, 2016 and 2015 Loss Recognized in Other Comprehensive Income (Effective Portion) Loss Reclassified from Accumulated Other Comprehensive Income ("AOCI") into Income (Effective Portion) (1) Gain (Loss) Recognized in Income on Derivatives (Ineffective Portion and Amount Excluded from Effectiveness Testing) (2) 2016 2015 2016 2015 2016 2015 Interest rate lock contracts (3) $ — $ — $ (.1 ) $ (.1 ) $ — $ — Foreign currency forward contracts (4) — (14.8 ) (2.1 ) (5.7 ) .2 (.3 ) Total $ — $ (14.8 ) $ (2.2 ) $ (5.8 ) $ .2 $ (.3 ) Nine Months Ended September 30, 2016 and 2015 Loss Recognized in Other Comprehensive Income (Effective Portion) Loss Reclassified from AOCI into Income (Effective Portion) (1) Gain (Loss) Recognized in Income on Derivatives (Ineffective Portion and Amount Excluded from Effectiveness Testing) (2) 2016 2015 2016 2015 2016 2015 Interest rate lock contracts (3) $ — $ — $ (.2 ) $ (.6 ) $ — $ — Foreign currency forward contracts (5) (.6 ) (23.5 ) (9.9 ) (15.3 ) 2.1 (.1 ) Total $ (.6 ) $ (23.5 ) $ (10.1 ) $ (15.9 ) $ 2.1 $ (.1 ) (1) Changes in the effective portion of cash flow hedge fair valu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3) Losses on interest rate lock derivatives reclassified from AOCI into income were included in interest expense, net, in our condensed consolidated statements of operations. (4) During the three-month period ended September 30, 2016 , $2.3 million of losses were reclassified from AOCI into contract drilling expense and $200,000 of gains were reclassified from AOCI into depreciation expense in our condensed consolidated statement of operations. During the three-month period ended September 30, 2015 , $5.9 million of losses were reclassified from AOCI into contract drilling expense and $200,000 of gains were reclassified from AOCI into depreciation expense in our condensed consolidated statement of operations. (5) During the nine-month period ended September 30, 2016 , $10.5 million of losses were reclassified from AOCI into contract drilling expense and $600,000 of gains were reclassified from AOCI into depreciation expense in our condensed consolidated statement of operations. During the nine-month period ended September 30, 2015 , $15.9 million of losses were reclassified from AOCI into contract drilling expense and $600,000 of gains were reclassified from AOCI into depreciation expense in our condensed consolidated statement of operations. </t>
  </si>
  <si>
    <t>Noncontrolling Interests (Tables)</t>
  </si>
  <si>
    <t>Reconciliation of Income from Continuing Operations</t>
  </si>
  <si>
    <t xml:space="preserve"> for the three-month and nine-month periods ended September 30, 2016 and 2015 was as follows (in millions): Three Months Ended Nine Months Ended 2016 2015 2016 2015 Income from continuing operations $ 88.0 $ 317.1 $ 858.4 $ 918 Income from continuing operations attributable to noncontrolling interests (2.0 ) (1.7 ) (5.4 ) (7.3 ) Income from continuing operations attributable to Ensco $ 86.0 $ 315.4 $ 853.0 $ 910.7</t>
  </si>
  <si>
    <t>Reconciliation of Income (Loss) from Discontinued Operations [Table Text Block]</t>
  </si>
  <si>
    <t>for the three-month and nine-month periods ended September 30, 2016 and 2015 was as follows (in millions): Three Months Ended Nine Months Ended 2016 2015 2016 2015 Loss from discontinued operations $ (.7 ) $ (23.3 ) $ (1.8 ) $ (33.6 ) Loss from discontinued operations attributable to noncontrolling interests — (.1 ) — (.1 ) Loss from discontinued operations attributable to Ensco $ (.7 ) $ (23.4 ) $ (1.8 ) $ (33.7 )</t>
  </si>
  <si>
    <t>Earnings Per Share (Tables)</t>
  </si>
  <si>
    <t>Reconciliation Of Net Income Attributable To Ensco Shares</t>
  </si>
  <si>
    <t>The following table is a reconciliation of income from continuing operations attributable to Ensco shares used in our basic and diluted EPS computations for the three-month and nine-month periods ended September 30, 2016 and 2015 (in millions): Three Months Ended Nine Months Ended 2016 2015 2016 2015 Income from continuing operations attributable to Ensco $ 86.0 $ 315.4 $ 853.0 $ 910.7 Income from continuing operations allocated to non-vested share awards (1.8 ) (4.8 ) (15.1 ) (12.2 ) Income from continuing operations attributable to Ensco shares $ 84.2 $ 310.6 $ 837.9 $ 898.5</t>
  </si>
  <si>
    <t>Reconciliation Of Weighted-Average Shares Used In Earnings Per Share Computations</t>
  </si>
  <si>
    <t>The following table is a reconciliation of the weighted-average shares used in our basic and diluted EPS computations for the three-month and nine-month periods ended September 30, 2016 and 2015 (in millions): Three Months Ended Nine Months Ended 2016 2015 2016 2015 Weighted-average shares - basic 298.6 232.4 272.0 232.2 Potentially dilutive shares — .1 — — Weighted-average shares - diluted 298.6 232.5 272.0 232.2</t>
  </si>
  <si>
    <t>Debt Schedule of Extinguishment of Debt (Tables)</t>
  </si>
  <si>
    <t>Schedule of Extinguishment of Debt [Table Text Block]</t>
  </si>
  <si>
    <t xml:space="preserve"> Aggregate Principal Amount Repurchased Aggregate Repurchase Price (1) Discount % 8.50% Senior Notes due 2019 $ 60.3 $ 53.9 10.6 % 6.875% Senior Notes due 2020 219.2 181.5 17.2 % 4.70% Senior Notes due 2021 817.0 609.0 25.5 % 4.50% Senior Notes due 2024 1.7 .9 47.1 % 5.20% Senior Notes due 2025 30.7 16.8 45.3 % Total $ 1,128.9 $ 862.1 23.6 % (1) The aggregate repurchase price excludes accrued interest</t>
  </si>
  <si>
    <t>Discontinued Operations (Tables)</t>
  </si>
  <si>
    <t>Summary of Loss from Discontinued Operations</t>
  </si>
  <si>
    <t>The following table summarizes loss from discontinued operations, net, for the three-month and nine-month periods ended September 30, 2016 and 2015 (in millions): Three Months Ended Nine Months Ended 2016 2015 2016 2015 Revenues $ — $ 1.7 $ — $ 19.4 Operating expenses .3 5.6 2.7 38.8 Operating loss (.3 ) (3.9 ) (2.7 ) (19.4 ) Income tax (expense) benefit (.5 ) (2.1 ) (.2 ) 7.1 Loss on impairment, net — (17.3 ) — (24.5 ) Gain on disposal of discontinued operations, net .1 — 1.1 3.2 Loss from discontinued operations, net $ (.7 ) $ (23.3 ) $ (1.8 ) $ (33.6 )</t>
  </si>
  <si>
    <t>Segment Information (Tables)</t>
  </si>
  <si>
    <t>Schedule Of Segment Reporting Information</t>
  </si>
  <si>
    <t>Three Months Ended September 30, 2016 Floaters Jackups Other Operating Segments Total Reconciling Items Consolidated Total Revenues $ 319.3 $ 213.8 $ 15.1 $ 548.2 $ — $ 548.2 Operating expenses Contract drilling (exclusive of depreciation) 153.7 133.2 11.2 298.1 — 298.1 Depreciation 72.9 32.1 — 105.0 4.4 109.4 General and administrative — — — — 25.3 25.3 Operating income $ 92.7 $ 48.5 $ 3.9 $ 145.1 $ (29.7 ) $ 115.4 Property and equipment, net $ 8,360.4 $ 2,537.9 $ — $ 10,898.3 $ 61.4 $ 10,959.7 Three Months Ended September 30, 2015 Floaters Jackups Other Operating Segments Total Reconciling Items Consolidated Total Revenues $ 646.4 $ 325.8 $ 40.0 $ 1,012.2 $ — $ 1,012.2 Operating expenses Contract drilling (exclusive of depreciation) 242.4 160.0 31.1 433.5 — 433.5 Depreciation 95.7 44.8 — 140.5 4.7 145.2 Loss on impairment — 2.4 — 2.4 — 2.4 General and administrative — — — — 28.4 28.4 Operating income $ 308.3 $ 118.6 $ 8.9 $ 435.8 $ (33.1 ) $ 402.7 Property and equipment, net $ 10,260.5 $ 3,194.6 $ — $ 13,455.1 $ 73.8 $ 13,528.9 Nine Months Ended September 30, 2016 Floaters Jackups Other Operating Segments Total Reconciling Items Consolidated Total Revenues $ 1,468.3 $ 743.0 $ 60.5 $ 2,271.8 $ — $ 2,271.8 Operating expenses Contract drilling (exclusive of depreciation) 573.6 390.0 48.4 1,012.0 — 1,012.0 Depreciation 231.0 90.8 — 321.8 13.3 335.1 General and administrative — — — — 76.1 76.1 Operating income $ 663.7 $ 262.2 $ 12.1 $ 938.0 $ (89.4 ) $ 848.6 Property and equipment, net $ 8,360.4 $ 2,537.9 $ — $ 10,898.3 $ 61.4 $ 10,959.7 Nine Months Ended September 30, 2015 Floaters Jackups Other Operating Segments Total Reconciling Items Consolidated Total Revenues $ 1,975.7 $ 1,138.2 $ 121.2 $ 3,235.1 $ — $ 3,235.1 Operating expenses Contract drilling (exclusive of depreciation) 813.6 544.2 96.6 1,454.4 — 1,454.4 Depreciation 283.1 129.9 — 413.0 9.8 422.8 Loss on impairment — 2.4 — 2.4 — 2.4 General and administrative — — — 88.2 88.2 Operating income $ 879.0 $ 461.7 $ 24.6 $ 1,365.3 $ (98.0 ) $ 1,267.3 Property and equipment, net $ 10,260.5 $ 3,194.6 $ — $ 13,455.1 $ 73.8 $ 13,528.9 As of September 30, 2016 , the geographic distribution of our drilling rigs by reportable segment was as follows: Floaters Jackups Total (1) North &amp; South America 8 7 15 Europe &amp; Mediterranean 5 11 16 Middle East &amp; Africa 2 10 12 Asia &amp; Pacific Rim 4 7 11 Asia &amp; Pacific Rim (under construction) 1 2 3 Held-for-sale 1 3 4 Total 21 40 61 (1) We provide management services on two rigs owned by third-parties not included in the table above.</t>
  </si>
  <si>
    <t>Supplemental Financial Information (Tables)</t>
  </si>
  <si>
    <t>Accounts Receivable, Net</t>
  </si>
  <si>
    <t>Accounts receivable, net, consisted of the following (in millions): September 30, December 31, Trade $ 355.7 $ 595.0 Other 21.5 16.3 377.2 611.3 Allowance for doubtful accounts (25.1 ) (29.3 ) $ 352.1 $ 582.0</t>
  </si>
  <si>
    <t>Other Current Assets</t>
  </si>
  <si>
    <t>Other current assets consisted of the following (in millions): September 30, December 31, Inventory $ 231.3 $ 235.3 Prepaid taxes 51.2 73.5 Deferred costs 34.9 52.1 Prepaid expenses 11.7 20.5 Assets held-for-sale 2.4 5.5 Other 14.7 14.9 $ 346.2 $ 401.8</t>
  </si>
  <si>
    <t>Other Assets, Net</t>
  </si>
  <si>
    <t>Other assets, net, consisted of the following (in millions): September 30, December 31, Deferred tax assets $ 67.5 $ 94.8 Deferred costs 38.9 55.8 Prepaid taxes on intercompany transfers of property 33.4 37.1 Supplemental executive retirement plan assets 28.3 33.1 Other 8.8 16.8 $ 176.9 $ 237.6</t>
  </si>
  <si>
    <t>Accrued Liabilities And Other</t>
  </si>
  <si>
    <t>Accrued liabilities and other consisted of the following (in millions): September 30, December 31, Deferred revenue $ 135.1 $ 197.2 Personnel costs 116.1 161.6 Accrued interest 70.2 88.4 Taxes 65.0 70.8 Derivative liabilities 10.7 21.6 Other 11.0 11.3 $ 408.1 $ 550.9</t>
  </si>
  <si>
    <t>Other Liabilities</t>
  </si>
  <si>
    <t>Other liabilities consisted of the following (in millions): September 30, December 31, Unrecognized tax benefits (inclusive of interest and penalties) $ 154.0 $ 149.7 Deferred revenue 139.2 218.6 Supplemental executive retirement plan liabilities 29.4 34.4 Personnel costs 11.3 17.7 Deferred tax liabilities 9.3 4.4 Other 10.9 24.4 $ 354.1 $ 449.2</t>
  </si>
  <si>
    <t>Accumulated other comprehensive income consisted of the following (in millions): September 30, December 31, Derivative instruments $ 16.1 $ 6.6 Currency translation adjustment 7.6 7.8 Other (2.2 ) (1.9 ) $ 21.5 $ 12.5</t>
  </si>
  <si>
    <t>Schedule of Revenue by Major Customers by Reporting Segments [Table Text Block]</t>
  </si>
  <si>
    <t xml:space="preserve">Consolidated revenues by customer for the three-month and nine-month periods ended September 30, 2016 and 2015 were as follows: Three Months Ended Nine Months Ended 2016 2015 2016 2015 Total (1) 23 % 7 % 16 % 8 % BP (2)(3) 13 % 27 % 12 % 18 % Petrobras (1) 9 % 16 % 11 % 14 % ConocoPhillips (4) 2 % 6 % 12 % 4 % Other 53 % 44 % 49 % 56 % 100 % 100 % 100 % 100 % (1) During the three-month and nine-month periods ended September 30, 2016 and 2015 , all revenues were attributable to our Floater segment. (2) During the three-month periods ended September 30, 2016 and 2015 , 73% and 86% of the revenues provided by BP, respectively, were attributable to our Floaters segment. During the nine-month periods ended September 30, 2016 and 2015 , 75% and 84% of the revenues provided by BP, respectively, were attributable to our Floaters segment. (3) During the three-month and nine-month periods ended September 30, 2015, excluding the impact of ENSCO DS-4 lump-sum termination payments of $110.6 million , revenues from BP represented 18% and 15% , respectively. (4) During the nine-month period ended September 30, 2016 , excluding the impact of the ENSCO DS-9 lump-sum termination payment of $185.0 million , revenues from ConocoPhillips represented 3% of our consolidated revenues. </t>
  </si>
  <si>
    <t>Revenue from External Customers by Geographic Areas [Table Text Block]</t>
  </si>
  <si>
    <t>Consolidated revenues by region for the three-month and nine-month periods ended September 30, 2016 and 2015 were as follows (in millions): Three Months Ended Nine Months Ended 2016 2015 2016 2015 Angola (1) $ 142.7 $ 136.6 $ 411.3 $ 488.3 United Kingdom (2) 60.5 91.5 204.0 316.4 Brazil (3) 48.6 112.9 251.3 351.3 U.S. Gulf of Mexico (4) 33.6 363.0 498.3 972.8 Other 262.8 308.2 906.9 1,106.3 $ 548.2 $ 1,012.2 $ 2,271.8 $ 3,235.1 (1) During the three-month periods ended September 30, 2016 and 2015 , 87% of the revenues earned in Angola were attributable to our Floaters segment. During the nine-month period ended September 30, 2016 and 2015 , 87% and 90% of the revenues earned in Angola, respectively, were attributable to our Floaters segment. (2) During the three-month and nine-month periods ended September 30, 2016 and 2015 , all revenues were attributable to our Jackups segment.</t>
  </si>
  <si>
    <t>Guarantee Of Registered Securities (Tables)</t>
  </si>
  <si>
    <t>Condensed Consolidating Statements Of Income</t>
  </si>
  <si>
    <t>ENSCO PLC AND SUBSIDIARIES CONDENSED CONSOLIDATING STATEMENTS OF OPERATIONS Three Months Ended September 30, 2016 (in millions) (Unaudited) Ensco plc ENSCO International Incorporated Pride International, Inc. Other Non-Guarantor Subsidiaries of Ensco Consolidating Adjustments Total OPERATING REVENUES $ 6.7 $ 36.1 $ — $ 581.0 $ (75.6 ) $ 548.2 OPERATING EXPENSES Contract drilling (exclusive of depreciation) 6.7 36.5 — 330.5 (75.6 ) 298.1 Depreciation — 4.2 — 105.2 — 109.4 General and administrative 9.1 .1 — 16.1 — 25.3 OPERATING (LOSS) INCOME (9.1 ) (4.7 ) — 129.2 — 115.4 OTHER INCOME (EXPENSE), NET 6.9 (32.5 ) (18.9 ) 7.8 5.8 (30.9 ) (LOSS) INCOME FROM CONTINUING OPERATIONS BEFORE INCOME TAXES (2.2 ) (37.2 ) (18.9 ) 137.0 5.8 84.5 INCOME TAX PROVISION — (3.5 ) (.6 ) .6 — (3.5 ) DISCONTINUED OPERATIONS, NET — — — (.7 ) — (.7 ) EQUITY EARNINGS IN AFFILIATES, NET OF TAX 87.5 60.2 23.2 — (170.9 ) — NET INCOME 85.3 26.5 4.9 135.7 (165.1 ) 87.3 NET INCOME ATTRIBUTABLE TO NONCONTROLLING INTERESTS — — — (2.0 ) — (2.0 ) NET INCOME ATTRIBUTABLE TO ENSCO $ 85.3 $ 26.5 $ 4.9 $ 133.7 $ (165.1 ) $ 85.3 ENSCO PLC AND SUBSIDIARIES CONDENSED CONSOLIDATING STATEMENTS OF OPERATIONS Three Months Ended September 30, 2015 (in millions) (Unaudited) Ensco plc ENSCO International Incorporated Pride International, Inc. Other Non-Guarantor Subsidiaries of Ensco Consolidating Adjustments Total OPERATING REVENUES $ 9.8 $ 34.8 $ — $ 1,039.4 $ (71.8 ) $ 1,012.2 OPERATING EXPENSES Contract drilling (exclusive of depreciation) 7.3 34.8 — 463.2 (71.8 ) 433.5 Depreciation — 4.3 — 140.9 — 145.2 Loss on impairment — — — 2.4 — 2.4 General and administrative 11.8 .1 — 16.5 — 28.4 OPERATING (LOSS) INCOME (9.3 ) (4.4 ) — 416.4 — 402.7 OTHER (EXPENSE) INCOME, NET (37.1 ) (7.2 ) (15.7 ) 7.6 — (52.4 ) (LOSS) INCOME FROM CONTINUING OPERATIONS BEFORE INCOME TAXES (46.4 ) (11.6 ) (15.7 ) 424.0 — 350.3 INCOME TAX PROVISION — .9 — 32.3 — 33.2 DISCONTINUED OPERATIONS, NET — — — (23.3 ) — (23.3 ) EQUITY EARNINGS IN AFFILIATES, NET OF TAX 338.4 111.2 14.6 — (464.2 ) — NET INCOME (LOSS) 292.0 98.7 (1.1 ) 368.4 (464.2 ) 293.8 NET INCOME ATTRIBUTABLE TO NONCONTROLLING INTERESTS — — — (1.8 ) — (1.8 ) NET INCOME (LOSS) ATTRIBUTABLE TO ENSCO $ 292.0 $ 98.7 $ (1.1 ) $ 366.6 $ (464.2 ) $ 292.0 ENSCO PLC AND SUBSIDIARIES CONDENSED CONSOLIDATING STATEMENTS OF OPERATIONS Nine Months Ended September 30, 2016 (in millions) (Unaudited) Ensco plc ENSCO International Incorporated Pride International, Inc. Other Non-Guarantor Subsidiaries of Ensco Consolidating Adjustments Total OPERATING REVENUES $ 21.5 $ 108.2 $ — $ 2,361.7 $ (219.6 ) $ 2,271.8 OPERATING EXPENSES Contract drilling (exclusive of depreciation) 20.6 108.6 — 1,102.4 (219.6 ) 1,012.0 Depreciation — 12.9 — 322.2 — 335.1 General and administrative 25.8 .2 — 50.1 — 76.1 OPERATING (LOSS) INCOME (24.9 ) (13.5 ) — 887.0 — 848.6 OTHER INCOME (EXPENSE), NET 145.9 (39.2 ) (56.8 ) (1.2 ) 65.7 114.4 INCOME (LOSS) FROM CONTINUING OPERATIONS BEFORE INCOME TAXES 121.0 (52.7 ) (56.8 ) 885.8 65.7 963.0 INCOME TAX PROVISION — 11.9 (.6 ) 93.3 — 104.6 DISCONTINUED OPERATIONS, NET — — — (1.8 ) — (1.8 ) EQUITY EARNINGS IN AFFILIATES, NET OF TAX 730.2 113.7 87.0 — (930.9 ) — NET INCOME 851.2 49.1 30.8 790.7 (865.2 ) 856.6 NET INCOME ATTRIBUTABLE TO NONCONTROLLING INTERESTS — — — (5.4 ) — (5.4 ) NET INCOME ATTRIBUTABLE TO ENSCO $ 851.2 $ 49.1 $ 30.8 $ 785.3 $ (865.2 ) $ 851.2 ENSCO PLC AND SUBSIDIARIES CONDENSED CONSOLIDATING STATEMENTS OF OPERATIONS Nine Months Ended September 30, 2015 (in millions) (Unaudited) Ensco plc ENSCO International Incorporated Pride International, Inc. Other Non-Guarantor Subsidiaries of Ensco Consolidating Adjustments Total OPERATING REVENUES $ 27.2 $ 104.1 $ — $ 3,317.6 $ (213.8 ) $ 3,235.1 OPERATING EXPENSES Contract drilling (exclusive of depreciation) 20.4 104.1 — 1,543.7 (213.8 ) 1,454.4 Depreciation .1 9.2 — 413.5 — 422.8 Loss on impairment — — — 2.4 — 2.4 General and administrative 38.8 .2 — 49.2 — 88.2 OPERATING (LOSS) INCOME (32.1 ) (9.4 ) — 1,308.8 — 1,267.3 OTHER (EXPENSE) INCOME, NET (133.3 ) (21.6 ) (46.8 ) 21.3 — (180.4 ) (LOSS) INCOME FROM CONTINUING OPERATIONS BEFORE INCOME TAXES (165.4 ) (31.0 ) (46.8 ) 1,330.1 — 1,086.9 INCOME TAX PROVISION — 28.8 — 140.1 — 168.9 DISCONTINUED OPERATIONS, NET — — — (33.6 ) — (33.6 ) EQUITY EARNINGS IN AFFILIATES, NET OF TAX 1,042.4 203.9 149.9 — (1,396.2 ) — NET INCOME 877.0 144.1 103.1 1,156.4 (1,396.2 ) 884.4 NET INCOME ATTRIBUTABLE TO NONCONTROLLING INTERESTS — — — (7.4 ) — (7.4 ) NET INCOME ATTRIBUTABLE TO ENSCO $ 877.0 $ 144.1 $ 103.1 $ 1,149.0 $ (1,396.2 ) $ 877.0</t>
  </si>
  <si>
    <t>Condensed Consolidating Statements Of Comprehensive Income</t>
  </si>
  <si>
    <t>ENSCO PLC AND SUBSIDIARIES CONDENSED CONSOLIDATING STATEMENTS OF COMPREHENSIVE INCOME Three Months Ended September 30, 2016 (in millions) (Unaudited) Ensco plc ENSCO International Incorporated Pride International, Inc. Other Non-Guarantor Subsidiaries of Ensco Consolidating Adjustments Total NET INCOME $ 85.3 $ 26.5 $ 4.9 $ 135.7 $ (165.1 ) $ 87.3 OTHER COMPREHENSIVE INCOME (LOSS), NET Net change in derivative fair value — — — — — — Reclassification of net losses on derivative instruments from other comprehensive income into net income — 2.2 — — — 2.2 Other — — — (.5 ) — (.5 ) NET OTHER COMPREHENSIVE INCOME (LOSS) — 2.2 — (.5 ) — 1.7 COMPREHENSIVE INCOME 85.3 28.7 4.9 135.2 (165.1 ) 89.0 COMPREHENSIVE INCOME ATTRIBUTABLE TO NONCONTROLLING INTERESTS — — — (2.0 ) — (2.0 ) COMPREHENSIVE INCOME ATTRIBUTABLE TO ENSCO $ 85.3 $ 28.7 $ 4.9 $ 133.2 $ (165.1 ) $ 87.0 ENSCO PLC AND SUBSIDIARIES CONDENSED CONSOLIDATING STATEMENTS OF COMPREHENSIVE INCOME Three Months Ended September 30, 2015 (in millions) (Unaudited) Ensco plc ENSCO International Incorporated Pride International, Inc. Other Non-Guarantor Subsidiaries of Ensco Consolidating Adjustments Total NET INCOME (LOSS) $ 292.0 $ 98.7 $ (1.1 ) $ 368.4 $ (464.2 ) $ 293.8 OTHER COMPREHENSIVE INCOME (LOSS), NET Net change in derivative fair value — (14.8 ) — — — (14.8 ) Reclassification of net losses on derivative instruments from other comprehensive income into net income — 5.8 — — — 5.8 Other — — — 2.9 — 2.9 NET OTHER COMPREHENSIVE (LOSS) INCOME — (9.0 ) — 2.9 — (6.1 ) COMPREHENSIVE INCOME (LOSS) 292.0 89.7 (1.1 ) 371.3 (464.2 ) 287.7 COMPREHENSIVE INCOME ATTRIBUTABLE TO NONCONTROLLING INTERESTS — — — (1.8 ) — (1.8 ) COMPREHENSIVE INCOME (LOSS) ATTRIBUTABLE TO ENSCO $ 292.0 $ 89.7 $ (1.1 ) $ 369.5 $ (464.2 ) $ 285.9 ENSCO PLC AND SUBSIDIARIES CONDENSED CONSOLIDATING STATEMENTS OF COMPREHENSIVE INCOME (LOSS) Nine Months Ended September 30, 2016 (in millions) (Unaudited) Ensco plc ENSCO International Incorporated Pride International, Inc. Other Non-Guarantor Subsidiaries of Ensco Consolidating Adjustments Total NET INCOME $ 851.2 $ 49.1 $ 30.8 $ 790.7 $ (865.2 ) $ 856.6 OTHER COMPREHENSIVE INCOME (LOSS), NET Net change in derivative fair value — (.6 ) — — — (.6 ) Reclassification of net losses on derivative instruments from other comprehensive income into net income — 10.1 — — — 10.1 Other — — — (.5 ) — (.5 ) NET OTHER COMPREHENSIVE INCOME (LOSS) — 9.5 — (.5 ) — 9.0 COMPREHENSIVE INCOME 851.2 58.6 30.8 790.2 (865.2 ) 865.6 COMPREHENSIVE INCOME ATTRIBUTABLE TO NONCONTROLLING INTERESTS — — — (5.4 ) — (5.4 ) COMPREHENSIVE INCOME ATTRIBUTABLE TO ENSCO $ 851.2 $ 58.6 $ 30.8 $ 784.8 $ (865.2 ) $ 860.2 ENSCO PLC AND SUBSIDIARIES CONDENSED CONSOLIDATING STATEMENTS OF COMPREHENSIVE INCOME (LOSS) Nine Months Ended September 30, 2015 (in millions) (Unaudited) Ensco plc ENSCO International Incorporated Pride International, Inc. Other Non-Guarantor Subsidiaries of Ensco Consolidating Adjustments Total NET INCOME $ 877.0 $ 144.1 $ 103.1 $ 1,156.4 $ (1,396.2 ) $ 884.4 OTHER COMPREHENSIVE (LOSS) INCOME, NET Net change in derivative fair value — (23.5 ) — — — (23.5 ) Reclassification of net losses on derivative instruments from other comprehensive income into net income — 15.9 — — — 15.9 Other — — — 4.2 — 4.2 NET OTHER COMPREHENSIVE (LOSS) INCOME — (7.6 ) — 4.2 — (3.4 ) COMPREHENSIVE INCOME 877.0 136.5 103.1 1,160.6 (1,396.2 ) 881.0 COMPREHENSIVE INCOME ATTRIBUTABLE TO NONCONTROLLING INTERESTS — — — (7.4 ) — (7.4 ) COMPREHENSIVE INCOME ATTRIBUTABLE TO ENSCO $ 877.0 $ 136.5 $ 103.1 $ 1,153.2 $ (1,396.2 ) $ 873.6</t>
  </si>
  <si>
    <t>Condensed Consolidating Balance Sheets</t>
  </si>
  <si>
    <t>ENSCO PLC AND SUBSIDIARIES CONDENSED CONSOLIDATING BALANCE SHEETS September 30, 2016 (in millions) (Unaudited) Ensco plc ENSCO International Incorporated Pride International, Inc. Other Non-Guarantor Subsidiaries of Ensco Consolidating Adjustments Total ASSETS CURRENT ASSETS Cash and cash equivalents $ 175.2 $ — $ 20.8 $ 269.4 $ — $ 465.4 Short-term investments 880.0 — — 422.0 — 1,302.0 Accounts receivable, net 3.8 — — 348.3 — 352.1 Accounts receivable from affiliates 706.5 661.5 .1 546.0 (1,914.1 ) — Other .1 24.6 — 321.5 — 346.2 Total current assets 1,765.6 686.1 20.9 1,907.2 (1,914.1 ) 2,465.7 PROPERTY AND EQUIPMENT, AT COST 1.8 120.2 — 12,801.9 — 12,923.9 Less accumulated depreciation 1.8 59.6 — 1,902.8 — 1,964.2 Property and equipment, net — 60.6 — 10,899.1 — 10,959.7 DUE FROM AFFILIATES 1,520.7 5,207.2 2,008.5 6,887.9 (15,624.3 ) — INVESTMENTS IN AFFILIATES 8,511.7 975.9 — — (9,487.6 ) — OTHER ASSETS, NET — 69.8 — 107.1 — 176.9 $ 11,798.0 $ 6,999.6 $ 2,029.4 $ 19,801.3 $ (27,026.0 ) $ 13,602.3 LIABILITIES AND SHAREHOLDERS' EQUITY CURRENT LIABILITIES Accounts payable and accrued liabilities $ 50.8 $ 42.4 $ 20.0 $ 451.4 $ — $ 564.6 Accounts payable to affiliates 45.6 643.4 3.4 1,221.7 (1,914.1 ) $ — Current maturities of long-term debt 23.8 — 1.8 — — 25.6 Total current liabilities 120.2 685.8 25.2 1,673.1 (1,914.1 ) 590.2 DUE TO AFFILIATES 771.3 5,519.0 2,156.6 7,177.4 (15,624.3 ) — LONG-TERM DEBT 2,925.5 149.2 1,602.3 — — 4,677.0 INVESTMENTS IN AFFILIATES — — 1,234.1 (1,234.1 ) — OTHER LIABILITIES — 3.7 — 350.4 — 354.1 ENSCO SHAREHOLDERS' EQUITY 7,981.0 641.9 (2,988.8 ) 10,592.1 (8,253.5 ) 7,972.7 NONCONTROLLING INTERESTS — — — 8.3 — 8.3 Total equity 7,981.0 641.9 (2,988.8 ) 10,600.4 (8,253.5 ) 7,981.0 $ 11,798.0 $ 6,999.6 $ 2,029.4 $ 19,801.3 $ (27,026.0 ) $ 13,602.3 ENSCO PLC AND SUBSIDIARIES CONDENSED CONSOLIDATING BALANCE SHEETS December 31, 2015 (in millions) Ensco plc ENSCO International Incorporated Pride International, Inc. Other Non-Guarantor Subsidiaries of Ensco Consolidating Adjustments Total ASSETS CURRENT ASSETS Cash and cash equivalents $ 94.0 $ — $ 2.0 $ 25.3 $ — $ 121.3 Short-term investments 1,180.0 — — — — $ 1,180.0 Accounts receivable, net 1.2 — — 580.8 — 582.0 Accounts receivable from affiliates 808.7 237.3 — 148.1 (1,194.1 ) — Other .2 229.3 — 172.3 — 401.8 Total current assets 2,084.1 466.6 2.0 926.5 (1,194.1 ) 2,285.1 PROPERTY AND EQUIPMENT, AT COST 1.8 117.5 — 12,600.1 — 12,719.4 Less accumulated depreciation 1.8 47.7 — 1,582.1 — 1,631.6 Property and equipment, net — 69.8 — 11,018.0 — 11,087.8 DUE FROM AFFILIATES 1,303.7 5,270.0 2,035.5 6,869.9 (15,479.1 ) — INVESTMENTS IN AFFILIATES 7,743.8 — — — (7,743.8 ) — OTHER ASSETS, NET — 43.1 — 324.9 (130.4 ) 237.6 $ 11,131.6 $ 5,849.5 $ 2,037.5 $ 19,139.3 $ (24,547.4 ) $ 13,610.5 LIABILITIES AND SHAREHOLDERS' EQUITY CURRENT LIABILITIES Accounts payable and accrued liabilities $ 60.7 $ 69.6 $ 34.8 $ 610.4 $ — $ 775.5 Accounts payable to affiliates 19.4 176.3 — 998.4 (1,194.1 ) — Total current liabilities 80.1 245.9 34.8 1,608.8 (1,194.1 ) 775.5 DUE TO AFFILIATES 751.9 4,354.3 1,763.7 8,609.2 (15,479.1 ) — LONG-TERM DEBT 3,782.4 149.0 1,937.2 — — 5,868.6 INVESTMENTS IN AFFILIATES — 442.0 1,319.3 — (1,761.3 ) — OTHER LIABILITIES — 135.7 — 443.9 (130.4 ) 449.2 ENSCO SHAREHOLDERS' EQUITY 6,517.2 522.6 (3,017.5 ) 8,473.1 (5,982.5 ) 6,512.9 NONCONTROLLING INTERESTS — — — 4.3 — 4.3 Total equity 6,517.2 522.6 (3,017.5 ) 8,477.4 (5,982.5 ) 6,517.2 $ 11,131.6 $ 5,849.5 $ 2,037.5 $ 19,139.3 $ (24,547.4 ) $ 13,610.5</t>
  </si>
  <si>
    <t>Condensed Consolidating Statements Of Cash Flows</t>
  </si>
  <si>
    <t>ENSCO PLC AND SUBSIDIARIES CONDENSED CONSOLIDATING STATEMENTS OF CASH FLOWS Nine Months Ended September 30, 2016 (in millions) (Unaudited) Ensco plc ENSCO International Incorporated Pride International, Inc. Other Non-guarantor Subsidiaries of Ensco Consolidating Adjustments Total OPERATING ACTIVITIES Net cash provided by (used in) operating activities of continuing operations $ 150.4 $ (23.6 ) $ (95.3 ) $ 963.3 $ — $ 994.8 INVESTING ACTIVITIES Maturities of short-term investments 1,582.0 — — — — 1,582.0 Purchases of short-term investments (1,282.0 ) — — (422.0 ) — (1,704.0 ) Additions to property and equipment — — — (255.5 ) — (255.5 ) Purchase of affiliate debt (237.9 ) — — — 237.9 — Other — — — 7.7 — 7.7 Net cash provided by (used in) investing activities of continuing operations 62.1 — — (669.8 ) 237.9 (369.8 ) FINANCING ACTIVITIES Reduction of long-term borrowings (862.4 ) — — 237.9 (237.9 ) (862.4 ) Proceeds from equity issuance 585.5 — — — — 585.5 Cash dividends paid (8.5 ) — — — — (8.5 ) Advances from (to) affiliates 156.1 23.6 114.1 (293.8 ) — — Other (2.0 ) — — (.3 ) — (2.3 ) Net cash (used in) provided by financing activities (131.3 ) 23.6 114.1 (56.2 ) (237.9 ) (287.7 ) DISCONTINUED OPERATIONS Operating activities — — — 1.2 — 1.2 Investing activities — — — 6.2 — 6.2 Net cash used in discontinued operations — — — 7.4 — 7.4 Effect of exchange rate changes on cash and cash equivalents — — — (.6 ) — (.6 ) NET INCREASE IN CASH AND CASH EQUIVALENTS 81.2 — 18.8 244.1 — 344.1 CASH AND CASH EQUIVALENTS, BEGINNING OF PERIOD 94.0 — 2.0 25.3 — 121.3 CASH AND CASH EQUIVALENTS, END OF PERIOD $ 175.2 $ — $ 20.8 $ 269.4 $ — $ 465.4 ENSCO PLC AND SUBSIDIARIES CONDENSED CONSOLIDATING STATEMENTS OF CASH FLOWS Nine Months Ended September 30, 2015 (in millions) (Unaudited) Ensco plc ENSCO International Incorporated Pride International, Inc. Other Non-guarantor Subsidiaries of Ensco Consolidating Adjustments Total OPERATING ACTIVITIES Net cash (used in) provided by operating activities of continuing operations $ (34.2 ) $ (7.1 ) $ (86.1 ) $ 1,402.0 $ — $ 1,274.6 INVESTING ACTIVITIES Additions to property and equipment — — — (1,445.8 ) — (1,445.8 ) Maturities of short-term investments 712.0 — — 45.3 757.3 Purchases of short-term investments (850.0 ) — — — — (850.0 ) Other — — — 1.4 — 1.4 Net cash used in investing activities of continuing operations (138.0 ) — — (1,399.1 ) — (1,537.1 ) FINANCING ACTIVITIES Proceeds from issuance of senior notes 1,078.7 — — — — 1,078.7 Reduction of long-term borrowings (1,072.5 ) — — — — (1,072.5 ) Cash dividends paid (105.9 ) — — — — (105.9 ) Premium paid on redemption of debt (30.3 ) — — — — (30.3 ) Debt financing costs (10.5 ) — — — — (10.5 ) Advances (to) from affiliates 175.0 7.2 9.9 (192.1 ) — — Other (5.2 ) — — (3.2 ) — (8.4 ) Net cash provided by (used in) financing activities 29.3 7.2 9.9 (195.3 ) — (148.9 ) DISCONTINUED OPERATIONS Operating activities — — — (12.7 ) — (12.7 ) Investing activities — — — (.3 ) — (.3 ) Net cash used in discontinued operations — — — (13.0 ) — (13.0 ) Effect of exchange rate changes on cash and cash equivalents — — — — — — NET (DECREASE) INCREASE IN CASH AND CASH EQUIVALENTS (142.9 ) .1 (76.2 ) (205.4 ) — (424.4 ) CASH AND CASH EQUIVALENTS, BEGINNING OF PERIOD 287.4 — 90.8 286.6 — 664.8 CASH AND CASH EQUIVALENTS, END OF PERIOD $ 144.5 $ .1 $ 14.6 $ 81.2 $ — $ 240.4</t>
  </si>
  <si>
    <t>Unaudited Condensed Consolidated Financial Statements Unaudited Condensed Consolidated Financial Statements (Narrative) (Details) - USD ($) $ in Millions</t>
  </si>
  <si>
    <t>Revenue from External Customer [Line Items]</t>
  </si>
  <si>
    <t>Debt Issuance Cost, Gross, Noncurrent</t>
  </si>
  <si>
    <t>Sales Revenue, Net [Member]</t>
  </si>
  <si>
    <t>Gain (Loss) on Contract Termination</t>
  </si>
  <si>
    <t>ENSCO DS-9 [Member] | Sales Revenue, Net [Member]</t>
  </si>
  <si>
    <t>ENSCO 8503 [Member] | Sales Revenue, Net [Member]</t>
  </si>
  <si>
    <t>Fair Value Measurements (Schedule Of Financial Assets And Liabilities Measured At Fair Value On A Recurring Basis) (Details) - USD ($) $ in Millions</t>
  </si>
  <si>
    <t>Fair Value, Assets and Liabilities Measured on Recurring and Nonrecurring Basis [Line Items]</t>
  </si>
  <si>
    <t>Supplemental executive retirement plan assets</t>
  </si>
  <si>
    <t>Total financial assets</t>
  </si>
  <si>
    <t>Derivative Assets (Liabilities), at Fair Value, Net</t>
  </si>
  <si>
    <t>Financial Liabilities Fair Value Disclosure</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 USD ($) $ in Millions</t>
  </si>
  <si>
    <t>Carrying Value</t>
  </si>
  <si>
    <t>Estimated Fair Value</t>
  </si>
  <si>
    <t>Eight Point Five Zero Percent Senior Notes Member</t>
  </si>
  <si>
    <t>Debt Instrument, Interest Rate, Stated Percentage</t>
  </si>
  <si>
    <t>8.50%</t>
  </si>
  <si>
    <t>Six Point Eight Seven Five Percent Senior Notes Due Two Thousand Twenty Member</t>
  </si>
  <si>
    <t>6.875%</t>
  </si>
  <si>
    <t>Four Point Seven Zero Percent Senior Notes Member</t>
  </si>
  <si>
    <t>4.70%</t>
  </si>
  <si>
    <t>Four Point Five Percent Senior Notes Member [Member]</t>
  </si>
  <si>
    <t>4.50%</t>
  </si>
  <si>
    <t>Five Point Two Percent Senior Notes [Member]</t>
  </si>
  <si>
    <t>5.20%</t>
  </si>
  <si>
    <t>Seven Point Two Zero Percent Debentures Member</t>
  </si>
  <si>
    <t>7.20%</t>
  </si>
  <si>
    <t>Seven Point Eight Seven Five Percent Senior Notes Member</t>
  </si>
  <si>
    <t>7.875%</t>
  </si>
  <si>
    <t>Five Point Seven Five Percent Senior Notes [Member]</t>
  </si>
  <si>
    <t>5.75%</t>
  </si>
  <si>
    <t>Derivative Instruments (Narrative) (Details) - USD ($) $ in Millions</t>
  </si>
  <si>
    <t>Derivative Instruments, Gain (Loss) [Line Items]</t>
  </si>
  <si>
    <t>Net assets associated with foreign currency derivatives</t>
  </si>
  <si>
    <t>Maturity period of derivatives (in months)</t>
  </si>
  <si>
    <t>18 months</t>
  </si>
  <si>
    <t>Estimated amount of net gains (losses) associated with derivative instruments, net of tax, in next twelve months</t>
  </si>
  <si>
    <t>Designated as Hedging Instrument [Member]</t>
  </si>
  <si>
    <t>Net gains (losses) on derivatives not designated as hedging instruments</t>
  </si>
  <si>
    <t>Designated as Hedging Instrument [Member] | Foreign Exchange [Member] | Cash Flow Hedges [Member]</t>
  </si>
  <si>
    <t>Aggregate cash flow hedges outstanding</t>
  </si>
  <si>
    <t>Cash flow hedges outstanding for British pounds</t>
  </si>
  <si>
    <t>Cash flow hedges outstanding for euros</t>
  </si>
  <si>
    <t>Cash flow hedges outstanding for Australian dollars</t>
  </si>
  <si>
    <t>Cash flow hedges outstanding for Brazilian reals</t>
  </si>
  <si>
    <t>Cash flow hedges outstanding for other currencies</t>
  </si>
  <si>
    <t>Not Designated as Hedging Instrument [Member]</t>
  </si>
  <si>
    <t>Not Designated as Hedging Instrument [Member] | Foreign Exchange [Member] | Fair Value Hedging [Member]</t>
  </si>
  <si>
    <t>Cash flow hedges outstanding for Indonesian rupiah</t>
  </si>
  <si>
    <t>Cash flow hedges outstanding for Swiss francs</t>
  </si>
  <si>
    <t>Derivative Instruments (Schedule Of Derivatives At Fair Value) (Details) - USD ($) $ in Millions</t>
  </si>
  <si>
    <t>Derivative [Line Items]</t>
  </si>
  <si>
    <t>Total fair value of derivative assets</t>
  </si>
  <si>
    <t>Total fair value of derivative liabilities</t>
  </si>
  <si>
    <t>Designated as Hedging Instrument [Member] | Foreign Currency Forward Contracts - Current [Member]</t>
  </si>
  <si>
    <t>[1]</t>
  </si>
  <si>
    <t>Designated as Hedging Instrument [Member] | Foreign Currency Forward Contracts - Non-Current [Member]</t>
  </si>
  <si>
    <t>[2]</t>
  </si>
  <si>
    <t>Not Designated as Hedging Instrument [Member] | Foreign Currency Forward Contracts - Current [Member]</t>
  </si>
  <si>
    <t>Derivative assets and liabilities with maturity dates equal to or less than twelve months from the respective balance sheet date were included in other current assets and accrued liabilities and other, respectively, in our condensed consolidated balance sheets.</t>
  </si>
  <si>
    <t>Derivative assets and liabilities with maturity dates greater than twelve months from the respective balance sheet date were included in other assets, net, and other liabilities, respectively, in our condensed consolidated balance sheets.</t>
  </si>
  <si>
    <t>Derivative Instruments (Gains And Losses On Derivatives Designated As Cash Flow Hedges) (Details) - USD ($)</t>
  </si>
  <si>
    <t>Interest Rate Lock Contracts [Member]</t>
  </si>
  <si>
    <t>Gain (Loss) Recognized in Other Comprehensive Income ("OCI") (Effective Portion)</t>
  </si>
  <si>
    <t>Gain (Loss) Reclassified from Accumulated Other Comprehensive Income ("AOCI") into Income (Effective Portion)</t>
  </si>
  <si>
    <t>[1],[2]</t>
  </si>
  <si>
    <t>Gain (Loss) Recognized in Income on Derivatives (Ineffective Portion and Amount Excluded from Effectiveness Testing)</t>
  </si>
  <si>
    <t>[1],[3]</t>
  </si>
  <si>
    <t>Foreign Currency Forward Contracts [Member]</t>
  </si>
  <si>
    <t>[4]</t>
  </si>
  <si>
    <t>[5]</t>
  </si>
  <si>
    <t>[3]</t>
  </si>
  <si>
    <t>Foreign Currency Forward Contracts [Member] | Contract Drilling [Member]</t>
  </si>
  <si>
    <t>Foreign Currency Forward Contracts [Member] | Depreciation Expense [Member]</t>
  </si>
  <si>
    <t>Cash Flow Hedges [Member]</t>
  </si>
  <si>
    <t>Losses on interest rate lock derivatives reclassified from AOCI into income were included in interest expense, net, in our condensed consolidated statements of operations.</t>
  </si>
  <si>
    <t>Changes in the effective portion of cash flow hedge fair valu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densed consolidated statements of operations.</t>
  </si>
  <si>
    <t>During the three-month period ended September 30, 2016, $2.3 million of losses were reclassified from AOCI into contract drilling expense and $200,000 of gains were reclassified from AOCI into depreciation expense in our condensed consolidated statement of operations. During the three-month period ended September 30, 2015, $5.9 million of losses were reclassified from AOCI into contract drilling expense and $200,000 of gains were reclassified from AOCI into depreciation expense in our condensed consolidated statement of operations.</t>
  </si>
  <si>
    <t>During the nine-month period ended September 30, 2016, $10.5 million of losses were reclassified from AOCI into contract drilling expense and $600,000 of gains were reclassified from AOCI into depreciation expense in our condensed consolidated statement of operations. During the nine-month period ended September 30, 2015, $15.9 million of losses were reclassified from AOCI into contract drilling expense and $600,000 of gains were reclassified from AOCI into depreciation expense in our condensed consolidated statement of operations.</t>
  </si>
  <si>
    <t>Noncontrolling Interests Reconciliation of income from continuing operations (Details) - USD ($) $ in Millions</t>
  </si>
  <si>
    <t>Income (loss) from continuing operations</t>
  </si>
  <si>
    <t>Income from continuing operations attributable to noncontrolling interests</t>
  </si>
  <si>
    <t>Income (loss) from continuing operations attributable to Ensco</t>
  </si>
  <si>
    <t>Noncontrolling Interests Reconciliation of Income (Loss) from Discontinued Operations (Details) - USD ($) $ in Millions</t>
  </si>
  <si>
    <t>Income (Loss) from Discontinued Operations, Net of Tax, Including Portion Attributable to Noncontrolling Interest</t>
  </si>
  <si>
    <t>Income (Loss) from Discontinued Operations, Net of Tax, Attributable to Noncontrolling Interest</t>
  </si>
  <si>
    <t>Income (Loss) from Discontinued Operations, Net of Tax, Attributable to Parent</t>
  </si>
  <si>
    <t>Earnings Per Share (Reconciliation Of Net Income Attributable To Ensco Shares) (Details) - USD ($) $ in Millions</t>
  </si>
  <si>
    <t>Other Preferred Stock Dividends and Adjustments</t>
  </si>
  <si>
    <t>Income (Loss) from Continuing Operations Attributable to Parent, Available to Common Stockholders</t>
  </si>
  <si>
    <t>Earnings Per Share (Reconciliation Of Weighted-Average Shares Used In Earnings Per Share Computations) (Details) - shares</t>
  </si>
  <si>
    <t>Weighted-average shares - basic (in shares)</t>
  </si>
  <si>
    <t>Potentially dilutive share options (in shares)</t>
  </si>
  <si>
    <t>Weighted-average shares - diluted (in shares)</t>
  </si>
  <si>
    <t>Antidilutive share options excluded from computation of diluted earnings per share (in shares)</t>
  </si>
  <si>
    <t>Debt Tender Offers (Details) - USD ($) $ in Millions</t>
  </si>
  <si>
    <t>Sep. 01, 2016</t>
  </si>
  <si>
    <t>Jun. 30, 2016</t>
  </si>
  <si>
    <t>Mar. 07, 2016</t>
  </si>
  <si>
    <t>Extinguishment of Debt [Line Items]</t>
  </si>
  <si>
    <t>Tender Offer</t>
  </si>
  <si>
    <t>Tender Offer [Member]</t>
  </si>
  <si>
    <t>Debt Instrument, Repurchased Face Amount</t>
  </si>
  <si>
    <t>Debt Instrument, Repurchase Amount</t>
  </si>
  <si>
    <t>four point seven percent notes, eight point five percent notes, six point eight seven five percent notes [Member]</t>
  </si>
  <si>
    <t>Discount on Principal</t>
  </si>
  <si>
    <t>10.60%</t>
  </si>
  <si>
    <t>Long-term Debt, Maturities, Repayments of Principal in Year Three</t>
  </si>
  <si>
    <t>17.20%</t>
  </si>
  <si>
    <t>Long-term Debt, Maturities, Repayments of Principal in Year Four</t>
  </si>
  <si>
    <t>25.50%</t>
  </si>
  <si>
    <t>Long-term Debt, Maturities, Repayments of Principal in Year Five</t>
  </si>
  <si>
    <t>47.10%</t>
  </si>
  <si>
    <t>Long-term Debt, Maturities, Repayments of Principal after Year Five</t>
  </si>
  <si>
    <t>45.30%</t>
  </si>
  <si>
    <t>Senior Notes [Member]</t>
  </si>
  <si>
    <t>Senior notes repurchased in 2016 [Member]</t>
  </si>
  <si>
    <t>23.60%</t>
  </si>
  <si>
    <t>Debt (Details) - Revolving Credit Facility [Member]</t>
  </si>
  <si>
    <t>Sep. 30, 2016USD ($)</t>
  </si>
  <si>
    <t>Credit Facility due 2019 [Member]</t>
  </si>
  <si>
    <t>Debt Instrument [Line Items]</t>
  </si>
  <si>
    <t>Line of Credit Facility, Current Borrowing Capacity</t>
  </si>
  <si>
    <t>Five Year Credit Facility Member</t>
  </si>
  <si>
    <t>Maximum Percent of Debt to Total Capitalization Ratio</t>
  </si>
  <si>
    <t>60.00%</t>
  </si>
  <si>
    <t>Line of Credit Facility, Maximum Borrowing Capacity</t>
  </si>
  <si>
    <t>Line of Credit Facility, Commitment Fee Percentage</t>
  </si>
  <si>
    <t>0.225%</t>
  </si>
  <si>
    <t>Line of Credit Facility, Fair Value of Amount Outstanding</t>
  </si>
  <si>
    <t>Base Rate [Member] | Five Year Credit Facility Member</t>
  </si>
  <si>
    <t>Debt Instrument, Basis Spread on Variable Rate</t>
  </si>
  <si>
    <t>0.50%</t>
  </si>
  <si>
    <t>London Interbank Offered Rate (LIBOR) [Member] | Five Year Credit Facility Member</t>
  </si>
  <si>
    <t>1.50%</t>
  </si>
  <si>
    <t>Shareholders' Equity (Details) - USD ($) $ / shares in Units, $ in Millions</t>
  </si>
  <si>
    <t>Dec. 31, 2016</t>
  </si>
  <si>
    <t>Oct. 01, 2016</t>
  </si>
  <si>
    <t>Class of Stock [Line Items]</t>
  </si>
  <si>
    <t>Stock Issued During Period, Shares, New Issues</t>
  </si>
  <si>
    <t>Shares Issued, Price Per Share</t>
  </si>
  <si>
    <t>Proceeds from (Repurchase of) Equity</t>
  </si>
  <si>
    <t>Increase in Common Stock, value due to Equity Issuance</t>
  </si>
  <si>
    <t>Increase in Additional Paid in Capital due to Equity Issuance</t>
  </si>
  <si>
    <t>Scenario, Forecast [Member]</t>
  </si>
  <si>
    <t>Debt Instrument, Face Amount</t>
  </si>
  <si>
    <t>Five Point Seven Five Percent Senior Notes [Member] | Scenario, Forecast [Member]</t>
  </si>
  <si>
    <t>Discontinued Operations (Narrative) (Details) - USD ($) $ in Millions</t>
  </si>
  <si>
    <t>Discontinued Operations, Income Tax Expense (Benefit), Discrete Item</t>
  </si>
  <si>
    <t>Net proceeds from rig sale</t>
  </si>
  <si>
    <t>Impairment of Long-Lived Assets to be Disposed of</t>
  </si>
  <si>
    <t>Discontinued Operations (Summary of Income From Discontinued Operations) (Details) - USD ($) $ in Millions</t>
  </si>
  <si>
    <t>Revenues</t>
  </si>
  <si>
    <t>Operating expenses</t>
  </si>
  <si>
    <t>Operating loss before income taxes</t>
  </si>
  <si>
    <t>Income tax (expense) benefit</t>
  </si>
  <si>
    <t>Loss on impairment, net</t>
  </si>
  <si>
    <t>Gain (loss) on disposal of discontinued operations, net</t>
  </si>
  <si>
    <t>Income (loss) from discontinued operations</t>
  </si>
  <si>
    <t>Income Taxes (Narrative) (Details)</t>
  </si>
  <si>
    <t>Effective Income Tax Rate Reconciliation, Percent</t>
  </si>
  <si>
    <t>6.00%</t>
  </si>
  <si>
    <t>12.60%</t>
  </si>
  <si>
    <t>21.90%</t>
  </si>
  <si>
    <t>16.40%</t>
  </si>
  <si>
    <t>Contingencies (Narrative) (Details) $ in Millions</t>
  </si>
  <si>
    <t>Sep. 30, 2016USD ($)plaintiffs</t>
  </si>
  <si>
    <t>Loss Contingency, Number of Plaintiffs</t>
  </si>
  <si>
    <t>Loss Contingency, Claims Settled, Number</t>
  </si>
  <si>
    <t>Loss Contingency, Claims Settled Pending Documentation, Number</t>
  </si>
  <si>
    <t>Letters of Credit Outstanding, Amount | $</t>
  </si>
  <si>
    <t>Segment Information (Schedule Of Segment Reporting Information) (Details) - USD ($)</t>
  </si>
  <si>
    <t>Segment Reporting Information [Line Items]</t>
  </si>
  <si>
    <t>Operating Expenses [Abstract]</t>
  </si>
  <si>
    <t>Operating Segments [Member] | Floaters [Member]</t>
  </si>
  <si>
    <t>Operating Segments [Member] | Jackup [Member]</t>
  </si>
  <si>
    <t>Operating Segments [Member] | Other [Member]</t>
  </si>
  <si>
    <t>Operating Segments [Member] | Operating Segments Total [Member]</t>
  </si>
  <si>
    <t>Corporate, Non-Segment [Member] | Reconciling Items Member</t>
  </si>
  <si>
    <t>Segment Information (Schedule Of Geographic Distribution Of Rigs By Segment) (Details) - Operating Segments [Member]</t>
  </si>
  <si>
    <t>Number of contract drilling rigs (in rigs)</t>
  </si>
  <si>
    <t>Floaters [Member]</t>
  </si>
  <si>
    <t>Jackup [Member]</t>
  </si>
  <si>
    <t>North &amp; South America (Excl. Brazil) [Member]</t>
  </si>
  <si>
    <t>North &amp; South America (Excl. Brazil) [Member] | Floaters [Member]</t>
  </si>
  <si>
    <t>North &amp; South America (Excl. Brazil) [Member] | Jackup [Member]</t>
  </si>
  <si>
    <t>Europe &amp; Mediterranean [Member]</t>
  </si>
  <si>
    <t>Europe &amp; Mediterranean [Member] | Floaters [Member]</t>
  </si>
  <si>
    <t>Europe &amp; Mediterranean [Member] | Jackup [Member]</t>
  </si>
  <si>
    <t>Middle East &amp; Africa [Member]</t>
  </si>
  <si>
    <t>Middle East &amp; Africa [Member] | Floaters [Member]</t>
  </si>
  <si>
    <t>Middle East &amp; Africa [Member] | Jackup [Member]</t>
  </si>
  <si>
    <t>Asia &amp; Pacific Rim [Member]</t>
  </si>
  <si>
    <t>Asia &amp; Pacific Rim [Member] | Construction in Progress [Member]</t>
  </si>
  <si>
    <t>Asia &amp; Pacific Rim [Member] | Floaters [Member]</t>
  </si>
  <si>
    <t>Asia &amp; Pacific Rim [Member] | Floaters [Member] | Construction in Progress [Member]</t>
  </si>
  <si>
    <t>Asia &amp; Pacific Rim [Member] | Jackup [Member]</t>
  </si>
  <si>
    <t>Asia &amp; Pacific Rim [Member] | Jackup [Member] | Construction in Progress [Member]</t>
  </si>
  <si>
    <t>Discontinued Operations, Held-for-sale [Member]</t>
  </si>
  <si>
    <t>Discontinued Operations, Held-for-sale [Member] | Floaters [Member]</t>
  </si>
  <si>
    <t>Discontinued Operations, Held-for-sale [Member] | Jackup [Member]</t>
  </si>
  <si>
    <t>We provide management services on two rigs owned by third-parties not included in the table above.</t>
  </si>
  <si>
    <t>Segment Information (Narrative) (Details)</t>
  </si>
  <si>
    <t>Sep. 30, 2016segments</t>
  </si>
  <si>
    <t>Segment Reporting Information, Revenue for Reportable Segment [Abstract]</t>
  </si>
  <si>
    <t>Number of operating segments (in segments)</t>
  </si>
  <si>
    <t>Number of reportable segments (in segments)</t>
  </si>
  <si>
    <t>Supplemental Financial Information (Accounts Receivable, Net) (Details) - USD ($) $ in Millions</t>
  </si>
  <si>
    <t>Supplemental Information For Property, Casualty Insurance Underwriters [Line Items]</t>
  </si>
  <si>
    <t>Accounts receivable</t>
  </si>
  <si>
    <t>Allowance for doubtful accounts</t>
  </si>
  <si>
    <t>Trade [Member]</t>
  </si>
  <si>
    <t>Other [Member]</t>
  </si>
  <si>
    <t>Supplemental Financial Information (Other Current Assets) (Details) - USD ($) $ in Millions</t>
  </si>
  <si>
    <t>Assets held for sale</t>
  </si>
  <si>
    <t>Inventory</t>
  </si>
  <si>
    <t>Deferred costs</t>
  </si>
  <si>
    <t>Prepaid Expense</t>
  </si>
  <si>
    <t>Prepaid taxes</t>
  </si>
  <si>
    <t>Other current assets</t>
  </si>
  <si>
    <t>Supplemental Financial Information (Other Assets, Net) (Details) - USD ($) $ in Millions</t>
  </si>
  <si>
    <t>Deferred tax assets</t>
  </si>
  <si>
    <t>Prepaid taxes on intercompany transfers of property</t>
  </si>
  <si>
    <t>Supplemental Financial Information (Accrued Liabilities) (Details) - USD ($) $ in Millions</t>
  </si>
  <si>
    <t>Personnel costs</t>
  </si>
  <si>
    <t>Deferred revenue</t>
  </si>
  <si>
    <t>Accrued interest</t>
  </si>
  <si>
    <t>Taxes Payable, Current</t>
  </si>
  <si>
    <t>Derivative Liability, Current</t>
  </si>
  <si>
    <t>Supplemental Financial Information (Other Liabilities) (Details) - USD ($) $ in Millions</t>
  </si>
  <si>
    <t>Unrecognized tax benefits (inclusive of interest and penalties)</t>
  </si>
  <si>
    <t>Supplemental executive retirement plan liabilities</t>
  </si>
  <si>
    <t>Deferred Tax Liabilities, Net, Noncurrent</t>
  </si>
  <si>
    <t>Other liabilities</t>
  </si>
  <si>
    <t>Supplemental Financial Information (Accumulated Other Comprehensive Income) (Details) - USD ($) $ in Millions</t>
  </si>
  <si>
    <t>Accumulated Other Comprehensive Income (Loss), Foreign Currency Translation Adjustment, Net of Tax</t>
  </si>
  <si>
    <t>Supplemental Financial Information Schedule of Revenue by Major Customers, by Reporting Segments (Details) - USD ($) $ in Millions</t>
  </si>
  <si>
    <t>Sales Revenue, Services, Net [Member] | Customer Concentration Risk [Member]</t>
  </si>
  <si>
    <t>Revenue, Major Customer [Line Items]</t>
  </si>
  <si>
    <t>Concentration Risk, Percentage</t>
  </si>
  <si>
    <t>100.00%</t>
  </si>
  <si>
    <t>Sales Revenue, Services, Net [Member] | Customer Concentration Risk [Member] | ConocoPhillips [Member]</t>
  </si>
  <si>
    <t>5.00%</t>
  </si>
  <si>
    <t>3.00%</t>
  </si>
  <si>
    <t>Sales Revenue, Services, Net [Member] | Customer Concentration Risk [Member] | ConocoPhillips [Member] | Floaters [Member]</t>
  </si>
  <si>
    <t>2.00%</t>
  </si>
  <si>
    <t>12.00%</t>
  </si>
  <si>
    <t>4.00%</t>
  </si>
  <si>
    <t>Sales Revenue, Services, Net [Member] | Customer Concentration Risk [Member] | Petrobras [Member] | Floaters [Member]</t>
  </si>
  <si>
    <t>9.00%</t>
  </si>
  <si>
    <t>16.00%</t>
  </si>
  <si>
    <t>11.00%</t>
  </si>
  <si>
    <t>14.00%</t>
  </si>
  <si>
    <t>Sales Revenue, Services, Net [Member] | Customer Concentration Risk [Member] | Total S.A. [Member] | Floaters [Member]</t>
  </si>
  <si>
    <t>23.00%</t>
  </si>
  <si>
    <t>7.00%</t>
  </si>
  <si>
    <t>8.00%</t>
  </si>
  <si>
    <t>Sales Revenue, Services, Net [Member] | Customer Concentration Risk [Member] | BP [Member]</t>
  </si>
  <si>
    <t>concentration risk, percentage excl termination fees</t>
  </si>
  <si>
    <t>18.00%</t>
  </si>
  <si>
    <t>15.00%</t>
  </si>
  <si>
    <t>13.00%</t>
  </si>
  <si>
    <t>27.00%</t>
  </si>
  <si>
    <t>Sales Revenue, Services, Net [Member] | Customer Concentration Risk [Member] | BP [Member] | Floaters [Member]</t>
  </si>
  <si>
    <t>73.00%</t>
  </si>
  <si>
    <t>86.00%</t>
  </si>
  <si>
    <t>75.00%</t>
  </si>
  <si>
    <t>84.00%</t>
  </si>
  <si>
    <t>Sales Revenue, Services, Net [Member] | Customer Concentration Risk [Member] | Other Customers [Member]</t>
  </si>
  <si>
    <t>53.00%</t>
  </si>
  <si>
    <t>44.00%</t>
  </si>
  <si>
    <t>49.00%</t>
  </si>
  <si>
    <t>56.00%</t>
  </si>
  <si>
    <t>ENSCO DS-4 [Member] | Sales Revenue, Net [Member]</t>
  </si>
  <si>
    <t>Supplemental Financial Information Revenue from External Customers by Geographic Areas (Details) - USD ($)</t>
  </si>
  <si>
    <t>Sales Revenue, Services, Net [Member] | Geographic Concentration Risk [Member]</t>
  </si>
  <si>
    <t>United Kingdom [Member] | Sales Revenue, Services, Net [Member] | Geographic Concentration Risk [Member] | Floaters [Member]</t>
  </si>
  <si>
    <t>US Gulf Of Mexico [Member] | Sales Revenue, Services, Net [Member] | Geographic Concentration Risk [Member]</t>
  </si>
  <si>
    <t>US Gulf Of Mexico [Member] | Sales Revenue, Services, Net [Member] | Geographic Concentration Risk [Member] | Floaters [Member]</t>
  </si>
  <si>
    <t>41.00%</t>
  </si>
  <si>
    <t>90.00%</t>
  </si>
  <si>
    <t>Angola [Member] | Sales Revenue, Services, Net [Member] | Geographic Concentration Risk [Member]</t>
  </si>
  <si>
    <t>Angola [Member] | Sales Revenue, Services, Net [Member] | Geographic Concentration Risk [Member] | Floaters [Member]</t>
  </si>
  <si>
    <t>87.00%</t>
  </si>
  <si>
    <t>Brazil [Member] | Sales Revenue, Services, Net [Member] | Geographic Concentration Risk [Member] | Floaters [Member]</t>
  </si>
  <si>
    <t>Other Geographic Areas [Member] | Sales Revenue, Services, Net [Member] | Geographic Concentration Risk [Member]</t>
  </si>
  <si>
    <t>ConocoPhillips [Member] | Sales Revenue, Services, Net [Member] | Customer Concentration Risk [Member]</t>
  </si>
  <si>
    <t>ConocoPhillips [Member] | Sales Revenue, Services, Net [Member] | Customer Concentration Risk [Member] | Floaters [Member]</t>
  </si>
  <si>
    <t>Guarantee Of Registered Securities (Narrative) (Details) - USD ($) $ in Millions</t>
  </si>
  <si>
    <t>Guarantor Obligations [Line Items]</t>
  </si>
  <si>
    <t>Senior notes aggregate outstanding principal balance</t>
  </si>
  <si>
    <t>8.50% Senior Notes [Member]</t>
  </si>
  <si>
    <t>Debt instrument interest rate stated percentage</t>
  </si>
  <si>
    <t>Senior note, maturity year</t>
  </si>
  <si>
    <t>6.875% Senior Notes due 2020 [Member]</t>
  </si>
  <si>
    <t>7.875% Senior Notes [Member]</t>
  </si>
  <si>
    <t>7.20% Debentures Due 2027 [Member]</t>
  </si>
  <si>
    <t>Guarantee Of Registered Securities (Condensed Consolidating Statements Of Income) (Details) - USD ($) $ in Millions</t>
  </si>
  <si>
    <t>OTHER INCOME (EXPENSE), NET</t>
  </si>
  <si>
    <t>INCOME TAX PROVISION</t>
  </si>
  <si>
    <t>DISCONTINUED OPERATIONS, NET</t>
  </si>
  <si>
    <t>Ensco Plc [Member]</t>
  </si>
  <si>
    <t>EQUITY EARNINGS IN AFFILIATES, NET OF TAX</t>
  </si>
  <si>
    <t>ENSCO International Inc. [Member]</t>
  </si>
  <si>
    <t>Pride International, Inc. [Member]</t>
  </si>
  <si>
    <t>Other Non-Guarantor Subsidiaries Of Ensco [Member]</t>
  </si>
  <si>
    <t>Consolidating Adjustments [Member]</t>
  </si>
  <si>
    <t>Guarantee Of Registered Securities Guarantee Of Registered Securities (Condensed Consolidating Statements of Comprehensive Income) (Details) - USD ($) $ in Millions</t>
  </si>
  <si>
    <t>OTHER COMPREHENSIVE INCOME (LOSS), NET:</t>
  </si>
  <si>
    <t>Reclassification of net (gains) losses on derivative instruments from other comprehensive income into net income</t>
  </si>
  <si>
    <t>Guarantee Of Registered Securities (Condensed Consolidating Balance Sheets) (Details) - USD ($) $ in Millions</t>
  </si>
  <si>
    <t>Dec. 31, 2014</t>
  </si>
  <si>
    <t>Accounts payable and accrued liabilities</t>
  </si>
  <si>
    <t>Due to Related Parties, Noncurrent</t>
  </si>
  <si>
    <t>Due to Related Parties</t>
  </si>
  <si>
    <t>Accounts receivable from affiliates</t>
  </si>
  <si>
    <t>DUE FROM AFFILIATES</t>
  </si>
  <si>
    <t>INVESTMENTS IN AFFILIATES</t>
  </si>
  <si>
    <t>Accounts payable to affiliates</t>
  </si>
  <si>
    <t>Due to Affiliate</t>
  </si>
  <si>
    <t>Guarantee Of Registered Securities (Condensed Consolidating Statements Of Cash Flows) (Details) - USD ($) $ in Millions</t>
  </si>
  <si>
    <t>Net cash (used in) provided by operating activities of continuing operations</t>
  </si>
  <si>
    <t>Purchase of Affiliate Debt</t>
  </si>
  <si>
    <t>Proceeds from Issuance of Senior Long-term Debt</t>
  </si>
  <si>
    <t>Payments for Advance to Affiliate</t>
  </si>
  <si>
    <t>Advances from (to) affiliates</t>
  </si>
  <si>
    <t>Proceeds from (Repayments of) Debt</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314808</v>
      </c>
    </row>
    <row r="11" spans="1:3">
      <c r="A11" s="4" t="s">
        <v>17</v>
      </c>
      <c r="B11" s="4" t="s">
        <v>18</v>
      </c>
    </row>
    <row r="12" spans="1:3">
      <c r="A12" s="4" t="s">
        <v>19</v>
      </c>
      <c r="B12" s="4" t="s">
        <v>20</v>
      </c>
    </row>
    <row r="13" spans="1:3">
      <c r="A13" s="4" t="s">
        <v>21</v>
      </c>
      <c r="C13" s="6" t="n">
        <v>303047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48.2</v>
      </c>
      <c r="C4" s="7" t="n">
        <v>1012.2</v>
      </c>
      <c r="D4" s="7" t="n">
        <v>2271.8</v>
      </c>
      <c r="E4" s="7" t="n">
        <v>3235.1</v>
      </c>
    </row>
    <row r="5" spans="1:5">
      <c r="A5" s="3" t="s">
        <v>27</v>
      </c>
    </row>
    <row r="6" spans="1:5">
      <c r="A6" s="4" t="s">
        <v>28</v>
      </c>
      <c r="B6" s="8" t="n">
        <v>298.1</v>
      </c>
      <c r="C6" s="8" t="n">
        <v>433.5</v>
      </c>
      <c r="D6" s="6" t="n">
        <v>1012</v>
      </c>
      <c r="E6" s="8" t="n">
        <v>1454.4</v>
      </c>
    </row>
    <row r="7" spans="1:5">
      <c r="A7" s="4" t="s">
        <v>29</v>
      </c>
      <c r="B7" s="8" t="n">
        <v>109.4</v>
      </c>
      <c r="C7" s="8" t="n">
        <v>145.2</v>
      </c>
      <c r="D7" s="8" t="n">
        <v>335.1</v>
      </c>
      <c r="E7" s="8" t="n">
        <v>422.8</v>
      </c>
    </row>
    <row r="8" spans="1:5">
      <c r="A8" s="4" t="s">
        <v>30</v>
      </c>
      <c r="B8" s="6" t="n">
        <v>0</v>
      </c>
      <c r="C8" s="8" t="n">
        <v>2.4</v>
      </c>
      <c r="D8" s="6" t="n">
        <v>0</v>
      </c>
      <c r="E8" s="8" t="n">
        <v>2.4</v>
      </c>
    </row>
    <row r="9" spans="1:5">
      <c r="A9" s="4" t="s">
        <v>31</v>
      </c>
      <c r="B9" s="8" t="n">
        <v>25.3</v>
      </c>
      <c r="C9" s="8" t="n">
        <v>28.4</v>
      </c>
      <c r="D9" s="8" t="n">
        <v>76.09999999999999</v>
      </c>
      <c r="E9" s="8" t="n">
        <v>88.2</v>
      </c>
    </row>
    <row r="10" spans="1:5">
      <c r="A10" s="4" t="s">
        <v>32</v>
      </c>
      <c r="B10" s="8" t="n">
        <v>432.8</v>
      </c>
      <c r="C10" s="8" t="n">
        <v>609.5</v>
      </c>
      <c r="D10" s="8" t="n">
        <v>1423.2</v>
      </c>
      <c r="E10" s="8" t="n">
        <v>1967.8</v>
      </c>
    </row>
    <row r="11" spans="1:5">
      <c r="A11" s="4" t="s">
        <v>33</v>
      </c>
      <c r="B11" s="8" t="n">
        <v>115.4</v>
      </c>
      <c r="C11" s="8" t="n">
        <v>402.7</v>
      </c>
      <c r="D11" s="8" t="n">
        <v>848.6</v>
      </c>
      <c r="E11" s="8" t="n">
        <v>1267.3</v>
      </c>
    </row>
    <row r="12" spans="1:5">
      <c r="A12" s="3" t="s">
        <v>34</v>
      </c>
    </row>
    <row r="13" spans="1:5">
      <c r="A13" s="4" t="s">
        <v>35</v>
      </c>
      <c r="B13" s="8" t="n">
        <v>3.8</v>
      </c>
      <c r="C13" s="6" t="n">
        <v>1</v>
      </c>
      <c r="D13" s="8" t="n">
        <v>8.6</v>
      </c>
      <c r="E13" s="8" t="n">
        <v>6.8</v>
      </c>
    </row>
    <row r="14" spans="1:5">
      <c r="A14" s="4" t="s">
        <v>36</v>
      </c>
      <c r="B14" s="8" t="n">
        <v>-53.4</v>
      </c>
      <c r="C14" s="8" t="n">
        <v>-55.3</v>
      </c>
      <c r="D14" s="8" t="n">
        <v>-172.5</v>
      </c>
      <c r="E14" s="8" t="n">
        <v>-158.9</v>
      </c>
    </row>
    <row r="15" spans="1:5">
      <c r="A15" s="4" t="s">
        <v>37</v>
      </c>
      <c r="B15" s="8" t="n">
        <v>18.7</v>
      </c>
      <c r="C15" s="8" t="n">
        <v>1.9</v>
      </c>
      <c r="D15" s="8" t="n">
        <v>278.3</v>
      </c>
      <c r="E15" s="8" t="n">
        <v>-28.3</v>
      </c>
    </row>
    <row r="16" spans="1:5">
      <c r="A16" s="4" t="s">
        <v>38</v>
      </c>
      <c r="B16" s="8" t="n">
        <v>-30.9</v>
      </c>
      <c r="C16" s="8" t="n">
        <v>-52.4</v>
      </c>
      <c r="D16" s="8" t="n">
        <v>114.4</v>
      </c>
      <c r="E16" s="8" t="n">
        <v>-180.4</v>
      </c>
    </row>
    <row r="17" spans="1:5">
      <c r="A17" s="4" t="s">
        <v>39</v>
      </c>
      <c r="B17" s="8" t="n">
        <v>84.5</v>
      </c>
      <c r="C17" s="8" t="n">
        <v>350.3</v>
      </c>
      <c r="D17" s="6" t="n">
        <v>963</v>
      </c>
      <c r="E17" s="8" t="n">
        <v>1086.9</v>
      </c>
    </row>
    <row r="18" spans="1:5">
      <c r="A18" s="3" t="s">
        <v>40</v>
      </c>
    </row>
    <row r="19" spans="1:5">
      <c r="A19" s="4" t="s">
        <v>41</v>
      </c>
      <c r="B19" s="8" t="n">
        <v>-5.7</v>
      </c>
      <c r="C19" s="8" t="n">
        <v>6.9</v>
      </c>
      <c r="D19" s="6" t="n">
        <v>81</v>
      </c>
      <c r="E19" s="8" t="n">
        <v>113.5</v>
      </c>
    </row>
    <row r="20" spans="1:5">
      <c r="A20" s="4" t="s">
        <v>42</v>
      </c>
      <c r="B20" s="8" t="n">
        <v>2.2</v>
      </c>
      <c r="C20" s="8" t="n">
        <v>26.3</v>
      </c>
      <c r="D20" s="8" t="n">
        <v>23.6</v>
      </c>
      <c r="E20" s="8" t="n">
        <v>55.4</v>
      </c>
    </row>
    <row r="21" spans="1:5">
      <c r="A21" s="4" t="s">
        <v>43</v>
      </c>
      <c r="B21" s="8" t="n">
        <v>-3.5</v>
      </c>
      <c r="C21" s="8" t="n">
        <v>33.2</v>
      </c>
      <c r="D21" s="8" t="n">
        <v>104.6</v>
      </c>
      <c r="E21" s="8" t="n">
        <v>168.9</v>
      </c>
    </row>
    <row r="22" spans="1:5">
      <c r="A22" s="4" t="s">
        <v>44</v>
      </c>
      <c r="B22" s="6" t="n">
        <v>88</v>
      </c>
      <c r="C22" s="8" t="n">
        <v>317.1</v>
      </c>
      <c r="D22" s="8" t="n">
        <v>858.4</v>
      </c>
      <c r="E22" s="6" t="n">
        <v>918</v>
      </c>
    </row>
    <row r="23" spans="1:5">
      <c r="A23" s="3" t="s">
        <v>45</v>
      </c>
    </row>
    <row r="24" spans="1:5">
      <c r="A24" s="4" t="s">
        <v>46</v>
      </c>
      <c r="B24" s="8" t="n">
        <v>0.7</v>
      </c>
      <c r="C24" s="8" t="n">
        <v>23.3</v>
      </c>
      <c r="D24" s="8" t="n">
        <v>1.8</v>
      </c>
      <c r="E24" s="8" t="n">
        <v>33.6</v>
      </c>
    </row>
    <row r="25" spans="1:5">
      <c r="A25" s="4" t="s">
        <v>47</v>
      </c>
      <c r="B25" s="8" t="n">
        <v>87.3</v>
      </c>
      <c r="C25" s="8" t="n">
        <v>293.8</v>
      </c>
      <c r="D25" s="8" t="n">
        <v>856.6</v>
      </c>
      <c r="E25" s="8" t="n">
        <v>884.4</v>
      </c>
    </row>
    <row r="26" spans="1:5">
      <c r="A26" s="4" t="s">
        <v>48</v>
      </c>
      <c r="B26" s="6" t="n">
        <v>-2</v>
      </c>
      <c r="C26" s="8" t="n">
        <v>-1.8</v>
      </c>
      <c r="D26" s="8" t="n">
        <v>-5.4</v>
      </c>
      <c r="E26" s="8" t="n">
        <v>-7.4</v>
      </c>
    </row>
    <row r="27" spans="1:5">
      <c r="A27" s="4" t="s">
        <v>49</v>
      </c>
      <c r="B27" s="7" t="n">
        <v>85.3</v>
      </c>
      <c r="C27" s="9" t="n">
        <v>292</v>
      </c>
      <c r="D27" s="7" t="n">
        <v>851.2</v>
      </c>
      <c r="E27" s="9" t="n">
        <v>877</v>
      </c>
    </row>
    <row r="28" spans="1:5">
      <c r="A28" s="3" t="s">
        <v>50</v>
      </c>
    </row>
    <row r="29" spans="1:5">
      <c r="A29" s="4" t="s">
        <v>51</v>
      </c>
      <c r="B29" s="10" t="n">
        <v>0.28</v>
      </c>
      <c r="C29" s="10" t="n">
        <v>1.34</v>
      </c>
      <c r="D29" s="10" t="n">
        <v>3.07</v>
      </c>
      <c r="E29" s="10" t="n">
        <v>3.87</v>
      </c>
    </row>
    <row r="30" spans="1:5">
      <c r="A30" s="4" t="s">
        <v>52</v>
      </c>
      <c r="B30" s="6" t="n">
        <v>0</v>
      </c>
      <c r="C30" s="11" t="n">
        <v>-0.1</v>
      </c>
      <c r="D30" s="6" t="n">
        <v>0</v>
      </c>
      <c r="E30" s="11" t="n">
        <v>-0.14</v>
      </c>
    </row>
    <row r="31" spans="1:5">
      <c r="A31" s="4" t="s">
        <v>53</v>
      </c>
      <c r="B31" s="10" t="n">
        <v>0.28</v>
      </c>
      <c r="C31" s="10" t="n">
        <v>1.24</v>
      </c>
      <c r="D31" s="10" t="n">
        <v>3.07</v>
      </c>
      <c r="E31" s="10" t="n">
        <v>3.73</v>
      </c>
    </row>
    <row r="32" spans="1:5">
      <c r="A32" s="4" t="s">
        <v>54</v>
      </c>
      <c r="B32" s="7" t="n">
        <v>83.5</v>
      </c>
      <c r="C32" s="7" t="n">
        <v>287.5</v>
      </c>
      <c r="D32" s="7" t="n">
        <v>836.1</v>
      </c>
      <c r="E32" s="7" t="n">
        <v>865.2</v>
      </c>
    </row>
    <row r="33" spans="1:5">
      <c r="A33" s="3" t="s">
        <v>55</v>
      </c>
    </row>
    <row r="34" spans="1:5">
      <c r="A34" s="4" t="s">
        <v>56</v>
      </c>
      <c r="B34" s="8" t="n">
        <v>298.6</v>
      </c>
      <c r="C34" s="8" t="n">
        <v>232.4</v>
      </c>
      <c r="D34" s="6" t="n">
        <v>272</v>
      </c>
      <c r="E34" s="8" t="n">
        <v>232.2</v>
      </c>
    </row>
    <row r="35" spans="1:5">
      <c r="A35" s="4" t="s">
        <v>57</v>
      </c>
      <c r="B35" s="8" t="n">
        <v>298.6</v>
      </c>
      <c r="C35" s="8" t="n">
        <v>232.5</v>
      </c>
      <c r="D35" s="6" t="n">
        <v>272</v>
      </c>
      <c r="E35" s="8" t="n">
        <v>232.2</v>
      </c>
    </row>
    <row r="36" spans="1:5">
      <c r="A36" s="4" t="s">
        <v>58</v>
      </c>
      <c r="B36" s="10" t="n">
        <v>0.01</v>
      </c>
      <c r="C36" s="10" t="n">
        <v>0.15</v>
      </c>
      <c r="D36" s="10" t="n">
        <v>0.03</v>
      </c>
      <c r="E36" s="10" t="n">
        <v>0.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3</v>
      </c>
      <c r="B1" s="2" t="s">
        <v>1</v>
      </c>
    </row>
    <row r="2" spans="1:2">
      <c r="B2" s="2" t="s">
        <v>2</v>
      </c>
    </row>
    <row r="3" spans="1:2">
      <c r="A3" s="3" t="s">
        <v>176</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93</v>
      </c>
      <c r="B9" s="4" t="s">
        <v>227</v>
      </c>
    </row>
    <row r="10" spans="1:2">
      <c r="A10" s="4" t="s">
        <v>228</v>
      </c>
      <c r="B10" s="4" t="s">
        <v>229</v>
      </c>
    </row>
    <row r="11" spans="1:2">
      <c r="A11" s="4" t="s">
        <v>230</v>
      </c>
      <c r="B11"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23</v>
      </c>
      <c r="D1" s="2" t="s">
        <v>1</v>
      </c>
    </row>
    <row r="2" spans="1:5">
      <c r="B2" s="2" t="s">
        <v>2</v>
      </c>
      <c r="C2" s="2" t="s">
        <v>24</v>
      </c>
      <c r="D2" s="2" t="s">
        <v>2</v>
      </c>
      <c r="E2" s="2" t="s">
        <v>24</v>
      </c>
    </row>
    <row r="3" spans="1:5">
      <c r="A3" s="3" t="s">
        <v>60</v>
      </c>
    </row>
    <row r="4" spans="1:5">
      <c r="A4" s="4" t="s">
        <v>47</v>
      </c>
      <c r="B4" s="7" t="n">
        <v>87.3</v>
      </c>
      <c r="C4" s="7" t="n">
        <v>293.8</v>
      </c>
      <c r="D4" s="7" t="n">
        <v>856.6</v>
      </c>
      <c r="E4" s="7" t="n">
        <v>884.4</v>
      </c>
    </row>
    <row r="5" spans="1:5">
      <c r="A5" s="3" t="s">
        <v>61</v>
      </c>
    </row>
    <row r="6" spans="1:5">
      <c r="A6" s="4" t="s">
        <v>62</v>
      </c>
      <c r="B6" s="6" t="n">
        <v>0</v>
      </c>
      <c r="C6" s="8" t="n">
        <v>-14.8</v>
      </c>
      <c r="D6" s="8" t="n">
        <v>-0.6</v>
      </c>
      <c r="E6" s="8" t="n">
        <v>-23.5</v>
      </c>
    </row>
    <row r="7" spans="1:5">
      <c r="A7" s="4" t="s">
        <v>63</v>
      </c>
      <c r="B7" s="8" t="n">
        <v>2.2</v>
      </c>
      <c r="C7" s="8" t="n">
        <v>5.8</v>
      </c>
      <c r="D7" s="8" t="n">
        <v>10.1</v>
      </c>
      <c r="E7" s="8" t="n">
        <v>15.9</v>
      </c>
    </row>
    <row r="8" spans="1:5">
      <c r="A8" s="4" t="s">
        <v>64</v>
      </c>
      <c r="B8" s="8" t="n">
        <v>-0.5</v>
      </c>
      <c r="C8" s="8" t="n">
        <v>2.9</v>
      </c>
      <c r="D8" s="8" t="n">
        <v>-0.5</v>
      </c>
      <c r="E8" s="8" t="n">
        <v>4.2</v>
      </c>
    </row>
    <row r="9" spans="1:5">
      <c r="A9" s="4" t="s">
        <v>65</v>
      </c>
      <c r="B9" s="8" t="n">
        <v>1.7</v>
      </c>
      <c r="C9" s="8" t="n">
        <v>-6.1</v>
      </c>
      <c r="D9" s="6" t="n">
        <v>9</v>
      </c>
      <c r="E9" s="8" t="n">
        <v>-3.4</v>
      </c>
    </row>
    <row r="10" spans="1:5">
      <c r="A10" s="4" t="s">
        <v>66</v>
      </c>
      <c r="B10" s="6" t="n">
        <v>89</v>
      </c>
      <c r="C10" s="8" t="n">
        <v>287.7</v>
      </c>
      <c r="D10" s="8" t="n">
        <v>865.6</v>
      </c>
      <c r="E10" s="6" t="n">
        <v>881</v>
      </c>
    </row>
    <row r="11" spans="1:5">
      <c r="A11" s="4" t="s">
        <v>67</v>
      </c>
      <c r="B11" s="6" t="n">
        <v>-2</v>
      </c>
      <c r="C11" s="8" t="n">
        <v>-1.8</v>
      </c>
      <c r="D11" s="8" t="n">
        <v>-5.4</v>
      </c>
      <c r="E11" s="8" t="n">
        <v>-7.4</v>
      </c>
    </row>
    <row r="12" spans="1:5">
      <c r="A12" s="4" t="s">
        <v>68</v>
      </c>
      <c r="B12" s="9" t="n">
        <v>87</v>
      </c>
      <c r="C12" s="7" t="n">
        <v>285.9</v>
      </c>
      <c r="D12" s="7" t="n">
        <v>860.2</v>
      </c>
      <c r="E12" s="7" t="n">
        <v>87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41</v>
      </c>
      <c r="B1" s="2" t="s">
        <v>1</v>
      </c>
    </row>
    <row r="2" spans="1:4">
      <c r="B2" s="2" t="s">
        <v>2</v>
      </c>
      <c r="C2" s="2" t="s">
        <v>24</v>
      </c>
      <c r="D2" s="2" t="s">
        <v>70</v>
      </c>
    </row>
    <row r="3" spans="1:4">
      <c r="A3" s="3" t="s">
        <v>242</v>
      </c>
    </row>
    <row r="4" spans="1:4">
      <c r="A4" s="4" t="s">
        <v>243</v>
      </c>
      <c r="D4" s="7" t="n">
        <v>26.5</v>
      </c>
    </row>
    <row r="5" spans="1:4">
      <c r="A5" s="4" t="s">
        <v>244</v>
      </c>
    </row>
    <row r="6" spans="1:4">
      <c r="A6" s="3" t="s">
        <v>242</v>
      </c>
    </row>
    <row r="7" spans="1:4">
      <c r="A7" s="4" t="s">
        <v>245</v>
      </c>
      <c r="B7" s="9" t="n">
        <v>205</v>
      </c>
      <c r="C7" s="9" t="n">
        <v>129</v>
      </c>
    </row>
    <row r="8" spans="1:4">
      <c r="A8" s="4" t="s">
        <v>246</v>
      </c>
    </row>
    <row r="9" spans="1:4">
      <c r="A9" s="3" t="s">
        <v>242</v>
      </c>
    </row>
    <row r="10" spans="1:4">
      <c r="A10" s="4" t="s">
        <v>245</v>
      </c>
      <c r="B10" s="6" t="n">
        <v>185</v>
      </c>
      <c r="C10" s="7" t="n">
        <v>18.4</v>
      </c>
    </row>
    <row r="11" spans="1:4">
      <c r="A11" s="4" t="s">
        <v>247</v>
      </c>
    </row>
    <row r="12" spans="1:4">
      <c r="A12" s="3" t="s">
        <v>242</v>
      </c>
    </row>
    <row r="13" spans="1:4">
      <c r="A13" s="4" t="s">
        <v>245</v>
      </c>
      <c r="B13" s="9" t="n">
        <v>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70</v>
      </c>
    </row>
    <row r="2" spans="1:3">
      <c r="A2" s="3" t="s">
        <v>249</v>
      </c>
    </row>
    <row r="3" spans="1:3">
      <c r="A3" s="4" t="s">
        <v>250</v>
      </c>
      <c r="B3" s="7" t="n">
        <v>28.3</v>
      </c>
      <c r="C3" s="7" t="n">
        <v>33.1</v>
      </c>
    </row>
    <row r="4" spans="1:3">
      <c r="A4" s="4" t="s">
        <v>251</v>
      </c>
      <c r="B4" s="8" t="n">
        <v>28.3</v>
      </c>
      <c r="C4" s="8" t="n">
        <v>33.1</v>
      </c>
    </row>
    <row r="5" spans="1:3">
      <c r="A5" s="4" t="s">
        <v>252</v>
      </c>
      <c r="B5" s="8" t="n">
        <v>-4.3</v>
      </c>
      <c r="C5" s="8" t="n">
        <v>-19.7</v>
      </c>
    </row>
    <row r="6" spans="1:3">
      <c r="A6" s="4" t="s">
        <v>253</v>
      </c>
      <c r="B6" s="8" t="n">
        <v>-4.3</v>
      </c>
      <c r="C6" s="8" t="n">
        <v>-19.7</v>
      </c>
    </row>
    <row r="7" spans="1:3">
      <c r="A7" s="4" t="s">
        <v>254</v>
      </c>
    </row>
    <row r="8" spans="1:3">
      <c r="A8" s="3" t="s">
        <v>249</v>
      </c>
    </row>
    <row r="9" spans="1:3">
      <c r="A9" s="4" t="s">
        <v>250</v>
      </c>
      <c r="B9" s="8" t="n">
        <v>28.3</v>
      </c>
      <c r="C9" s="8" t="n">
        <v>33.1</v>
      </c>
    </row>
    <row r="10" spans="1:3">
      <c r="A10" s="4" t="s">
        <v>251</v>
      </c>
      <c r="B10" s="8" t="n">
        <v>28.3</v>
      </c>
      <c r="C10" s="8" t="n">
        <v>33.1</v>
      </c>
    </row>
    <row r="11" spans="1:3">
      <c r="A11" s="4" t="s">
        <v>252</v>
      </c>
      <c r="B11" s="6" t="n">
        <v>0</v>
      </c>
      <c r="C11" s="6" t="n">
        <v>0</v>
      </c>
    </row>
    <row r="12" spans="1:3">
      <c r="A12" s="4" t="s">
        <v>253</v>
      </c>
      <c r="B12" s="6" t="n">
        <v>0</v>
      </c>
      <c r="C12" s="6" t="n">
        <v>0</v>
      </c>
    </row>
    <row r="13" spans="1:3">
      <c r="A13" s="4" t="s">
        <v>255</v>
      </c>
    </row>
    <row r="14" spans="1:3">
      <c r="A14" s="3" t="s">
        <v>249</v>
      </c>
    </row>
    <row r="15" spans="1:3">
      <c r="A15" s="4" t="s">
        <v>250</v>
      </c>
      <c r="B15" s="6" t="n">
        <v>0</v>
      </c>
      <c r="C15" s="6" t="n">
        <v>0</v>
      </c>
    </row>
    <row r="16" spans="1:3">
      <c r="A16" s="4" t="s">
        <v>251</v>
      </c>
      <c r="B16" s="6" t="n">
        <v>0</v>
      </c>
      <c r="C16" s="6" t="n">
        <v>0</v>
      </c>
    </row>
    <row r="17" spans="1:3">
      <c r="A17" s="4" t="s">
        <v>252</v>
      </c>
      <c r="B17" s="8" t="n">
        <v>-4.3</v>
      </c>
      <c r="C17" s="8" t="n">
        <v>-19.7</v>
      </c>
    </row>
    <row r="18" spans="1:3">
      <c r="A18" s="4" t="s">
        <v>253</v>
      </c>
      <c r="B18" s="8" t="n">
        <v>-4.3</v>
      </c>
      <c r="C18" s="8" t="n">
        <v>-19.7</v>
      </c>
    </row>
    <row r="19" spans="1:3">
      <c r="A19" s="4" t="s">
        <v>256</v>
      </c>
    </row>
    <row r="20" spans="1:3">
      <c r="A20" s="3" t="s">
        <v>249</v>
      </c>
    </row>
    <row r="21" spans="1:3">
      <c r="A21" s="4" t="s">
        <v>250</v>
      </c>
      <c r="B21" s="6" t="n">
        <v>0</v>
      </c>
      <c r="C21" s="6" t="n">
        <v>0</v>
      </c>
    </row>
    <row r="22" spans="1:3">
      <c r="A22" s="4" t="s">
        <v>251</v>
      </c>
      <c r="B22" s="6" t="n">
        <v>0</v>
      </c>
      <c r="C22" s="6" t="n">
        <v>0</v>
      </c>
    </row>
    <row r="23" spans="1:3">
      <c r="A23" s="4" t="s">
        <v>252</v>
      </c>
      <c r="B23" s="6" t="n">
        <v>0</v>
      </c>
      <c r="C23" s="6" t="n">
        <v>0</v>
      </c>
    </row>
    <row r="24" spans="1:3">
      <c r="A24" s="4" t="s">
        <v>253</v>
      </c>
      <c r="B24" s="9" t="n">
        <v>0</v>
      </c>
      <c r="C24" s="9"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70</v>
      </c>
    </row>
    <row r="2" spans="1:3">
      <c r="A2" s="3" t="s">
        <v>249</v>
      </c>
    </row>
    <row r="3" spans="1:3">
      <c r="A3" s="4" t="s">
        <v>258</v>
      </c>
      <c r="B3" s="7" t="n">
        <v>4702.6</v>
      </c>
      <c r="C3" s="7" t="n">
        <v>5868.6</v>
      </c>
    </row>
    <row r="4" spans="1:3">
      <c r="A4" s="4" t="s">
        <v>259</v>
      </c>
      <c r="B4" s="7" t="n">
        <v>3730.2</v>
      </c>
      <c r="C4" s="7" t="n">
        <v>4621.9</v>
      </c>
    </row>
    <row r="5" spans="1:3">
      <c r="A5" s="4" t="s">
        <v>260</v>
      </c>
    </row>
    <row r="6" spans="1:3">
      <c r="A6" s="3" t="s">
        <v>249</v>
      </c>
    </row>
    <row r="7" spans="1:3">
      <c r="A7" s="4" t="s">
        <v>261</v>
      </c>
      <c r="B7" s="4" t="s">
        <v>262</v>
      </c>
      <c r="C7" s="4" t="s">
        <v>262</v>
      </c>
    </row>
    <row r="8" spans="1:3">
      <c r="A8" s="4" t="s">
        <v>258</v>
      </c>
      <c r="B8" s="7" t="n">
        <v>486.1</v>
      </c>
      <c r="C8" s="7" t="n">
        <v>566.4</v>
      </c>
    </row>
    <row r="9" spans="1:3">
      <c r="A9" s="4" t="s">
        <v>259</v>
      </c>
      <c r="B9" s="9" t="n">
        <v>473</v>
      </c>
      <c r="C9" s="7" t="n">
        <v>510.2</v>
      </c>
    </row>
    <row r="10" spans="1:3">
      <c r="A10" s="4" t="s">
        <v>263</v>
      </c>
    </row>
    <row r="11" spans="1:3">
      <c r="A11" s="3" t="s">
        <v>249</v>
      </c>
    </row>
    <row r="12" spans="1:3">
      <c r="A12" s="4" t="s">
        <v>261</v>
      </c>
      <c r="B12" s="4" t="s">
        <v>264</v>
      </c>
      <c r="C12" s="4" t="s">
        <v>264</v>
      </c>
    </row>
    <row r="13" spans="1:3">
      <c r="A13" s="4" t="s">
        <v>258</v>
      </c>
      <c r="B13" s="7" t="n">
        <v>739.4</v>
      </c>
      <c r="C13" s="7" t="n">
        <v>990.9</v>
      </c>
    </row>
    <row r="14" spans="1:3">
      <c r="A14" s="4" t="s">
        <v>259</v>
      </c>
      <c r="B14" s="7" t="n">
        <v>674.8</v>
      </c>
      <c r="C14" s="7" t="n">
        <v>850.5</v>
      </c>
    </row>
    <row r="15" spans="1:3">
      <c r="A15" s="4" t="s">
        <v>265</v>
      </c>
    </row>
    <row r="16" spans="1:3">
      <c r="A16" s="3" t="s">
        <v>249</v>
      </c>
    </row>
    <row r="17" spans="1:3">
      <c r="A17" s="4" t="s">
        <v>261</v>
      </c>
      <c r="B17" s="4" t="s">
        <v>266</v>
      </c>
      <c r="C17" s="4" t="s">
        <v>266</v>
      </c>
    </row>
    <row r="18" spans="1:3">
      <c r="A18" s="4" t="s">
        <v>258</v>
      </c>
      <c r="B18" s="7" t="n">
        <v>673.9</v>
      </c>
      <c r="C18" s="7" t="n">
        <v>1476.7</v>
      </c>
    </row>
    <row r="19" spans="1:3">
      <c r="A19" s="4" t="s">
        <v>259</v>
      </c>
      <c r="B19" s="9" t="n">
        <v>613</v>
      </c>
      <c r="C19" s="9" t="n">
        <v>1254</v>
      </c>
    </row>
    <row r="20" spans="1:3">
      <c r="A20" s="4" t="s">
        <v>267</v>
      </c>
    </row>
    <row r="21" spans="1:3">
      <c r="A21" s="3" t="s">
        <v>249</v>
      </c>
    </row>
    <row r="22" spans="1:3">
      <c r="A22" s="4" t="s">
        <v>261</v>
      </c>
      <c r="B22" s="4" t="s">
        <v>268</v>
      </c>
      <c r="C22" s="4" t="s">
        <v>268</v>
      </c>
    </row>
    <row r="23" spans="1:3">
      <c r="A23" s="4" t="s">
        <v>258</v>
      </c>
      <c r="B23" s="7" t="n">
        <v>618.5</v>
      </c>
      <c r="C23" s="7" t="n">
        <v>619.7</v>
      </c>
    </row>
    <row r="24" spans="1:3">
      <c r="A24" s="4" t="s">
        <v>259</v>
      </c>
      <c r="B24" s="7" t="n">
        <v>449.7</v>
      </c>
      <c r="C24" s="7" t="n">
        <v>417.4</v>
      </c>
    </row>
    <row r="25" spans="1:3">
      <c r="A25" s="4" t="s">
        <v>269</v>
      </c>
    </row>
    <row r="26" spans="1:3">
      <c r="A26" s="3" t="s">
        <v>249</v>
      </c>
    </row>
    <row r="27" spans="1:3">
      <c r="A27" s="4" t="s">
        <v>261</v>
      </c>
      <c r="B27" s="4" t="s">
        <v>270</v>
      </c>
      <c r="C27" s="4" t="s">
        <v>270</v>
      </c>
    </row>
    <row r="28" spans="1:3">
      <c r="A28" s="4" t="s">
        <v>258</v>
      </c>
      <c r="B28" s="7" t="n">
        <v>662.6</v>
      </c>
      <c r="C28" s="7" t="n">
        <v>692.5</v>
      </c>
    </row>
    <row r="29" spans="1:3">
      <c r="A29" s="4" t="s">
        <v>259</v>
      </c>
      <c r="B29" s="7" t="n">
        <v>505.3</v>
      </c>
      <c r="C29" s="7" t="n">
        <v>505.2</v>
      </c>
    </row>
    <row r="30" spans="1:3">
      <c r="A30" s="4" t="s">
        <v>271</v>
      </c>
    </row>
    <row r="31" spans="1:3">
      <c r="A31" s="3" t="s">
        <v>249</v>
      </c>
    </row>
    <row r="32" spans="1:3">
      <c r="A32" s="4" t="s">
        <v>261</v>
      </c>
      <c r="B32" s="4" t="s">
        <v>272</v>
      </c>
      <c r="C32" s="4" t="s">
        <v>272</v>
      </c>
    </row>
    <row r="33" spans="1:3">
      <c r="A33" s="4" t="s">
        <v>258</v>
      </c>
      <c r="B33" s="7" t="n">
        <v>149.1</v>
      </c>
      <c r="C33" s="7" t="n">
        <v>149.1</v>
      </c>
    </row>
    <row r="34" spans="1:3">
      <c r="A34" s="4" t="s">
        <v>259</v>
      </c>
      <c r="B34" s="7" t="n">
        <v>123.4</v>
      </c>
      <c r="C34" s="7" t="n">
        <v>133.5</v>
      </c>
    </row>
    <row r="35" spans="1:3">
      <c r="A35" s="4" t="s">
        <v>273</v>
      </c>
    </row>
    <row r="36" spans="1:3">
      <c r="A36" s="3" t="s">
        <v>249</v>
      </c>
    </row>
    <row r="37" spans="1:3">
      <c r="A37" s="4" t="s">
        <v>261</v>
      </c>
      <c r="B37" s="4" t="s">
        <v>274</v>
      </c>
      <c r="C37" s="4" t="s">
        <v>274</v>
      </c>
    </row>
    <row r="38" spans="1:3">
      <c r="A38" s="4" t="s">
        <v>258</v>
      </c>
      <c r="B38" s="7" t="n">
        <v>378.7</v>
      </c>
      <c r="C38" s="7" t="n">
        <v>379.8</v>
      </c>
    </row>
    <row r="39" spans="1:3">
      <c r="A39" s="4" t="s">
        <v>259</v>
      </c>
      <c r="B39" s="7" t="n">
        <v>240.7</v>
      </c>
      <c r="C39" s="9" t="n">
        <v>244</v>
      </c>
    </row>
    <row r="40" spans="1:3">
      <c r="A40" s="4" t="s">
        <v>275</v>
      </c>
    </row>
    <row r="41" spans="1:3">
      <c r="A41" s="3" t="s">
        <v>249</v>
      </c>
    </row>
    <row r="42" spans="1:3">
      <c r="A42" s="4" t="s">
        <v>261</v>
      </c>
      <c r="B42" s="4" t="s">
        <v>276</v>
      </c>
      <c r="C42" s="4" t="s">
        <v>276</v>
      </c>
    </row>
    <row r="43" spans="1:3">
      <c r="A43" s="4" t="s">
        <v>258</v>
      </c>
      <c r="B43" s="7" t="n">
        <v>994.3</v>
      </c>
      <c r="C43" s="7" t="n">
        <v>993.5</v>
      </c>
    </row>
    <row r="44" spans="1:3">
      <c r="A44" s="4" t="s">
        <v>259</v>
      </c>
      <c r="B44" s="7" t="n">
        <v>650.3</v>
      </c>
      <c r="C44" s="7" t="n">
        <v>70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7</v>
      </c>
      <c r="B1" s="2" t="s">
        <v>23</v>
      </c>
      <c r="D1" s="2" t="s">
        <v>1</v>
      </c>
    </row>
    <row r="2" spans="1:6">
      <c r="B2" s="2" t="s">
        <v>2</v>
      </c>
      <c r="C2" s="2" t="s">
        <v>24</v>
      </c>
      <c r="D2" s="2" t="s">
        <v>2</v>
      </c>
      <c r="E2" s="2" t="s">
        <v>24</v>
      </c>
      <c r="F2" s="2" t="s">
        <v>70</v>
      </c>
    </row>
    <row r="3" spans="1:6">
      <c r="A3" s="3" t="s">
        <v>278</v>
      </c>
    </row>
    <row r="4" spans="1:6">
      <c r="A4" s="4" t="s">
        <v>279</v>
      </c>
      <c r="B4" s="7" t="n">
        <v>-4.3</v>
      </c>
      <c r="D4" s="7" t="n">
        <v>-4.3</v>
      </c>
      <c r="F4" s="7" t="n">
        <v>-19.7</v>
      </c>
    </row>
    <row r="5" spans="1:6">
      <c r="A5" s="4" t="s">
        <v>280</v>
      </c>
      <c r="D5" s="4" t="s">
        <v>281</v>
      </c>
    </row>
    <row r="6" spans="1:6">
      <c r="A6" s="4" t="s">
        <v>282</v>
      </c>
      <c r="D6" s="7" t="n">
        <v>-2.4</v>
      </c>
    </row>
    <row r="7" spans="1:6">
      <c r="A7" s="4" t="s">
        <v>283</v>
      </c>
    </row>
    <row r="8" spans="1:6">
      <c r="A8" s="3" t="s">
        <v>278</v>
      </c>
    </row>
    <row r="9" spans="1:6">
      <c r="A9" s="4" t="s">
        <v>284</v>
      </c>
      <c r="C9" s="7" t="n">
        <v>-4.2</v>
      </c>
    </row>
    <row r="10" spans="1:6">
      <c r="A10" s="4" t="s">
        <v>285</v>
      </c>
    </row>
    <row r="11" spans="1:6">
      <c r="A11" s="3" t="s">
        <v>278</v>
      </c>
    </row>
    <row r="12" spans="1:6">
      <c r="A12" s="4" t="s">
        <v>286</v>
      </c>
      <c r="B12" s="6" t="n">
        <v>204</v>
      </c>
      <c r="D12" s="6" t="n">
        <v>204</v>
      </c>
    </row>
    <row r="13" spans="1:6">
      <c r="A13" s="4" t="s">
        <v>287</v>
      </c>
      <c r="B13" s="8" t="n">
        <v>95.90000000000001</v>
      </c>
      <c r="D13" s="8" t="n">
        <v>95.90000000000001</v>
      </c>
    </row>
    <row r="14" spans="1:6">
      <c r="A14" s="4" t="s">
        <v>288</v>
      </c>
      <c r="B14" s="8" t="n">
        <v>30.3</v>
      </c>
      <c r="D14" s="8" t="n">
        <v>30.3</v>
      </c>
    </row>
    <row r="15" spans="1:6">
      <c r="A15" s="4" t="s">
        <v>289</v>
      </c>
      <c r="B15" s="8" t="n">
        <v>40.5</v>
      </c>
      <c r="D15" s="8" t="n">
        <v>40.5</v>
      </c>
    </row>
    <row r="16" spans="1:6">
      <c r="A16" s="4" t="s">
        <v>290</v>
      </c>
      <c r="B16" s="8" t="n">
        <v>23.4</v>
      </c>
      <c r="D16" s="8" t="n">
        <v>23.4</v>
      </c>
    </row>
    <row r="17" spans="1:6">
      <c r="A17" s="4" t="s">
        <v>291</v>
      </c>
      <c r="B17" s="8" t="n">
        <v>13.9</v>
      </c>
      <c r="D17" s="8" t="n">
        <v>13.9</v>
      </c>
    </row>
    <row r="18" spans="1:6">
      <c r="A18" s="4" t="s">
        <v>292</v>
      </c>
    </row>
    <row r="19" spans="1:6">
      <c r="A19" s="3" t="s">
        <v>278</v>
      </c>
    </row>
    <row r="20" spans="1:6">
      <c r="A20" s="4" t="s">
        <v>284</v>
      </c>
      <c r="B20" s="8" t="n">
        <v>-0.4</v>
      </c>
      <c r="D20" s="8" t="n">
        <v>0.5</v>
      </c>
      <c r="E20" s="7" t="n">
        <v>-13.2</v>
      </c>
    </row>
    <row r="21" spans="1:6">
      <c r="A21" s="4" t="s">
        <v>293</v>
      </c>
    </row>
    <row r="22" spans="1:6">
      <c r="A22" s="3" t="s">
        <v>278</v>
      </c>
    </row>
    <row r="23" spans="1:6">
      <c r="A23" s="4" t="s">
        <v>286</v>
      </c>
      <c r="B23" s="8" t="n">
        <v>144.1</v>
      </c>
      <c r="D23" s="8" t="n">
        <v>144.1</v>
      </c>
    </row>
    <row r="24" spans="1:6">
      <c r="A24" s="4" t="s">
        <v>287</v>
      </c>
      <c r="B24" s="8" t="n">
        <v>13.1</v>
      </c>
      <c r="D24" s="8" t="n">
        <v>13.1</v>
      </c>
    </row>
    <row r="25" spans="1:6">
      <c r="A25" s="4" t="s">
        <v>288</v>
      </c>
      <c r="B25" s="8" t="n">
        <v>81.3</v>
      </c>
      <c r="D25" s="8" t="n">
        <v>81.3</v>
      </c>
    </row>
    <row r="26" spans="1:6">
      <c r="A26" s="4" t="s">
        <v>290</v>
      </c>
      <c r="B26" s="8" t="n">
        <v>10.7</v>
      </c>
      <c r="D26" s="8" t="n">
        <v>10.7</v>
      </c>
    </row>
    <row r="27" spans="1:6">
      <c r="A27" s="4" t="s">
        <v>294</v>
      </c>
      <c r="B27" s="8" t="n">
        <v>11.4</v>
      </c>
      <c r="D27" s="8" t="n">
        <v>11.4</v>
      </c>
    </row>
    <row r="28" spans="1:6">
      <c r="A28" s="4" t="s">
        <v>295</v>
      </c>
      <c r="B28" s="8" t="n">
        <v>18.2</v>
      </c>
      <c r="D28" s="8" t="n">
        <v>18.2</v>
      </c>
    </row>
    <row r="29" spans="1:6">
      <c r="A29" s="4" t="s">
        <v>291</v>
      </c>
      <c r="B29" s="7" t="n">
        <v>9.4</v>
      </c>
      <c r="D29" s="7" t="n">
        <v>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6</v>
      </c>
      <c r="C1" s="2" t="s">
        <v>2</v>
      </c>
      <c r="D1" s="2" t="s">
        <v>70</v>
      </c>
    </row>
    <row r="2" spans="1:4">
      <c r="A2" s="3" t="s">
        <v>297</v>
      </c>
    </row>
    <row r="3" spans="1:4">
      <c r="A3" s="4" t="s">
        <v>298</v>
      </c>
      <c r="C3" s="7" t="n">
        <v>7.1</v>
      </c>
      <c r="D3" s="7" t="n">
        <v>3.4</v>
      </c>
    </row>
    <row r="4" spans="1:4">
      <c r="A4" s="4" t="s">
        <v>299</v>
      </c>
      <c r="C4" s="8" t="n">
        <v>11.4</v>
      </c>
      <c r="D4" s="8" t="n">
        <v>23.1</v>
      </c>
    </row>
    <row r="5" spans="1:4">
      <c r="A5" s="4" t="s">
        <v>283</v>
      </c>
    </row>
    <row r="6" spans="1:4">
      <c r="A6" s="3" t="s">
        <v>297</v>
      </c>
    </row>
    <row r="7" spans="1:4">
      <c r="A7" s="4" t="s">
        <v>298</v>
      </c>
      <c r="C7" s="8" t="n">
        <v>6.3</v>
      </c>
      <c r="D7" s="8" t="n">
        <v>0.8</v>
      </c>
    </row>
    <row r="8" spans="1:4">
      <c r="A8" s="4" t="s">
        <v>299</v>
      </c>
      <c r="C8" s="8" t="n">
        <v>10.5</v>
      </c>
      <c r="D8" s="8" t="n">
        <v>22.2</v>
      </c>
    </row>
    <row r="9" spans="1:4">
      <c r="A9" s="4" t="s">
        <v>300</v>
      </c>
    </row>
    <row r="10" spans="1:4">
      <c r="A10" s="3" t="s">
        <v>297</v>
      </c>
    </row>
    <row r="11" spans="1:4">
      <c r="A11" s="4" t="s">
        <v>298</v>
      </c>
      <c r="B11" s="4" t="s">
        <v>301</v>
      </c>
      <c r="C11" s="8" t="n">
        <v>5.9</v>
      </c>
      <c r="D11" s="8" t="n">
        <v>0.6</v>
      </c>
    </row>
    <row r="12" spans="1:4">
      <c r="A12" s="4" t="s">
        <v>299</v>
      </c>
      <c r="B12" s="4" t="s">
        <v>301</v>
      </c>
      <c r="C12" s="8" t="n">
        <v>9.800000000000001</v>
      </c>
      <c r="D12" s="8" t="n">
        <v>20.7</v>
      </c>
    </row>
    <row r="13" spans="1:4">
      <c r="A13" s="4" t="s">
        <v>302</v>
      </c>
    </row>
    <row r="14" spans="1:4">
      <c r="A14" s="3" t="s">
        <v>297</v>
      </c>
    </row>
    <row r="15" spans="1:4">
      <c r="A15" s="4" t="s">
        <v>298</v>
      </c>
      <c r="B15" s="4" t="s">
        <v>303</v>
      </c>
      <c r="C15" s="8" t="n">
        <v>0.4</v>
      </c>
      <c r="D15" s="8" t="n">
        <v>0.2</v>
      </c>
    </row>
    <row r="16" spans="1:4">
      <c r="A16" s="4" t="s">
        <v>299</v>
      </c>
      <c r="B16" s="4" t="s">
        <v>303</v>
      </c>
      <c r="C16" s="8" t="n">
        <v>0.7</v>
      </c>
      <c r="D16" s="8" t="n">
        <v>1.5</v>
      </c>
    </row>
    <row r="17" spans="1:4">
      <c r="A17" s="4" t="s">
        <v>292</v>
      </c>
    </row>
    <row r="18" spans="1:4">
      <c r="A18" s="3" t="s">
        <v>297</v>
      </c>
    </row>
    <row r="19" spans="1:4">
      <c r="A19" s="4" t="s">
        <v>298</v>
      </c>
      <c r="C19" s="8" t="n">
        <v>0.8</v>
      </c>
      <c r="D19" s="8" t="n">
        <v>2.6</v>
      </c>
    </row>
    <row r="20" spans="1:4">
      <c r="A20" s="4" t="s">
        <v>299</v>
      </c>
      <c r="C20" s="8" t="n">
        <v>0.9</v>
      </c>
      <c r="D20" s="8" t="n">
        <v>0.9</v>
      </c>
    </row>
    <row r="21" spans="1:4">
      <c r="A21" s="4" t="s">
        <v>304</v>
      </c>
    </row>
    <row r="22" spans="1:4">
      <c r="A22" s="3" t="s">
        <v>297</v>
      </c>
    </row>
    <row r="23" spans="1:4">
      <c r="A23" s="4" t="s">
        <v>298</v>
      </c>
      <c r="B23" s="4" t="s">
        <v>301</v>
      </c>
      <c r="C23" s="8" t="n">
        <v>0.8</v>
      </c>
      <c r="D23" s="8" t="n">
        <v>2.6</v>
      </c>
    </row>
    <row r="24" spans="1:4">
      <c r="A24" s="4" t="s">
        <v>299</v>
      </c>
      <c r="B24" s="4" t="s">
        <v>301</v>
      </c>
      <c r="C24" s="7" t="n">
        <v>0.9</v>
      </c>
      <c r="D24" s="7" t="n">
        <v>0.9</v>
      </c>
    </row>
    <row r="25" spans="1:4">
      <c r="A25" t="n"/>
    </row>
    <row r="26" spans="1:4">
      <c r="A26" s="4" t="s">
        <v>301</v>
      </c>
      <c r="B26" s="4" t="s">
        <v>305</v>
      </c>
    </row>
    <row r="27" spans="1:4">
      <c r="A27" s="4" t="s">
        <v>303</v>
      </c>
      <c r="B27" s="4" t="s">
        <v>306</v>
      </c>
    </row>
  </sheetData>
  <mergeCells count="4">
    <mergeCell ref="A1:B1"/>
    <mergeCell ref="A25:C25"/>
    <mergeCell ref="B26:C26"/>
    <mergeCell ref="B27:C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07</v>
      </c>
      <c r="C1" s="2" t="s">
        <v>23</v>
      </c>
      <c r="G1" s="2" t="s">
        <v>1</v>
      </c>
    </row>
    <row r="2" spans="1:10">
      <c r="C2" s="2" t="s">
        <v>2</v>
      </c>
      <c r="E2" s="2" t="s">
        <v>24</v>
      </c>
      <c r="G2" s="2" t="s">
        <v>2</v>
      </c>
      <c r="I2" s="2" t="s">
        <v>24</v>
      </c>
    </row>
    <row r="3" spans="1:10">
      <c r="A3" s="4" t="s">
        <v>308</v>
      </c>
    </row>
    <row r="4" spans="1:10">
      <c r="A4" s="3" t="s">
        <v>297</v>
      </c>
    </row>
    <row r="5" spans="1:10">
      <c r="A5" s="4" t="s">
        <v>309</v>
      </c>
      <c r="B5" s="4" t="s">
        <v>301</v>
      </c>
      <c r="C5" s="9" t="n">
        <v>0</v>
      </c>
      <c r="E5" s="9" t="n">
        <v>0</v>
      </c>
      <c r="G5" s="9" t="n">
        <v>0</v>
      </c>
      <c r="I5" s="9" t="n">
        <v>0</v>
      </c>
    </row>
    <row r="6" spans="1:10">
      <c r="A6" s="4" t="s">
        <v>310</v>
      </c>
      <c r="B6" s="4" t="s">
        <v>311</v>
      </c>
      <c r="C6" s="6" t="n">
        <v>-100000</v>
      </c>
      <c r="E6" s="6" t="n">
        <v>-100000</v>
      </c>
      <c r="G6" s="6" t="n">
        <v>-200000</v>
      </c>
      <c r="I6" s="6" t="n">
        <v>-600000</v>
      </c>
    </row>
    <row r="7" spans="1:10">
      <c r="A7" s="4" t="s">
        <v>312</v>
      </c>
      <c r="B7" s="4" t="s">
        <v>313</v>
      </c>
      <c r="C7" s="6" t="n">
        <v>0</v>
      </c>
      <c r="E7" s="6" t="n">
        <v>0</v>
      </c>
      <c r="G7" s="6" t="n">
        <v>0</v>
      </c>
      <c r="I7" s="6" t="n">
        <v>0</v>
      </c>
    </row>
    <row r="8" spans="1:10">
      <c r="A8" s="4" t="s">
        <v>314</v>
      </c>
    </row>
    <row r="9" spans="1:10">
      <c r="A9" s="3" t="s">
        <v>297</v>
      </c>
    </row>
    <row r="10" spans="1:10">
      <c r="A10" s="4" t="s">
        <v>309</v>
      </c>
      <c r="C10" s="6" t="n">
        <v>0</v>
      </c>
      <c r="D10" s="4" t="s">
        <v>315</v>
      </c>
      <c r="E10" s="6" t="n">
        <v>-14800000</v>
      </c>
      <c r="F10" s="4" t="s">
        <v>315</v>
      </c>
      <c r="G10" s="6" t="n">
        <v>-600000</v>
      </c>
      <c r="H10" s="4" t="s">
        <v>316</v>
      </c>
      <c r="I10" s="6" t="n">
        <v>-23500000</v>
      </c>
      <c r="J10" s="4" t="s">
        <v>316</v>
      </c>
    </row>
    <row r="11" spans="1:10">
      <c r="A11" s="4" t="s">
        <v>310</v>
      </c>
      <c r="B11" s="4" t="s">
        <v>303</v>
      </c>
      <c r="C11" s="6" t="n">
        <v>-2100000</v>
      </c>
      <c r="D11" s="4" t="s">
        <v>315</v>
      </c>
      <c r="E11" s="6" t="n">
        <v>-5700000</v>
      </c>
      <c r="F11" s="4" t="s">
        <v>315</v>
      </c>
      <c r="G11" s="6" t="n">
        <v>-9900000</v>
      </c>
      <c r="H11" s="4" t="s">
        <v>316</v>
      </c>
      <c r="I11" s="6" t="n">
        <v>-15300000</v>
      </c>
      <c r="J11" s="4" t="s">
        <v>316</v>
      </c>
    </row>
    <row r="12" spans="1:10">
      <c r="A12" s="4" t="s">
        <v>312</v>
      </c>
      <c r="B12" s="4" t="s">
        <v>317</v>
      </c>
      <c r="C12" s="6" t="n">
        <v>200000</v>
      </c>
      <c r="D12" s="4" t="s">
        <v>315</v>
      </c>
      <c r="E12" s="6" t="n">
        <v>-300000</v>
      </c>
      <c r="F12" s="4" t="s">
        <v>315</v>
      </c>
      <c r="G12" s="6" t="n">
        <v>2100000</v>
      </c>
      <c r="H12" s="4" t="s">
        <v>316</v>
      </c>
      <c r="I12" s="6" t="n">
        <v>-100000</v>
      </c>
      <c r="J12" s="4" t="s">
        <v>316</v>
      </c>
    </row>
    <row r="13" spans="1:10">
      <c r="A13" s="4" t="s">
        <v>318</v>
      </c>
    </row>
    <row r="14" spans="1:10">
      <c r="A14" s="3" t="s">
        <v>297</v>
      </c>
    </row>
    <row r="15" spans="1:10">
      <c r="A15" s="4" t="s">
        <v>310</v>
      </c>
      <c r="C15" s="6" t="n">
        <v>-2300000</v>
      </c>
      <c r="E15" s="6" t="n">
        <v>-5900000</v>
      </c>
      <c r="G15" s="6" t="n">
        <v>-10500000</v>
      </c>
      <c r="I15" s="6" t="n">
        <v>-15900000</v>
      </c>
    </row>
    <row r="16" spans="1:10">
      <c r="A16" s="4" t="s">
        <v>319</v>
      </c>
    </row>
    <row r="17" spans="1:10">
      <c r="A17" s="3" t="s">
        <v>297</v>
      </c>
    </row>
    <row r="18" spans="1:10">
      <c r="A18" s="4" t="s">
        <v>310</v>
      </c>
      <c r="C18" s="6" t="n">
        <v>200000</v>
      </c>
      <c r="E18" s="6" t="n">
        <v>200000</v>
      </c>
      <c r="G18" s="6" t="n">
        <v>600000</v>
      </c>
      <c r="I18" s="6" t="n">
        <v>600000</v>
      </c>
    </row>
    <row r="19" spans="1:10">
      <c r="A19" s="4" t="s">
        <v>320</v>
      </c>
    </row>
    <row r="20" spans="1:10">
      <c r="A20" s="3" t="s">
        <v>297</v>
      </c>
    </row>
    <row r="21" spans="1:10">
      <c r="A21" s="4" t="s">
        <v>309</v>
      </c>
      <c r="C21" s="6" t="n">
        <v>0</v>
      </c>
      <c r="E21" s="6" t="n">
        <v>-14800000</v>
      </c>
      <c r="G21" s="6" t="n">
        <v>-600000</v>
      </c>
      <c r="I21" s="6" t="n">
        <v>-23500000</v>
      </c>
    </row>
    <row r="22" spans="1:10">
      <c r="A22" s="4" t="s">
        <v>310</v>
      </c>
      <c r="B22" s="4" t="s">
        <v>303</v>
      </c>
      <c r="C22" s="6" t="n">
        <v>-2200000</v>
      </c>
      <c r="E22" s="6" t="n">
        <v>-5800000</v>
      </c>
      <c r="G22" s="6" t="n">
        <v>-10100000</v>
      </c>
      <c r="I22" s="6" t="n">
        <v>-15900000</v>
      </c>
    </row>
    <row r="23" spans="1:10">
      <c r="A23" s="4" t="s">
        <v>312</v>
      </c>
      <c r="B23" s="4" t="s">
        <v>317</v>
      </c>
      <c r="C23" s="9" t="n">
        <v>200000</v>
      </c>
      <c r="E23" s="9" t="n">
        <v>-300000</v>
      </c>
      <c r="G23" s="9" t="n">
        <v>2100000</v>
      </c>
      <c r="I23" s="9" t="n">
        <v>-100000</v>
      </c>
    </row>
    <row r="24" spans="1:10">
      <c r="A24" t="n"/>
    </row>
    <row r="25" spans="1:10">
      <c r="A25" s="4" t="s">
        <v>301</v>
      </c>
      <c r="B25" s="4" t="s">
        <v>321</v>
      </c>
    </row>
    <row r="26" spans="1:10">
      <c r="A26" s="4" t="s">
        <v>303</v>
      </c>
      <c r="B26" s="4" t="s">
        <v>322</v>
      </c>
    </row>
    <row r="27" spans="1:10">
      <c r="A27" s="4" t="s">
        <v>317</v>
      </c>
      <c r="B27" s="4" t="s">
        <v>323</v>
      </c>
    </row>
    <row r="28" spans="1:10">
      <c r="A28" s="4" t="s">
        <v>315</v>
      </c>
      <c r="B28" s="4" t="s">
        <v>324</v>
      </c>
    </row>
    <row r="29" spans="1:10">
      <c r="A29" s="4" t="s">
        <v>316</v>
      </c>
      <c r="B29" s="4" t="s">
        <v>325</v>
      </c>
    </row>
  </sheetData>
  <mergeCells count="13">
    <mergeCell ref="A1:B2"/>
    <mergeCell ref="C1:F1"/>
    <mergeCell ref="G1:J1"/>
    <mergeCell ref="C2:D2"/>
    <mergeCell ref="E2:F2"/>
    <mergeCell ref="G2:H2"/>
    <mergeCell ref="I2:J2"/>
    <mergeCell ref="A24:I24"/>
    <mergeCell ref="B25:I25"/>
    <mergeCell ref="B26:I26"/>
    <mergeCell ref="B27:I27"/>
    <mergeCell ref="B28:I28"/>
    <mergeCell ref="B29:I2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23</v>
      </c>
      <c r="D1" s="2" t="s">
        <v>1</v>
      </c>
    </row>
    <row r="2" spans="1:5">
      <c r="B2" s="2" t="s">
        <v>2</v>
      </c>
      <c r="C2" s="2" t="s">
        <v>24</v>
      </c>
      <c r="D2" s="2" t="s">
        <v>2</v>
      </c>
      <c r="E2" s="2" t="s">
        <v>24</v>
      </c>
    </row>
    <row r="3" spans="1:5">
      <c r="A3" s="3" t="s">
        <v>151</v>
      </c>
    </row>
    <row r="4" spans="1:5">
      <c r="A4" s="4" t="s">
        <v>327</v>
      </c>
      <c r="B4" s="9" t="n">
        <v>88</v>
      </c>
      <c r="C4" s="7" t="n">
        <v>317.1</v>
      </c>
      <c r="D4" s="7" t="n">
        <v>858.4</v>
      </c>
      <c r="E4" s="9" t="n">
        <v>918</v>
      </c>
    </row>
    <row r="5" spans="1:5">
      <c r="A5" s="4" t="s">
        <v>328</v>
      </c>
      <c r="B5" s="6" t="n">
        <v>-2</v>
      </c>
      <c r="C5" s="8" t="n">
        <v>-1.7</v>
      </c>
      <c r="D5" s="8" t="n">
        <v>-5.4</v>
      </c>
      <c r="E5" s="8" t="n">
        <v>-7.3</v>
      </c>
    </row>
    <row r="6" spans="1:5">
      <c r="A6" s="4" t="s">
        <v>329</v>
      </c>
      <c r="B6" s="9" t="n">
        <v>86</v>
      </c>
      <c r="C6" s="7" t="n">
        <v>315.4</v>
      </c>
      <c r="D6" s="9" t="n">
        <v>853</v>
      </c>
      <c r="E6" s="7" t="n">
        <v>91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23</v>
      </c>
      <c r="D1" s="2" t="s">
        <v>1</v>
      </c>
    </row>
    <row r="2" spans="1:5">
      <c r="B2" s="2" t="s">
        <v>2</v>
      </c>
      <c r="C2" s="2" t="s">
        <v>24</v>
      </c>
      <c r="D2" s="2" t="s">
        <v>2</v>
      </c>
      <c r="E2" s="2" t="s">
        <v>24</v>
      </c>
    </row>
    <row r="3" spans="1:5">
      <c r="A3" s="3" t="s">
        <v>166</v>
      </c>
    </row>
    <row r="4" spans="1:5">
      <c r="A4" s="4" t="s">
        <v>331</v>
      </c>
      <c r="B4" s="7" t="n">
        <v>-0.7</v>
      </c>
      <c r="C4" s="7" t="n">
        <v>-23.3</v>
      </c>
      <c r="D4" s="7" t="n">
        <v>-1.8</v>
      </c>
      <c r="E4" s="7" t="n">
        <v>-33.6</v>
      </c>
    </row>
    <row r="5" spans="1:5">
      <c r="A5" s="4" t="s">
        <v>332</v>
      </c>
      <c r="B5" s="6" t="n">
        <v>0</v>
      </c>
      <c r="C5" s="8" t="n">
        <v>-0.1</v>
      </c>
      <c r="D5" s="6" t="n">
        <v>0</v>
      </c>
      <c r="E5" s="8" t="n">
        <v>-0.1</v>
      </c>
    </row>
    <row r="6" spans="1:5">
      <c r="A6" s="4" t="s">
        <v>333</v>
      </c>
      <c r="B6" s="7" t="n">
        <v>-0.7</v>
      </c>
      <c r="C6" s="7" t="n">
        <v>-23.4</v>
      </c>
      <c r="D6" s="7" t="n">
        <v>-1.8</v>
      </c>
      <c r="E6" s="7" t="n">
        <v>-3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23</v>
      </c>
      <c r="D1" s="2" t="s">
        <v>1</v>
      </c>
    </row>
    <row r="2" spans="1:5">
      <c r="B2" s="2" t="s">
        <v>2</v>
      </c>
      <c r="C2" s="2" t="s">
        <v>24</v>
      </c>
      <c r="D2" s="2" t="s">
        <v>2</v>
      </c>
      <c r="E2" s="2" t="s">
        <v>24</v>
      </c>
    </row>
    <row r="3" spans="1:5">
      <c r="A3" s="3" t="s">
        <v>155</v>
      </c>
    </row>
    <row r="4" spans="1:5">
      <c r="A4" s="4" t="s">
        <v>329</v>
      </c>
      <c r="B4" s="9" t="n">
        <v>86</v>
      </c>
      <c r="C4" s="7" t="n">
        <v>315.4</v>
      </c>
      <c r="D4" s="9" t="n">
        <v>853</v>
      </c>
      <c r="E4" s="7" t="n">
        <v>910.7</v>
      </c>
    </row>
    <row r="5" spans="1:5">
      <c r="A5" s="4" t="s">
        <v>335</v>
      </c>
      <c r="B5" s="8" t="n">
        <v>1.8</v>
      </c>
      <c r="C5" s="8" t="n">
        <v>4.8</v>
      </c>
      <c r="D5" s="8" t="n">
        <v>15.1</v>
      </c>
      <c r="E5" s="8" t="n">
        <v>12.2</v>
      </c>
    </row>
    <row r="6" spans="1:5">
      <c r="A6" s="4" t="s">
        <v>336</v>
      </c>
      <c r="B6" s="7" t="n">
        <v>84.2</v>
      </c>
      <c r="C6" s="7" t="n">
        <v>310.6</v>
      </c>
      <c r="D6" s="7" t="n">
        <v>837.9</v>
      </c>
      <c r="E6" s="7" t="n">
        <v>89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7</v>
      </c>
      <c r="B1" s="2" t="s">
        <v>23</v>
      </c>
      <c r="D1" s="2" t="s">
        <v>1</v>
      </c>
    </row>
    <row r="2" spans="1:5">
      <c r="B2" s="2" t="s">
        <v>2</v>
      </c>
      <c r="C2" s="2" t="s">
        <v>24</v>
      </c>
      <c r="D2" s="2" t="s">
        <v>2</v>
      </c>
      <c r="E2" s="2" t="s">
        <v>24</v>
      </c>
    </row>
    <row r="3" spans="1:5">
      <c r="A3" s="3" t="s">
        <v>155</v>
      </c>
    </row>
    <row r="4" spans="1:5">
      <c r="A4" s="4" t="s">
        <v>338</v>
      </c>
      <c r="B4" s="6" t="n">
        <v>298600000</v>
      </c>
      <c r="C4" s="6" t="n">
        <v>232400000</v>
      </c>
      <c r="D4" s="6" t="n">
        <v>272000000</v>
      </c>
      <c r="E4" s="6" t="n">
        <v>232200000</v>
      </c>
    </row>
    <row r="5" spans="1:5">
      <c r="A5" s="4" t="s">
        <v>339</v>
      </c>
      <c r="B5" s="6" t="n">
        <v>0</v>
      </c>
      <c r="C5" s="6" t="n">
        <v>-100000</v>
      </c>
      <c r="D5" s="6" t="n">
        <v>0</v>
      </c>
      <c r="E5" s="6" t="n">
        <v>0</v>
      </c>
    </row>
    <row r="6" spans="1:5">
      <c r="A6" s="4" t="s">
        <v>340</v>
      </c>
      <c r="B6" s="6" t="n">
        <v>298600000</v>
      </c>
      <c r="C6" s="6" t="n">
        <v>232500000</v>
      </c>
      <c r="D6" s="6" t="n">
        <v>272000000</v>
      </c>
      <c r="E6" s="6" t="n">
        <v>232200000</v>
      </c>
    </row>
    <row r="7" spans="1:5">
      <c r="A7" s="4" t="s">
        <v>341</v>
      </c>
      <c r="B7" s="6" t="n">
        <v>1200000</v>
      </c>
      <c r="C7" s="6" t="n">
        <v>900000</v>
      </c>
      <c r="D7" s="6" t="n">
        <v>1200000</v>
      </c>
      <c r="E7" s="6" t="n">
        <v>9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9</v>
      </c>
      <c r="B1" s="2" t="s">
        <v>2</v>
      </c>
      <c r="C1" s="2" t="s">
        <v>70</v>
      </c>
    </row>
    <row r="2" spans="1:3">
      <c r="A2" s="3" t="s">
        <v>71</v>
      </c>
    </row>
    <row r="3" spans="1:3">
      <c r="A3" s="4" t="s">
        <v>72</v>
      </c>
      <c r="B3" s="7" t="n">
        <v>465.4</v>
      </c>
      <c r="C3" s="7" t="n">
        <v>121.3</v>
      </c>
    </row>
    <row r="4" spans="1:3">
      <c r="A4" s="4" t="s">
        <v>73</v>
      </c>
      <c r="B4" s="6" t="n">
        <v>1302</v>
      </c>
      <c r="C4" s="6" t="n">
        <v>1180</v>
      </c>
    </row>
    <row r="5" spans="1:3">
      <c r="A5" s="4" t="s">
        <v>74</v>
      </c>
      <c r="B5" s="8" t="n">
        <v>352.1</v>
      </c>
      <c r="C5" s="6" t="n">
        <v>582</v>
      </c>
    </row>
    <row r="6" spans="1:3">
      <c r="A6" s="4" t="s">
        <v>64</v>
      </c>
      <c r="B6" s="8" t="n">
        <v>346.2</v>
      </c>
      <c r="C6" s="8" t="n">
        <v>401.8</v>
      </c>
    </row>
    <row r="7" spans="1:3">
      <c r="A7" s="4" t="s">
        <v>75</v>
      </c>
      <c r="B7" s="8" t="n">
        <v>2465.7</v>
      </c>
      <c r="C7" s="8" t="n">
        <v>2285.1</v>
      </c>
    </row>
    <row r="8" spans="1:3">
      <c r="A8" s="4" t="s">
        <v>76</v>
      </c>
      <c r="B8" s="8" t="n">
        <v>12923.9</v>
      </c>
      <c r="C8" s="8" t="n">
        <v>12719.4</v>
      </c>
    </row>
    <row r="9" spans="1:3">
      <c r="A9" s="4" t="s">
        <v>77</v>
      </c>
      <c r="B9" s="8" t="n">
        <v>1964.2</v>
      </c>
      <c r="C9" s="8" t="n">
        <v>1631.6</v>
      </c>
    </row>
    <row r="10" spans="1:3">
      <c r="A10" s="4" t="s">
        <v>78</v>
      </c>
      <c r="B10" s="8" t="n">
        <v>10959.7</v>
      </c>
      <c r="C10" s="8" t="n">
        <v>11087.8</v>
      </c>
    </row>
    <row r="11" spans="1:3">
      <c r="A11" s="4" t="s">
        <v>79</v>
      </c>
      <c r="B11" s="8" t="n">
        <v>176.9</v>
      </c>
      <c r="C11" s="8" t="n">
        <v>237.6</v>
      </c>
    </row>
    <row r="12" spans="1:3">
      <c r="A12" s="4" t="s">
        <v>80</v>
      </c>
      <c r="B12" s="8" t="n">
        <v>13602.3</v>
      </c>
      <c r="C12" s="8" t="n">
        <v>13610.5</v>
      </c>
    </row>
    <row r="13" spans="1:3">
      <c r="A13" s="3" t="s">
        <v>81</v>
      </c>
    </row>
    <row r="14" spans="1:3">
      <c r="A14" s="4" t="s">
        <v>82</v>
      </c>
      <c r="B14" s="8" t="n">
        <v>156.5</v>
      </c>
      <c r="C14" s="8" t="n">
        <v>224.6</v>
      </c>
    </row>
    <row r="15" spans="1:3">
      <c r="A15" s="4" t="s">
        <v>83</v>
      </c>
      <c r="B15" s="8" t="n">
        <v>408.1</v>
      </c>
      <c r="C15" s="8" t="n">
        <v>550.9</v>
      </c>
    </row>
    <row r="16" spans="1:3">
      <c r="A16" s="4" t="s">
        <v>84</v>
      </c>
      <c r="B16" s="8" t="n">
        <v>25.6</v>
      </c>
      <c r="C16" s="6" t="n">
        <v>0</v>
      </c>
    </row>
    <row r="17" spans="1:3">
      <c r="A17" s="4" t="s">
        <v>85</v>
      </c>
      <c r="B17" s="8" t="n">
        <v>590.2</v>
      </c>
      <c r="C17" s="8" t="n">
        <v>775.5</v>
      </c>
    </row>
    <row r="18" spans="1:3">
      <c r="A18" s="4" t="s">
        <v>86</v>
      </c>
      <c r="B18" s="6" t="n">
        <v>4677</v>
      </c>
      <c r="C18" s="8" t="n">
        <v>5868.6</v>
      </c>
    </row>
    <row r="19" spans="1:3">
      <c r="A19" s="4" t="s">
        <v>87</v>
      </c>
      <c r="B19" s="8" t="n">
        <v>354.1</v>
      </c>
      <c r="C19" s="8" t="n">
        <v>449.2</v>
      </c>
    </row>
    <row r="20" spans="1:3">
      <c r="A20" s="4" t="s">
        <v>88</v>
      </c>
      <c r="B20" s="4" t="s">
        <v>89</v>
      </c>
      <c r="C20" s="4" t="s">
        <v>89</v>
      </c>
    </row>
    <row r="21" spans="1:3">
      <c r="A21" s="3" t="s">
        <v>90</v>
      </c>
    </row>
    <row r="22" spans="1:3">
      <c r="A22" s="4" t="s">
        <v>91</v>
      </c>
      <c r="B22" s="8" t="n">
        <v>6157.6</v>
      </c>
      <c r="C22" s="8" t="n">
        <v>5554.5</v>
      </c>
    </row>
    <row r="23" spans="1:3">
      <c r="A23" s="4" t="s">
        <v>92</v>
      </c>
      <c r="B23" s="8" t="n">
        <v>1828.2</v>
      </c>
      <c r="C23" s="8" t="n">
        <v>985.3</v>
      </c>
    </row>
    <row r="24" spans="1:3">
      <c r="A24" s="4" t="s">
        <v>93</v>
      </c>
      <c r="B24" s="8" t="n">
        <v>21.5</v>
      </c>
      <c r="C24" s="8" t="n">
        <v>12.5</v>
      </c>
    </row>
    <row r="25" spans="1:3">
      <c r="A25" s="4" t="s">
        <v>94</v>
      </c>
      <c r="B25" s="8" t="n">
        <v>-65.59999999999999</v>
      </c>
      <c r="C25" s="8" t="n">
        <v>-63.8</v>
      </c>
    </row>
    <row r="26" spans="1:3">
      <c r="A26" s="4" t="s">
        <v>95</v>
      </c>
      <c r="B26" s="8" t="n">
        <v>7972.7</v>
      </c>
      <c r="C26" s="8" t="n">
        <v>6512.9</v>
      </c>
    </row>
    <row r="27" spans="1:3">
      <c r="A27" s="4" t="s">
        <v>96</v>
      </c>
      <c r="B27" s="8" t="n">
        <v>8.300000000000001</v>
      </c>
      <c r="C27" s="8" t="n">
        <v>4.3</v>
      </c>
    </row>
    <row r="28" spans="1:3">
      <c r="A28" s="4" t="s">
        <v>97</v>
      </c>
      <c r="B28" s="6" t="n">
        <v>7981</v>
      </c>
      <c r="C28" s="8" t="n">
        <v>6517.2</v>
      </c>
    </row>
    <row r="29" spans="1:3">
      <c r="A29" s="4" t="s">
        <v>98</v>
      </c>
      <c r="B29" s="8" t="n">
        <v>13602.3</v>
      </c>
      <c r="C29" s="8" t="n">
        <v>13610.5</v>
      </c>
    </row>
    <row r="30" spans="1:3">
      <c r="A30" s="4" t="s">
        <v>99</v>
      </c>
    </row>
    <row r="31" spans="1:3">
      <c r="A31" s="3" t="s">
        <v>90</v>
      </c>
    </row>
    <row r="32" spans="1:3">
      <c r="A32" s="4" t="s">
        <v>100</v>
      </c>
      <c r="B32" s="8" t="n">
        <v>30.9</v>
      </c>
      <c r="C32" s="8" t="n">
        <v>24.3</v>
      </c>
    </row>
    <row r="33" spans="1:3">
      <c r="A33" s="4" t="s">
        <v>101</v>
      </c>
    </row>
    <row r="34" spans="1:3">
      <c r="A34" s="3" t="s">
        <v>90</v>
      </c>
    </row>
    <row r="35" spans="1:3">
      <c r="A35" s="4" t="s">
        <v>100</v>
      </c>
      <c r="B35" s="7" t="n">
        <v>0.1</v>
      </c>
      <c r="C35" s="7" t="n">
        <v>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42</v>
      </c>
      <c r="B1" s="2" t="s">
        <v>23</v>
      </c>
      <c r="C1" s="2" t="s">
        <v>1</v>
      </c>
    </row>
    <row r="2" spans="1:8">
      <c r="B2" s="2" t="s">
        <v>2</v>
      </c>
      <c r="C2" s="2" t="s">
        <v>2</v>
      </c>
      <c r="D2" s="2" t="s">
        <v>24</v>
      </c>
      <c r="E2" s="2" t="s">
        <v>343</v>
      </c>
      <c r="F2" s="2" t="s">
        <v>344</v>
      </c>
      <c r="G2" s="2" t="s">
        <v>345</v>
      </c>
      <c r="H2" s="2" t="s">
        <v>70</v>
      </c>
    </row>
    <row r="3" spans="1:8">
      <c r="A3" s="3" t="s">
        <v>346</v>
      </c>
    </row>
    <row r="4" spans="1:8">
      <c r="A4" s="4" t="s">
        <v>347</v>
      </c>
      <c r="G4" s="9" t="n">
        <v>750</v>
      </c>
    </row>
    <row r="5" spans="1:8">
      <c r="A5" s="4" t="s">
        <v>116</v>
      </c>
      <c r="C5" s="9" t="n">
        <v>279</v>
      </c>
      <c r="D5" s="7" t="n">
        <v>-33.5</v>
      </c>
    </row>
    <row r="6" spans="1:8">
      <c r="A6" s="4" t="s">
        <v>348</v>
      </c>
    </row>
    <row r="7" spans="1:8">
      <c r="A7" s="3" t="s">
        <v>346</v>
      </c>
    </row>
    <row r="8" spans="1:8">
      <c r="A8" s="4" t="s">
        <v>349</v>
      </c>
      <c r="F8" s="7" t="n">
        <v>860.7</v>
      </c>
    </row>
    <row r="9" spans="1:8">
      <c r="A9" s="4" t="s">
        <v>350</v>
      </c>
      <c r="F9" s="7" t="n">
        <v>622.3</v>
      </c>
    </row>
    <row r="10" spans="1:8">
      <c r="A10" s="4" t="s">
        <v>351</v>
      </c>
    </row>
    <row r="11" spans="1:8">
      <c r="A11" s="3" t="s">
        <v>346</v>
      </c>
    </row>
    <row r="12" spans="1:8">
      <c r="A12" s="4" t="s">
        <v>349</v>
      </c>
      <c r="B12" s="7" t="n">
        <v>268.2</v>
      </c>
      <c r="C12" s="8" t="n">
        <v>268.2</v>
      </c>
      <c r="E12" s="7" t="n">
        <v>188.7</v>
      </c>
    </row>
    <row r="13" spans="1:8">
      <c r="A13" s="4" t="s">
        <v>350</v>
      </c>
      <c r="B13" s="7" t="n">
        <v>239.8</v>
      </c>
      <c r="C13" s="7" t="n">
        <v>239.8</v>
      </c>
      <c r="E13" s="7" t="n">
        <v>177.3</v>
      </c>
    </row>
    <row r="14" spans="1:8">
      <c r="A14" s="4" t="s">
        <v>260</v>
      </c>
    </row>
    <row r="15" spans="1:8">
      <c r="A15" s="3" t="s">
        <v>346</v>
      </c>
    </row>
    <row r="16" spans="1:8">
      <c r="A16" s="4" t="s">
        <v>261</v>
      </c>
      <c r="B16" s="4" t="s">
        <v>262</v>
      </c>
      <c r="C16" s="4" t="s">
        <v>262</v>
      </c>
      <c r="H16" s="4" t="s">
        <v>262</v>
      </c>
    </row>
    <row r="17" spans="1:8">
      <c r="A17" s="4" t="s">
        <v>349</v>
      </c>
      <c r="B17" s="7" t="n">
        <v>60.3</v>
      </c>
      <c r="C17" s="7" t="n">
        <v>60.3</v>
      </c>
    </row>
    <row r="18" spans="1:8">
      <c r="A18" s="4" t="s">
        <v>350</v>
      </c>
      <c r="B18" s="7" t="n">
        <v>53.9</v>
      </c>
      <c r="C18" s="7" t="n">
        <v>53.9</v>
      </c>
    </row>
    <row r="19" spans="1:8">
      <c r="A19" s="4" t="s">
        <v>352</v>
      </c>
      <c r="B19" s="4" t="s">
        <v>353</v>
      </c>
      <c r="C19" s="4" t="s">
        <v>353</v>
      </c>
    </row>
    <row r="20" spans="1:8">
      <c r="A20" s="4" t="s">
        <v>354</v>
      </c>
      <c r="B20" s="7" t="n">
        <v>439.9</v>
      </c>
      <c r="C20" s="7" t="n">
        <v>439.9</v>
      </c>
    </row>
    <row r="21" spans="1:8">
      <c r="A21" s="4" t="s">
        <v>263</v>
      </c>
    </row>
    <row r="22" spans="1:8">
      <c r="A22" s="3" t="s">
        <v>346</v>
      </c>
    </row>
    <row r="23" spans="1:8">
      <c r="A23" s="4" t="s">
        <v>261</v>
      </c>
      <c r="B23" s="4" t="s">
        <v>264</v>
      </c>
      <c r="C23" s="4" t="s">
        <v>264</v>
      </c>
      <c r="H23" s="4" t="s">
        <v>264</v>
      </c>
    </row>
    <row r="24" spans="1:8">
      <c r="A24" s="4" t="s">
        <v>349</v>
      </c>
      <c r="B24" s="7" t="n">
        <v>219.2</v>
      </c>
      <c r="C24" s="7" t="n">
        <v>219.2</v>
      </c>
    </row>
    <row r="25" spans="1:8">
      <c r="A25" s="4" t="s">
        <v>350</v>
      </c>
      <c r="B25" s="7" t="n">
        <v>181.5</v>
      </c>
      <c r="C25" s="7" t="n">
        <v>181.5</v>
      </c>
    </row>
    <row r="26" spans="1:8">
      <c r="A26" s="4" t="s">
        <v>352</v>
      </c>
      <c r="B26" s="4" t="s">
        <v>355</v>
      </c>
      <c r="C26" s="4" t="s">
        <v>355</v>
      </c>
    </row>
    <row r="27" spans="1:8">
      <c r="A27" s="4" t="s">
        <v>356</v>
      </c>
      <c r="B27" s="7" t="n">
        <v>680.8</v>
      </c>
      <c r="C27" s="7" t="n">
        <v>680.8</v>
      </c>
    </row>
    <row r="28" spans="1:8">
      <c r="A28" s="4" t="s">
        <v>265</v>
      </c>
    </row>
    <row r="29" spans="1:8">
      <c r="A29" s="3" t="s">
        <v>346</v>
      </c>
    </row>
    <row r="30" spans="1:8">
      <c r="A30" s="4" t="s">
        <v>261</v>
      </c>
      <c r="B30" s="4" t="s">
        <v>266</v>
      </c>
      <c r="C30" s="4" t="s">
        <v>266</v>
      </c>
      <c r="H30" s="4" t="s">
        <v>266</v>
      </c>
    </row>
    <row r="31" spans="1:8">
      <c r="A31" s="4" t="s">
        <v>349</v>
      </c>
      <c r="B31" s="9" t="n">
        <v>817</v>
      </c>
      <c r="C31" s="9" t="n">
        <v>817</v>
      </c>
    </row>
    <row r="32" spans="1:8">
      <c r="A32" s="4" t="s">
        <v>350</v>
      </c>
      <c r="B32" s="9" t="n">
        <v>609</v>
      </c>
      <c r="C32" s="9" t="n">
        <v>609</v>
      </c>
    </row>
    <row r="33" spans="1:8">
      <c r="A33" s="4" t="s">
        <v>352</v>
      </c>
      <c r="B33" s="4" t="s">
        <v>357</v>
      </c>
      <c r="C33" s="4" t="s">
        <v>357</v>
      </c>
    </row>
    <row r="34" spans="1:8">
      <c r="A34" s="4" t="s">
        <v>358</v>
      </c>
      <c r="B34" s="9" t="n">
        <v>683</v>
      </c>
      <c r="C34" s="9" t="n">
        <v>683</v>
      </c>
    </row>
    <row r="35" spans="1:8">
      <c r="A35" s="4" t="s">
        <v>267</v>
      </c>
    </row>
    <row r="36" spans="1:8">
      <c r="A36" s="3" t="s">
        <v>346</v>
      </c>
    </row>
    <row r="37" spans="1:8">
      <c r="A37" s="4" t="s">
        <v>261</v>
      </c>
      <c r="B37" s="4" t="s">
        <v>268</v>
      </c>
      <c r="C37" s="4" t="s">
        <v>268</v>
      </c>
      <c r="H37" s="4" t="s">
        <v>268</v>
      </c>
    </row>
    <row r="38" spans="1:8">
      <c r="A38" s="4" t="s">
        <v>349</v>
      </c>
      <c r="B38" s="7" t="n">
        <v>1.7</v>
      </c>
      <c r="C38" s="7" t="n">
        <v>1.7</v>
      </c>
    </row>
    <row r="39" spans="1:8">
      <c r="A39" s="4" t="s">
        <v>350</v>
      </c>
      <c r="B39" s="7" t="n">
        <v>0.9</v>
      </c>
      <c r="C39" s="7" t="n">
        <v>0.9</v>
      </c>
    </row>
    <row r="40" spans="1:8">
      <c r="A40" s="4" t="s">
        <v>352</v>
      </c>
      <c r="B40" s="4" t="s">
        <v>359</v>
      </c>
      <c r="C40" s="4" t="s">
        <v>359</v>
      </c>
    </row>
    <row r="41" spans="1:8">
      <c r="A41" s="4" t="s">
        <v>360</v>
      </c>
      <c r="B41" s="7" t="n">
        <v>623.2</v>
      </c>
      <c r="C41" s="7" t="n">
        <v>623.2</v>
      </c>
    </row>
    <row r="42" spans="1:8">
      <c r="A42" s="4" t="s">
        <v>269</v>
      </c>
    </row>
    <row r="43" spans="1:8">
      <c r="A43" s="3" t="s">
        <v>346</v>
      </c>
    </row>
    <row r="44" spans="1:8">
      <c r="A44" s="4" t="s">
        <v>261</v>
      </c>
      <c r="B44" s="4" t="s">
        <v>270</v>
      </c>
      <c r="C44" s="4" t="s">
        <v>270</v>
      </c>
      <c r="H44" s="4" t="s">
        <v>270</v>
      </c>
    </row>
    <row r="45" spans="1:8">
      <c r="A45" s="4" t="s">
        <v>349</v>
      </c>
      <c r="B45" s="7" t="n">
        <v>30.7</v>
      </c>
      <c r="C45" s="7" t="n">
        <v>30.7</v>
      </c>
    </row>
    <row r="46" spans="1:8">
      <c r="A46" s="4" t="s">
        <v>350</v>
      </c>
      <c r="B46" s="7" t="n">
        <v>16.8</v>
      </c>
      <c r="C46" s="7" t="n">
        <v>16.8</v>
      </c>
    </row>
    <row r="47" spans="1:8">
      <c r="A47" s="4" t="s">
        <v>352</v>
      </c>
      <c r="B47" s="4" t="s">
        <v>361</v>
      </c>
      <c r="C47" s="4" t="s">
        <v>361</v>
      </c>
    </row>
    <row r="48" spans="1:8">
      <c r="A48" s="4" t="s">
        <v>360</v>
      </c>
      <c r="B48" s="7" t="n">
        <v>669.3</v>
      </c>
      <c r="C48" s="7" t="n">
        <v>669.3</v>
      </c>
    </row>
    <row r="49" spans="1:8">
      <c r="A49" s="4" t="s">
        <v>362</v>
      </c>
    </row>
    <row r="50" spans="1:8">
      <c r="A50" s="3" t="s">
        <v>346</v>
      </c>
    </row>
    <row r="51" spans="1:8">
      <c r="A51" s="4" t="s">
        <v>116</v>
      </c>
      <c r="B51" s="8" t="n">
        <v>18.2</v>
      </c>
      <c r="C51" s="6" t="n">
        <v>279</v>
      </c>
    </row>
    <row r="52" spans="1:8">
      <c r="A52" s="4" t="s">
        <v>363</v>
      </c>
    </row>
    <row r="53" spans="1:8">
      <c r="A53" s="3" t="s">
        <v>346</v>
      </c>
    </row>
    <row r="54" spans="1:8">
      <c r="A54" s="4" t="s">
        <v>349</v>
      </c>
      <c r="B54" s="8" t="n">
        <v>1128.9</v>
      </c>
      <c r="C54" s="8" t="n">
        <v>1128.9</v>
      </c>
    </row>
    <row r="55" spans="1:8">
      <c r="A55" s="4" t="s">
        <v>350</v>
      </c>
      <c r="B55" s="7" t="n">
        <v>862.1</v>
      </c>
      <c r="C55" s="7" t="n">
        <v>862.1</v>
      </c>
    </row>
    <row r="56" spans="1:8">
      <c r="A56" s="4" t="s">
        <v>352</v>
      </c>
      <c r="B56" s="4" t="s">
        <v>364</v>
      </c>
      <c r="C56" s="4" t="s">
        <v>36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65</v>
      </c>
      <c r="B1" s="2" t="s">
        <v>1</v>
      </c>
    </row>
    <row r="2" spans="1:2">
      <c r="B2" s="2" t="s">
        <v>366</v>
      </c>
    </row>
    <row r="3" spans="1:2">
      <c r="A3" s="4" t="s">
        <v>367</v>
      </c>
    </row>
    <row r="4" spans="1:2">
      <c r="A4" s="3" t="s">
        <v>368</v>
      </c>
    </row>
    <row r="5" spans="1:2">
      <c r="A5" s="4" t="s">
        <v>369</v>
      </c>
      <c r="B5" s="9" t="n">
        <v>1130000000</v>
      </c>
    </row>
    <row r="6" spans="1:2">
      <c r="A6" s="4" t="s">
        <v>370</v>
      </c>
    </row>
    <row r="7" spans="1:2">
      <c r="A7" s="3" t="s">
        <v>368</v>
      </c>
    </row>
    <row r="8" spans="1:2">
      <c r="A8" s="4" t="s">
        <v>369</v>
      </c>
      <c r="B8" s="9" t="n">
        <v>2250000000</v>
      </c>
    </row>
    <row r="9" spans="1:2">
      <c r="A9" s="4" t="s">
        <v>371</v>
      </c>
      <c r="B9" s="4" t="s">
        <v>372</v>
      </c>
    </row>
    <row r="10" spans="1:2">
      <c r="A10" s="4" t="s">
        <v>373</v>
      </c>
      <c r="B10" s="9" t="n">
        <v>500000000</v>
      </c>
    </row>
    <row r="11" spans="1:2">
      <c r="A11" s="4" t="s">
        <v>374</v>
      </c>
      <c r="B11" s="4" t="s">
        <v>375</v>
      </c>
    </row>
    <row r="12" spans="1:2">
      <c r="A12" s="4" t="s">
        <v>376</v>
      </c>
      <c r="B12" s="9" t="n">
        <v>0</v>
      </c>
    </row>
    <row r="13" spans="1:2">
      <c r="A13" s="4" t="s">
        <v>377</v>
      </c>
    </row>
    <row r="14" spans="1:2">
      <c r="A14" s="3" t="s">
        <v>368</v>
      </c>
    </row>
    <row r="15" spans="1:2">
      <c r="A15" s="4" t="s">
        <v>378</v>
      </c>
      <c r="B15" s="4" t="s">
        <v>379</v>
      </c>
    </row>
    <row r="16" spans="1:2">
      <c r="A16" s="4" t="s">
        <v>380</v>
      </c>
    </row>
    <row r="17" spans="1:2">
      <c r="A17" s="3" t="s">
        <v>368</v>
      </c>
    </row>
    <row r="18" spans="1:2">
      <c r="A18" s="4" t="s">
        <v>378</v>
      </c>
      <c r="B18"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2</v>
      </c>
      <c r="B1" s="2" t="s">
        <v>23</v>
      </c>
      <c r="D1" s="2" t="s">
        <v>1</v>
      </c>
    </row>
    <row r="2" spans="1:7">
      <c r="B2" s="2" t="s">
        <v>383</v>
      </c>
      <c r="C2" s="2" t="s">
        <v>344</v>
      </c>
      <c r="D2" s="2" t="s">
        <v>2</v>
      </c>
      <c r="E2" s="2" t="s">
        <v>24</v>
      </c>
      <c r="F2" s="2" t="s">
        <v>384</v>
      </c>
      <c r="G2" s="2" t="s">
        <v>70</v>
      </c>
    </row>
    <row r="3" spans="1:7">
      <c r="A3" s="3" t="s">
        <v>385</v>
      </c>
    </row>
    <row r="4" spans="1:7">
      <c r="A4" s="4" t="s">
        <v>116</v>
      </c>
      <c r="D4" s="9" t="n">
        <v>279</v>
      </c>
      <c r="E4" s="7" t="n">
        <v>-33.5</v>
      </c>
    </row>
    <row r="5" spans="1:7">
      <c r="A5" s="4" t="s">
        <v>386</v>
      </c>
      <c r="C5" s="6" t="n">
        <v>65550000</v>
      </c>
    </row>
    <row r="6" spans="1:7">
      <c r="A6" s="4" t="s">
        <v>387</v>
      </c>
      <c r="C6" s="10" t="n">
        <v>9.25</v>
      </c>
    </row>
    <row r="7" spans="1:7">
      <c r="A7" s="4" t="s">
        <v>388</v>
      </c>
      <c r="C7" s="7" t="n">
        <v>585.5</v>
      </c>
    </row>
    <row r="8" spans="1:7">
      <c r="A8" s="4" t="s">
        <v>389</v>
      </c>
      <c r="C8" s="8" t="n">
        <v>6.6</v>
      </c>
    </row>
    <row r="9" spans="1:7">
      <c r="A9" s="4" t="s">
        <v>390</v>
      </c>
      <c r="C9" s="7" t="n">
        <v>578.9</v>
      </c>
    </row>
    <row r="10" spans="1:7">
      <c r="A10" s="4" t="s">
        <v>391</v>
      </c>
    </row>
    <row r="11" spans="1:7">
      <c r="A11" s="3" t="s">
        <v>385</v>
      </c>
    </row>
    <row r="12" spans="1:7">
      <c r="A12" s="4" t="s">
        <v>386</v>
      </c>
      <c r="B12" s="6" t="n">
        <v>1822432</v>
      </c>
    </row>
    <row r="13" spans="1:7">
      <c r="A13" s="4" t="s">
        <v>275</v>
      </c>
    </row>
    <row r="14" spans="1:7">
      <c r="A14" s="3" t="s">
        <v>385</v>
      </c>
    </row>
    <row r="15" spans="1:7">
      <c r="A15" s="4" t="s">
        <v>261</v>
      </c>
      <c r="D15" s="4" t="s">
        <v>276</v>
      </c>
      <c r="G15" s="4" t="s">
        <v>276</v>
      </c>
    </row>
    <row r="16" spans="1:7">
      <c r="A16" s="4" t="s">
        <v>392</v>
      </c>
      <c r="D16" s="9" t="n">
        <v>1025</v>
      </c>
    </row>
    <row r="17" spans="1:7">
      <c r="A17" s="4" t="s">
        <v>393</v>
      </c>
    </row>
    <row r="18" spans="1:7">
      <c r="A18" s="3" t="s">
        <v>385</v>
      </c>
    </row>
    <row r="19" spans="1:7">
      <c r="A19" s="4" t="s">
        <v>349</v>
      </c>
      <c r="F19" s="7" t="n">
        <v>24.5</v>
      </c>
    </row>
    <row r="20" spans="1:7">
      <c r="A20" s="4" t="s">
        <v>116</v>
      </c>
      <c r="B20" s="9" t="n">
        <v>9</v>
      </c>
    </row>
    <row r="21" spans="1:7">
      <c r="A21" s="4" t="s">
        <v>392</v>
      </c>
      <c r="B21" s="9" t="n">
        <v>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r="A1" s="1" t="s">
        <v>394</v>
      </c>
      <c r="B1" s="2" t="s">
        <v>23</v>
      </c>
      <c r="C1" s="2" t="s">
        <v>1</v>
      </c>
    </row>
    <row r="2" spans="1:4">
      <c r="B2" s="2" t="s">
        <v>24</v>
      </c>
      <c r="C2" s="2" t="s">
        <v>2</v>
      </c>
      <c r="D2" s="2" t="s">
        <v>24</v>
      </c>
    </row>
    <row r="3" spans="1:4">
      <c r="A3" s="3" t="s">
        <v>166</v>
      </c>
    </row>
    <row r="4" spans="1:4">
      <c r="A4" s="4" t="s">
        <v>395</v>
      </c>
      <c r="D4" s="7" t="n">
        <v>11.9</v>
      </c>
    </row>
    <row r="5" spans="1:4">
      <c r="A5" s="4" t="s">
        <v>396</v>
      </c>
      <c r="C5" s="7" t="n">
        <v>1.2</v>
      </c>
    </row>
    <row r="6" spans="1:4">
      <c r="A6" s="4" t="s">
        <v>397</v>
      </c>
      <c r="B6" s="7" t="n">
        <v>25.6</v>
      </c>
      <c r="D6" s="7" t="n">
        <v>32.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23</v>
      </c>
      <c r="D1" s="2" t="s">
        <v>1</v>
      </c>
    </row>
    <row r="2" spans="1:5">
      <c r="B2" s="2" t="s">
        <v>2</v>
      </c>
      <c r="C2" s="2" t="s">
        <v>24</v>
      </c>
      <c r="D2" s="2" t="s">
        <v>2</v>
      </c>
      <c r="E2" s="2" t="s">
        <v>24</v>
      </c>
    </row>
    <row r="3" spans="1:5">
      <c r="A3" s="3" t="s">
        <v>166</v>
      </c>
    </row>
    <row r="4" spans="1:5">
      <c r="A4" s="4" t="s">
        <v>399</v>
      </c>
      <c r="B4" s="9" t="n">
        <v>0</v>
      </c>
      <c r="C4" s="7" t="n">
        <v>1.7</v>
      </c>
      <c r="D4" s="9" t="n">
        <v>0</v>
      </c>
      <c r="E4" s="7" t="n">
        <v>19.4</v>
      </c>
    </row>
    <row r="5" spans="1:5">
      <c r="A5" s="4" t="s">
        <v>400</v>
      </c>
      <c r="B5" s="8" t="n">
        <v>0.3</v>
      </c>
      <c r="C5" s="8" t="n">
        <v>5.6</v>
      </c>
      <c r="D5" s="8" t="n">
        <v>2.7</v>
      </c>
      <c r="E5" s="8" t="n">
        <v>38.8</v>
      </c>
    </row>
    <row r="6" spans="1:5">
      <c r="A6" s="4" t="s">
        <v>401</v>
      </c>
      <c r="B6" s="8" t="n">
        <v>-0.3</v>
      </c>
      <c r="C6" s="8" t="n">
        <v>-3.9</v>
      </c>
      <c r="D6" s="8" t="n">
        <v>-2.7</v>
      </c>
      <c r="E6" s="8" t="n">
        <v>-19.4</v>
      </c>
    </row>
    <row r="7" spans="1:5">
      <c r="A7" s="4" t="s">
        <v>402</v>
      </c>
      <c r="B7" s="8" t="n">
        <v>-0.5</v>
      </c>
      <c r="C7" s="8" t="n">
        <v>-2.1</v>
      </c>
      <c r="D7" s="8" t="n">
        <v>-0.2</v>
      </c>
      <c r="E7" s="8" t="n">
        <v>7.1</v>
      </c>
    </row>
    <row r="8" spans="1:5">
      <c r="A8" s="4" t="s">
        <v>403</v>
      </c>
      <c r="B8" s="6" t="n">
        <v>0</v>
      </c>
      <c r="C8" s="8" t="n">
        <v>-17.3</v>
      </c>
      <c r="D8" s="6" t="n">
        <v>0</v>
      </c>
      <c r="E8" s="8" t="n">
        <v>-24.5</v>
      </c>
    </row>
    <row r="9" spans="1:5">
      <c r="A9" s="4" t="s">
        <v>404</v>
      </c>
      <c r="B9" s="8" t="n">
        <v>0.1</v>
      </c>
      <c r="C9" s="6" t="n">
        <v>0</v>
      </c>
      <c r="D9" s="8" t="n">
        <v>1.1</v>
      </c>
      <c r="E9" s="8" t="n">
        <v>3.2</v>
      </c>
    </row>
    <row r="10" spans="1:5">
      <c r="A10" s="4" t="s">
        <v>405</v>
      </c>
      <c r="B10" s="7" t="n">
        <v>-0.7</v>
      </c>
      <c r="C10" s="7" t="n">
        <v>-23.3</v>
      </c>
      <c r="D10" s="7" t="n">
        <v>-1.8</v>
      </c>
      <c r="E10" s="7" t="n">
        <v>-3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06</v>
      </c>
      <c r="B1" s="2" t="s">
        <v>23</v>
      </c>
      <c r="D1" s="2" t="s">
        <v>1</v>
      </c>
    </row>
    <row r="2" spans="1:5">
      <c r="B2" s="2" t="s">
        <v>2</v>
      </c>
      <c r="C2" s="2" t="s">
        <v>24</v>
      </c>
      <c r="D2" s="2" t="s">
        <v>2</v>
      </c>
      <c r="E2" s="2" t="s">
        <v>24</v>
      </c>
    </row>
    <row r="3" spans="1:5">
      <c r="A3" s="3" t="s">
        <v>170</v>
      </c>
    </row>
    <row r="4" spans="1:5">
      <c r="A4" s="4" t="s">
        <v>407</v>
      </c>
      <c r="B4" s="4" t="s">
        <v>408</v>
      </c>
      <c r="C4" s="4" t="s">
        <v>409</v>
      </c>
      <c r="D4" s="4" t="s">
        <v>410</v>
      </c>
      <c r="E4" s="4" t="s">
        <v>4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31"/>
  </cols>
  <sheetData>
    <row r="1" spans="1:2">
      <c r="A1" s="1" t="s">
        <v>412</v>
      </c>
      <c r="B1" s="2" t="s">
        <v>1</v>
      </c>
    </row>
    <row r="2" spans="1:2">
      <c r="B2" s="2" t="s">
        <v>413</v>
      </c>
    </row>
    <row r="3" spans="1:2">
      <c r="A3" s="3" t="s">
        <v>173</v>
      </c>
    </row>
    <row r="4" spans="1:2">
      <c r="A4" s="4" t="s">
        <v>414</v>
      </c>
      <c r="B4" s="6" t="n">
        <v>43</v>
      </c>
    </row>
    <row r="5" spans="1:2">
      <c r="A5" s="4" t="s">
        <v>415</v>
      </c>
      <c r="B5" s="6" t="n">
        <v>58</v>
      </c>
    </row>
    <row r="6" spans="1:2">
      <c r="A6" s="4" t="s">
        <v>416</v>
      </c>
      <c r="B6" s="6" t="n">
        <v>10</v>
      </c>
    </row>
    <row r="7" spans="1:2">
      <c r="A7" s="4" t="s">
        <v>417</v>
      </c>
      <c r="B7" s="7" t="n">
        <v>6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r="1" spans="1:6">
      <c r="A1" s="1" t="s">
        <v>418</v>
      </c>
      <c r="B1" s="2" t="s">
        <v>23</v>
      </c>
      <c r="D1" s="2" t="s">
        <v>1</v>
      </c>
    </row>
    <row r="2" spans="1:6">
      <c r="B2" s="2" t="s">
        <v>2</v>
      </c>
      <c r="C2" s="2" t="s">
        <v>24</v>
      </c>
      <c r="D2" s="2" t="s">
        <v>2</v>
      </c>
      <c r="E2" s="2" t="s">
        <v>24</v>
      </c>
      <c r="F2" s="2" t="s">
        <v>70</v>
      </c>
    </row>
    <row r="3" spans="1:6">
      <c r="A3" s="3" t="s">
        <v>419</v>
      </c>
    </row>
    <row r="4" spans="1:6">
      <c r="A4" s="4" t="s">
        <v>399</v>
      </c>
      <c r="B4" s="9" t="n">
        <v>548200000</v>
      </c>
      <c r="C4" s="9" t="n">
        <v>1012200000</v>
      </c>
      <c r="D4" s="9" t="n">
        <v>2271800000</v>
      </c>
      <c r="E4" s="9" t="n">
        <v>3235100000</v>
      </c>
    </row>
    <row r="5" spans="1:6">
      <c r="A5" s="3" t="s">
        <v>420</v>
      </c>
    </row>
    <row r="6" spans="1:6">
      <c r="A6" s="4" t="s">
        <v>28</v>
      </c>
      <c r="B6" s="6" t="n">
        <v>298100000</v>
      </c>
      <c r="C6" s="6" t="n">
        <v>433500000</v>
      </c>
      <c r="D6" s="6" t="n">
        <v>1012000000</v>
      </c>
      <c r="E6" s="6" t="n">
        <v>1454400000</v>
      </c>
    </row>
    <row r="7" spans="1:6">
      <c r="A7" s="4" t="s">
        <v>30</v>
      </c>
      <c r="B7" s="6" t="n">
        <v>0</v>
      </c>
      <c r="C7" s="6" t="n">
        <v>2400000</v>
      </c>
      <c r="D7" s="6" t="n">
        <v>0</v>
      </c>
      <c r="E7" s="6" t="n">
        <v>2400000</v>
      </c>
    </row>
    <row r="8" spans="1:6">
      <c r="A8" s="4" t="s">
        <v>29</v>
      </c>
      <c r="B8" s="6" t="n">
        <v>109400000</v>
      </c>
      <c r="C8" s="6" t="n">
        <v>145200000</v>
      </c>
      <c r="D8" s="6" t="n">
        <v>335100000</v>
      </c>
      <c r="E8" s="6" t="n">
        <v>422800000</v>
      </c>
    </row>
    <row r="9" spans="1:6">
      <c r="A9" s="4" t="s">
        <v>31</v>
      </c>
      <c r="B9" s="6" t="n">
        <v>25300000</v>
      </c>
      <c r="C9" s="6" t="n">
        <v>28400000</v>
      </c>
      <c r="D9" s="6" t="n">
        <v>76100000</v>
      </c>
      <c r="E9" s="6" t="n">
        <v>88200000</v>
      </c>
    </row>
    <row r="10" spans="1:6">
      <c r="A10" s="4" t="s">
        <v>33</v>
      </c>
      <c r="B10" s="6" t="n">
        <v>115400000</v>
      </c>
      <c r="C10" s="6" t="n">
        <v>402700000</v>
      </c>
      <c r="D10" s="6" t="n">
        <v>848600000</v>
      </c>
      <c r="E10" s="6" t="n">
        <v>1267300000</v>
      </c>
    </row>
    <row r="11" spans="1:6">
      <c r="A11" s="4" t="s">
        <v>78</v>
      </c>
      <c r="B11" s="6" t="n">
        <v>10959700000</v>
      </c>
      <c r="C11" s="6" t="n">
        <v>13528900000</v>
      </c>
      <c r="D11" s="6" t="n">
        <v>10959700000</v>
      </c>
      <c r="E11" s="6" t="n">
        <v>13528900000</v>
      </c>
      <c r="F11" s="9" t="n">
        <v>11087800000</v>
      </c>
    </row>
    <row r="12" spans="1:6">
      <c r="A12" s="4" t="s">
        <v>421</v>
      </c>
    </row>
    <row r="13" spans="1:6">
      <c r="A13" s="3" t="s">
        <v>419</v>
      </c>
    </row>
    <row r="14" spans="1:6">
      <c r="A14" s="4" t="s">
        <v>399</v>
      </c>
      <c r="B14" s="6" t="n">
        <v>319300000</v>
      </c>
      <c r="C14" s="6" t="n">
        <v>646400000</v>
      </c>
      <c r="D14" s="6" t="n">
        <v>1468300000</v>
      </c>
      <c r="E14" s="6" t="n">
        <v>1975700000</v>
      </c>
    </row>
    <row r="15" spans="1:6">
      <c r="A15" s="3" t="s">
        <v>420</v>
      </c>
    </row>
    <row r="16" spans="1:6">
      <c r="A16" s="4" t="s">
        <v>28</v>
      </c>
      <c r="B16" s="6" t="n">
        <v>153700000</v>
      </c>
      <c r="C16" s="6" t="n">
        <v>242400000</v>
      </c>
      <c r="D16" s="6" t="n">
        <v>573600000</v>
      </c>
      <c r="E16" s="6" t="n">
        <v>813600000</v>
      </c>
    </row>
    <row r="17" spans="1:6">
      <c r="A17" s="4" t="s">
        <v>30</v>
      </c>
      <c r="C17" s="6" t="n">
        <v>0</v>
      </c>
      <c r="E17" s="6" t="n">
        <v>0</v>
      </c>
    </row>
    <row r="18" spans="1:6">
      <c r="A18" s="4" t="s">
        <v>29</v>
      </c>
      <c r="B18" s="6" t="n">
        <v>72900000</v>
      </c>
      <c r="C18" s="6" t="n">
        <v>95700000</v>
      </c>
      <c r="D18" s="6" t="n">
        <v>231000000</v>
      </c>
      <c r="E18" s="6" t="n">
        <v>283100000</v>
      </c>
    </row>
    <row r="19" spans="1:6">
      <c r="A19" s="4" t="s">
        <v>31</v>
      </c>
      <c r="B19" s="6" t="n">
        <v>0</v>
      </c>
      <c r="C19" s="6" t="n">
        <v>0</v>
      </c>
      <c r="D19" s="6" t="n">
        <v>0</v>
      </c>
      <c r="E19" s="6" t="n">
        <v>0</v>
      </c>
    </row>
    <row r="20" spans="1:6">
      <c r="A20" s="4" t="s">
        <v>33</v>
      </c>
      <c r="B20" s="6" t="n">
        <v>92700000</v>
      </c>
      <c r="C20" s="6" t="n">
        <v>308300000</v>
      </c>
      <c r="D20" s="6" t="n">
        <v>663700000</v>
      </c>
      <c r="E20" s="6" t="n">
        <v>879000000</v>
      </c>
    </row>
    <row r="21" spans="1:6">
      <c r="A21" s="4" t="s">
        <v>78</v>
      </c>
      <c r="B21" s="6" t="n">
        <v>8360400000</v>
      </c>
      <c r="C21" s="6" t="n">
        <v>10260500000</v>
      </c>
      <c r="D21" s="6" t="n">
        <v>8360400000</v>
      </c>
      <c r="E21" s="6" t="n">
        <v>10260500000</v>
      </c>
    </row>
    <row r="22" spans="1:6">
      <c r="A22" s="4" t="s">
        <v>422</v>
      </c>
    </row>
    <row r="23" spans="1:6">
      <c r="A23" s="3" t="s">
        <v>419</v>
      </c>
    </row>
    <row r="24" spans="1:6">
      <c r="A24" s="4" t="s">
        <v>399</v>
      </c>
      <c r="B24" s="6" t="n">
        <v>213800000</v>
      </c>
      <c r="C24" s="6" t="n">
        <v>325800000</v>
      </c>
      <c r="D24" s="6" t="n">
        <v>743000000</v>
      </c>
      <c r="E24" s="6" t="n">
        <v>1138200000</v>
      </c>
    </row>
    <row r="25" spans="1:6">
      <c r="A25" s="3" t="s">
        <v>420</v>
      </c>
    </row>
    <row r="26" spans="1:6">
      <c r="A26" s="4" t="s">
        <v>28</v>
      </c>
      <c r="B26" s="6" t="n">
        <v>133200000</v>
      </c>
      <c r="C26" s="6" t="n">
        <v>160000000</v>
      </c>
      <c r="D26" s="6" t="n">
        <v>390000000</v>
      </c>
      <c r="E26" s="6" t="n">
        <v>544200000</v>
      </c>
    </row>
    <row r="27" spans="1:6">
      <c r="A27" s="4" t="s">
        <v>30</v>
      </c>
      <c r="C27" s="6" t="n">
        <v>2400000</v>
      </c>
      <c r="E27" s="6" t="n">
        <v>2400000</v>
      </c>
    </row>
    <row r="28" spans="1:6">
      <c r="A28" s="4" t="s">
        <v>29</v>
      </c>
      <c r="B28" s="6" t="n">
        <v>32100000</v>
      </c>
      <c r="C28" s="6" t="n">
        <v>44800000</v>
      </c>
      <c r="D28" s="6" t="n">
        <v>90800000</v>
      </c>
      <c r="E28" s="6" t="n">
        <v>129900000</v>
      </c>
    </row>
    <row r="29" spans="1:6">
      <c r="A29" s="4" t="s">
        <v>31</v>
      </c>
      <c r="B29" s="6" t="n">
        <v>0</v>
      </c>
      <c r="C29" s="6" t="n">
        <v>0</v>
      </c>
      <c r="D29" s="6" t="n">
        <v>0</v>
      </c>
      <c r="E29" s="4" t="s">
        <v>89</v>
      </c>
    </row>
    <row r="30" spans="1:6">
      <c r="A30" s="4" t="s">
        <v>33</v>
      </c>
      <c r="B30" s="6" t="n">
        <v>48500000</v>
      </c>
      <c r="C30" s="6" t="n">
        <v>118600000</v>
      </c>
      <c r="D30" s="6" t="n">
        <v>262200000</v>
      </c>
      <c r="E30" s="6" t="n">
        <v>461700000</v>
      </c>
    </row>
    <row r="31" spans="1:6">
      <c r="A31" s="4" t="s">
        <v>78</v>
      </c>
      <c r="B31" s="6" t="n">
        <v>2537900000</v>
      </c>
      <c r="C31" s="6" t="n">
        <v>3194600000</v>
      </c>
      <c r="D31" s="6" t="n">
        <v>2537900000</v>
      </c>
      <c r="E31" s="6" t="n">
        <v>3194600000</v>
      </c>
    </row>
    <row r="32" spans="1:6">
      <c r="A32" s="4" t="s">
        <v>423</v>
      </c>
    </row>
    <row r="33" spans="1:6">
      <c r="A33" s="3" t="s">
        <v>419</v>
      </c>
    </row>
    <row r="34" spans="1:6">
      <c r="A34" s="4" t="s">
        <v>399</v>
      </c>
      <c r="B34" s="6" t="n">
        <v>15100000</v>
      </c>
      <c r="C34" s="6" t="n">
        <v>40000000</v>
      </c>
      <c r="D34" s="6" t="n">
        <v>60500000</v>
      </c>
      <c r="E34" s="6" t="n">
        <v>121200000</v>
      </c>
    </row>
    <row r="35" spans="1:6">
      <c r="A35" s="3" t="s">
        <v>420</v>
      </c>
    </row>
    <row r="36" spans="1:6">
      <c r="A36" s="4" t="s">
        <v>28</v>
      </c>
      <c r="B36" s="6" t="n">
        <v>11200000</v>
      </c>
      <c r="C36" s="6" t="n">
        <v>31100000</v>
      </c>
      <c r="D36" s="6" t="n">
        <v>48400000</v>
      </c>
      <c r="E36" s="6" t="n">
        <v>96600000</v>
      </c>
    </row>
    <row r="37" spans="1:6">
      <c r="A37" s="4" t="s">
        <v>30</v>
      </c>
      <c r="C37" s="6" t="n">
        <v>0</v>
      </c>
      <c r="E37" s="6" t="n">
        <v>0</v>
      </c>
    </row>
    <row r="38" spans="1:6">
      <c r="A38" s="4" t="s">
        <v>29</v>
      </c>
      <c r="B38" s="6" t="n">
        <v>0</v>
      </c>
      <c r="C38" s="6" t="n">
        <v>0</v>
      </c>
      <c r="D38" s="6" t="n">
        <v>0</v>
      </c>
      <c r="E38" s="6" t="n">
        <v>0</v>
      </c>
    </row>
    <row r="39" spans="1:6">
      <c r="A39" s="4" t="s">
        <v>31</v>
      </c>
      <c r="B39" s="6" t="n">
        <v>0</v>
      </c>
      <c r="C39" s="6" t="n">
        <v>0</v>
      </c>
      <c r="D39" s="6" t="n">
        <v>0</v>
      </c>
      <c r="E39" s="6" t="n">
        <v>0</v>
      </c>
    </row>
    <row r="40" spans="1:6">
      <c r="A40" s="4" t="s">
        <v>33</v>
      </c>
      <c r="B40" s="6" t="n">
        <v>3900000</v>
      </c>
      <c r="C40" s="6" t="n">
        <v>8900000</v>
      </c>
      <c r="D40" s="6" t="n">
        <v>12100000</v>
      </c>
      <c r="E40" s="6" t="n">
        <v>24600000</v>
      </c>
    </row>
    <row r="41" spans="1:6">
      <c r="A41" s="4" t="s">
        <v>78</v>
      </c>
      <c r="B41" s="6" t="n">
        <v>0</v>
      </c>
      <c r="C41" s="6" t="n">
        <v>0</v>
      </c>
      <c r="D41" s="6" t="n">
        <v>0</v>
      </c>
      <c r="E41" s="6" t="n">
        <v>0</v>
      </c>
    </row>
    <row r="42" spans="1:6">
      <c r="A42" s="4" t="s">
        <v>424</v>
      </c>
    </row>
    <row r="43" spans="1:6">
      <c r="A43" s="3" t="s">
        <v>419</v>
      </c>
    </row>
    <row r="44" spans="1:6">
      <c r="A44" s="4" t="s">
        <v>399</v>
      </c>
      <c r="B44" s="6" t="n">
        <v>548200000</v>
      </c>
      <c r="C44" s="6" t="n">
        <v>1012200000</v>
      </c>
      <c r="D44" s="6" t="n">
        <v>2271800000</v>
      </c>
      <c r="E44" s="6" t="n">
        <v>3235100000</v>
      </c>
    </row>
    <row r="45" spans="1:6">
      <c r="A45" s="3" t="s">
        <v>420</v>
      </c>
    </row>
    <row r="46" spans="1:6">
      <c r="A46" s="4" t="s">
        <v>28</v>
      </c>
      <c r="B46" s="6" t="n">
        <v>298100000</v>
      </c>
      <c r="C46" s="6" t="n">
        <v>433500000</v>
      </c>
      <c r="D46" s="6" t="n">
        <v>1012000000</v>
      </c>
      <c r="E46" s="6" t="n">
        <v>1454400000</v>
      </c>
    </row>
    <row r="47" spans="1:6">
      <c r="A47" s="4" t="s">
        <v>30</v>
      </c>
      <c r="C47" s="6" t="n">
        <v>2400000</v>
      </c>
      <c r="E47" s="6" t="n">
        <v>2400000</v>
      </c>
    </row>
    <row r="48" spans="1:6">
      <c r="A48" s="4" t="s">
        <v>29</v>
      </c>
      <c r="B48" s="6" t="n">
        <v>105000000</v>
      </c>
      <c r="C48" s="6" t="n">
        <v>140500000</v>
      </c>
      <c r="D48" s="6" t="n">
        <v>321800000</v>
      </c>
      <c r="E48" s="6" t="n">
        <v>413000000</v>
      </c>
    </row>
    <row r="49" spans="1:6">
      <c r="A49" s="4" t="s">
        <v>31</v>
      </c>
      <c r="B49" s="6" t="n">
        <v>0</v>
      </c>
      <c r="C49" s="6" t="n">
        <v>0</v>
      </c>
      <c r="D49" s="6" t="n">
        <v>0</v>
      </c>
      <c r="E49" s="6" t="n">
        <v>0</v>
      </c>
    </row>
    <row r="50" spans="1:6">
      <c r="A50" s="4" t="s">
        <v>33</v>
      </c>
      <c r="B50" s="6" t="n">
        <v>145100000</v>
      </c>
      <c r="C50" s="6" t="n">
        <v>435800000</v>
      </c>
      <c r="D50" s="6" t="n">
        <v>938000000</v>
      </c>
      <c r="E50" s="6" t="n">
        <v>1365300000</v>
      </c>
    </row>
    <row r="51" spans="1:6">
      <c r="A51" s="4" t="s">
        <v>78</v>
      </c>
      <c r="B51" s="6" t="n">
        <v>10898300000</v>
      </c>
      <c r="C51" s="6" t="n">
        <v>13455100000</v>
      </c>
      <c r="D51" s="6" t="n">
        <v>10898300000</v>
      </c>
      <c r="E51" s="6" t="n">
        <v>13455100000</v>
      </c>
    </row>
    <row r="52" spans="1:6">
      <c r="A52" s="4" t="s">
        <v>425</v>
      </c>
    </row>
    <row r="53" spans="1:6">
      <c r="A53" s="3" t="s">
        <v>419</v>
      </c>
    </row>
    <row r="54" spans="1:6">
      <c r="A54" s="4" t="s">
        <v>399</v>
      </c>
      <c r="B54" s="6" t="n">
        <v>0</v>
      </c>
      <c r="C54" s="6" t="n">
        <v>0</v>
      </c>
      <c r="D54" s="6" t="n">
        <v>0</v>
      </c>
      <c r="E54" s="6" t="n">
        <v>0</v>
      </c>
    </row>
    <row r="55" spans="1:6">
      <c r="A55" s="3" t="s">
        <v>420</v>
      </c>
    </row>
    <row r="56" spans="1:6">
      <c r="A56" s="4" t="s">
        <v>28</v>
      </c>
      <c r="B56" s="6" t="n">
        <v>0</v>
      </c>
      <c r="C56" s="6" t="n">
        <v>0</v>
      </c>
      <c r="D56" s="6" t="n">
        <v>0</v>
      </c>
      <c r="E56" s="6" t="n">
        <v>0</v>
      </c>
    </row>
    <row r="57" spans="1:6">
      <c r="A57" s="4" t="s">
        <v>30</v>
      </c>
      <c r="C57" s="6" t="n">
        <v>0</v>
      </c>
      <c r="E57" s="6" t="n">
        <v>0</v>
      </c>
    </row>
    <row r="58" spans="1:6">
      <c r="A58" s="4" t="s">
        <v>29</v>
      </c>
      <c r="B58" s="6" t="n">
        <v>4400000</v>
      </c>
      <c r="C58" s="6" t="n">
        <v>4700000</v>
      </c>
      <c r="D58" s="6" t="n">
        <v>13300000</v>
      </c>
      <c r="E58" s="6" t="n">
        <v>9800000</v>
      </c>
    </row>
    <row r="59" spans="1:6">
      <c r="A59" s="4" t="s">
        <v>31</v>
      </c>
      <c r="B59" s="6" t="n">
        <v>25300000</v>
      </c>
      <c r="C59" s="6" t="n">
        <v>28400000</v>
      </c>
      <c r="D59" s="6" t="n">
        <v>76100000</v>
      </c>
      <c r="E59" s="6" t="n">
        <v>88200000</v>
      </c>
    </row>
    <row r="60" spans="1:6">
      <c r="A60" s="4" t="s">
        <v>33</v>
      </c>
      <c r="B60" s="6" t="n">
        <v>-29700000</v>
      </c>
      <c r="C60" s="6" t="n">
        <v>-33100000</v>
      </c>
      <c r="D60" s="6" t="n">
        <v>-89400000</v>
      </c>
      <c r="E60" s="6" t="n">
        <v>-98000000</v>
      </c>
    </row>
    <row r="61" spans="1:6">
      <c r="A61" s="4" t="s">
        <v>78</v>
      </c>
      <c r="B61" s="9" t="n">
        <v>61400000</v>
      </c>
      <c r="C61" s="9" t="n">
        <v>73800000</v>
      </c>
      <c r="D61" s="9" t="n">
        <v>61400000</v>
      </c>
      <c r="E61" s="9" t="n">
        <v>738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26</v>
      </c>
      <c r="B1" s="2" t="s">
        <v>2</v>
      </c>
    </row>
    <row r="2" spans="1:3">
      <c r="A2" s="3" t="s">
        <v>419</v>
      </c>
    </row>
    <row r="3" spans="1:3">
      <c r="A3" s="4" t="s">
        <v>427</v>
      </c>
      <c r="B3" s="6" t="n">
        <v>61</v>
      </c>
      <c r="C3" s="4" t="s">
        <v>301</v>
      </c>
    </row>
    <row r="4" spans="1:3">
      <c r="A4" s="4" t="s">
        <v>428</v>
      </c>
    </row>
    <row r="5" spans="1:3">
      <c r="A5" s="3" t="s">
        <v>419</v>
      </c>
    </row>
    <row r="6" spans="1:3">
      <c r="A6" s="4" t="s">
        <v>427</v>
      </c>
      <c r="B6" s="6" t="n">
        <v>21</v>
      </c>
    </row>
    <row r="7" spans="1:3">
      <c r="A7" s="4" t="s">
        <v>429</v>
      </c>
    </row>
    <row r="8" spans="1:3">
      <c r="A8" s="3" t="s">
        <v>419</v>
      </c>
    </row>
    <row r="9" spans="1:3">
      <c r="A9" s="4" t="s">
        <v>427</v>
      </c>
      <c r="B9" s="6" t="n">
        <v>40</v>
      </c>
    </row>
    <row r="10" spans="1:3">
      <c r="A10" s="4" t="s">
        <v>430</v>
      </c>
    </row>
    <row r="11" spans="1:3">
      <c r="A11" s="3" t="s">
        <v>419</v>
      </c>
    </row>
    <row r="12" spans="1:3">
      <c r="A12" s="4" t="s">
        <v>427</v>
      </c>
      <c r="B12" s="6" t="n">
        <v>15</v>
      </c>
      <c r="C12" s="4" t="s">
        <v>301</v>
      </c>
    </row>
    <row r="13" spans="1:3">
      <c r="A13" s="4" t="s">
        <v>431</v>
      </c>
    </row>
    <row r="14" spans="1:3">
      <c r="A14" s="3" t="s">
        <v>419</v>
      </c>
    </row>
    <row r="15" spans="1:3">
      <c r="A15" s="4" t="s">
        <v>427</v>
      </c>
      <c r="B15" s="6" t="n">
        <v>8</v>
      </c>
    </row>
    <row r="16" spans="1:3">
      <c r="A16" s="4" t="s">
        <v>432</v>
      </c>
    </row>
    <row r="17" spans="1:3">
      <c r="A17" s="3" t="s">
        <v>419</v>
      </c>
    </row>
    <row r="18" spans="1:3">
      <c r="A18" s="4" t="s">
        <v>427</v>
      </c>
      <c r="B18" s="6" t="n">
        <v>7</v>
      </c>
    </row>
    <row r="19" spans="1:3">
      <c r="A19" s="4" t="s">
        <v>433</v>
      </c>
    </row>
    <row r="20" spans="1:3">
      <c r="A20" s="3" t="s">
        <v>419</v>
      </c>
    </row>
    <row r="21" spans="1:3">
      <c r="A21" s="4" t="s">
        <v>427</v>
      </c>
      <c r="B21" s="6" t="n">
        <v>16</v>
      </c>
      <c r="C21" s="4" t="s">
        <v>301</v>
      </c>
    </row>
    <row r="22" spans="1:3">
      <c r="A22" s="4" t="s">
        <v>434</v>
      </c>
    </row>
    <row r="23" spans="1:3">
      <c r="A23" s="3" t="s">
        <v>419</v>
      </c>
    </row>
    <row r="24" spans="1:3">
      <c r="A24" s="4" t="s">
        <v>427</v>
      </c>
      <c r="B24" s="6" t="n">
        <v>5</v>
      </c>
    </row>
    <row r="25" spans="1:3">
      <c r="A25" s="4" t="s">
        <v>435</v>
      </c>
    </row>
    <row r="26" spans="1:3">
      <c r="A26" s="3" t="s">
        <v>419</v>
      </c>
    </row>
    <row r="27" spans="1:3">
      <c r="A27" s="4" t="s">
        <v>427</v>
      </c>
      <c r="B27" s="6" t="n">
        <v>11</v>
      </c>
    </row>
    <row r="28" spans="1:3">
      <c r="A28" s="4" t="s">
        <v>436</v>
      </c>
    </row>
    <row r="29" spans="1:3">
      <c r="A29" s="3" t="s">
        <v>419</v>
      </c>
    </row>
    <row r="30" spans="1:3">
      <c r="A30" s="4" t="s">
        <v>427</v>
      </c>
      <c r="B30" s="6" t="n">
        <v>12</v>
      </c>
      <c r="C30" s="4" t="s">
        <v>301</v>
      </c>
    </row>
    <row r="31" spans="1:3">
      <c r="A31" s="4" t="s">
        <v>437</v>
      </c>
    </row>
    <row r="32" spans="1:3">
      <c r="A32" s="3" t="s">
        <v>419</v>
      </c>
    </row>
    <row r="33" spans="1:3">
      <c r="A33" s="4" t="s">
        <v>427</v>
      </c>
      <c r="B33" s="6" t="n">
        <v>2</v>
      </c>
    </row>
    <row r="34" spans="1:3">
      <c r="A34" s="4" t="s">
        <v>438</v>
      </c>
    </row>
    <row r="35" spans="1:3">
      <c r="A35" s="3" t="s">
        <v>419</v>
      </c>
    </row>
    <row r="36" spans="1:3">
      <c r="A36" s="4" t="s">
        <v>427</v>
      </c>
      <c r="B36" s="6" t="n">
        <v>10</v>
      </c>
    </row>
    <row r="37" spans="1:3">
      <c r="A37" s="4" t="s">
        <v>439</v>
      </c>
    </row>
    <row r="38" spans="1:3">
      <c r="A38" s="3" t="s">
        <v>419</v>
      </c>
    </row>
    <row r="39" spans="1:3">
      <c r="A39" s="4" t="s">
        <v>427</v>
      </c>
      <c r="B39" s="6" t="n">
        <v>11</v>
      </c>
      <c r="C39" s="4" t="s">
        <v>301</v>
      </c>
    </row>
    <row r="40" spans="1:3">
      <c r="A40" s="4" t="s">
        <v>440</v>
      </c>
    </row>
    <row r="41" spans="1:3">
      <c r="A41" s="3" t="s">
        <v>419</v>
      </c>
    </row>
    <row r="42" spans="1:3">
      <c r="A42" s="4" t="s">
        <v>427</v>
      </c>
      <c r="B42" s="6" t="n">
        <v>3</v>
      </c>
      <c r="C42" s="4" t="s">
        <v>301</v>
      </c>
    </row>
    <row r="43" spans="1:3">
      <c r="A43" s="4" t="s">
        <v>441</v>
      </c>
    </row>
    <row r="44" spans="1:3">
      <c r="A44" s="3" t="s">
        <v>419</v>
      </c>
    </row>
    <row r="45" spans="1:3">
      <c r="A45" s="4" t="s">
        <v>427</v>
      </c>
      <c r="B45" s="6" t="n">
        <v>4</v>
      </c>
    </row>
    <row r="46" spans="1:3">
      <c r="A46" s="4" t="s">
        <v>442</v>
      </c>
    </row>
    <row r="47" spans="1:3">
      <c r="A47" s="3" t="s">
        <v>419</v>
      </c>
    </row>
    <row r="48" spans="1:3">
      <c r="A48" s="4" t="s">
        <v>427</v>
      </c>
      <c r="B48" s="6" t="n">
        <v>1</v>
      </c>
    </row>
    <row r="49" spans="1:3">
      <c r="A49" s="4" t="s">
        <v>443</v>
      </c>
    </row>
    <row r="50" spans="1:3">
      <c r="A50" s="3" t="s">
        <v>419</v>
      </c>
    </row>
    <row r="51" spans="1:3">
      <c r="A51" s="4" t="s">
        <v>427</v>
      </c>
      <c r="B51" s="6" t="n">
        <v>7</v>
      </c>
    </row>
    <row r="52" spans="1:3">
      <c r="A52" s="4" t="s">
        <v>444</v>
      </c>
    </row>
    <row r="53" spans="1:3">
      <c r="A53" s="3" t="s">
        <v>419</v>
      </c>
    </row>
    <row r="54" spans="1:3">
      <c r="A54" s="4" t="s">
        <v>427</v>
      </c>
      <c r="B54" s="6" t="n">
        <v>2</v>
      </c>
    </row>
    <row r="55" spans="1:3">
      <c r="A55" s="4" t="s">
        <v>445</v>
      </c>
    </row>
    <row r="56" spans="1:3">
      <c r="A56" s="3" t="s">
        <v>419</v>
      </c>
    </row>
    <row r="57" spans="1:3">
      <c r="A57" s="4" t="s">
        <v>427</v>
      </c>
      <c r="B57" s="6" t="n">
        <v>4</v>
      </c>
      <c r="C57" s="4" t="s">
        <v>301</v>
      </c>
    </row>
    <row r="58" spans="1:3">
      <c r="A58" s="4" t="s">
        <v>446</v>
      </c>
    </row>
    <row r="59" spans="1:3">
      <c r="A59" s="3" t="s">
        <v>419</v>
      </c>
    </row>
    <row r="60" spans="1:3">
      <c r="A60" s="4" t="s">
        <v>427</v>
      </c>
      <c r="B60" s="6" t="n">
        <v>1</v>
      </c>
    </row>
    <row r="61" spans="1:3">
      <c r="A61" s="4" t="s">
        <v>447</v>
      </c>
    </row>
    <row r="62" spans="1:3">
      <c r="A62" s="3" t="s">
        <v>419</v>
      </c>
    </row>
    <row r="63" spans="1:3">
      <c r="A63" s="4" t="s">
        <v>427</v>
      </c>
      <c r="B63" s="6" t="n">
        <v>3</v>
      </c>
    </row>
    <row r="64" spans="1:3">
      <c r="A64" t="n"/>
    </row>
    <row r="65" spans="1:3">
      <c r="A65" s="4" t="s">
        <v>301</v>
      </c>
      <c r="B65" s="4" t="s">
        <v>448</v>
      </c>
    </row>
  </sheetData>
  <mergeCells count="3">
    <mergeCell ref="B1:C1"/>
    <mergeCell ref="A64:C64"/>
    <mergeCell ref="B65:C6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2"/>
  </cols>
  <sheetData>
    <row r="1" spans="1:2">
      <c r="A1" s="1" t="s">
        <v>449</v>
      </c>
      <c r="B1" s="2" t="s">
        <v>1</v>
      </c>
    </row>
    <row r="2" spans="1:2">
      <c r="B2" s="2" t="s">
        <v>450</v>
      </c>
    </row>
    <row r="3" spans="1:2">
      <c r="A3" s="3" t="s">
        <v>451</v>
      </c>
    </row>
    <row r="4" spans="1:2">
      <c r="A4" s="4" t="s">
        <v>452</v>
      </c>
      <c r="B4" s="6" t="n">
        <v>3</v>
      </c>
    </row>
    <row r="5" spans="1:2">
      <c r="A5" s="4" t="s">
        <v>453</v>
      </c>
      <c r="B5"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r="A1" s="1" t="s">
        <v>102</v>
      </c>
      <c r="B1" s="2" t="s">
        <v>103</v>
      </c>
      <c r="C1" s="2" t="s">
        <v>104</v>
      </c>
      <c r="D1" s="2" t="s">
        <v>105</v>
      </c>
      <c r="E1" s="2" t="s">
        <v>106</v>
      </c>
    </row>
    <row r="2" spans="1:5">
      <c r="A2" s="4" t="s">
        <v>107</v>
      </c>
      <c r="B2" s="6" t="n">
        <v>7200000</v>
      </c>
      <c r="C2" s="6" t="n">
        <v>7200000</v>
      </c>
      <c r="D2" s="6" t="n">
        <v>7600000</v>
      </c>
      <c r="E2" s="6" t="n">
        <v>7600000</v>
      </c>
    </row>
    <row r="3" spans="1:5">
      <c r="A3" s="4" t="s">
        <v>99</v>
      </c>
    </row>
    <row r="4" spans="1:5">
      <c r="A4" s="4" t="s">
        <v>108</v>
      </c>
      <c r="C4" s="10" t="n">
        <v>0.1</v>
      </c>
      <c r="E4" s="7" t="n">
        <v>0.1</v>
      </c>
    </row>
    <row r="5" spans="1:5">
      <c r="A5" s="4" t="s">
        <v>109</v>
      </c>
      <c r="B5" s="6" t="n">
        <v>450000000</v>
      </c>
      <c r="C5" s="6" t="n">
        <v>450000000</v>
      </c>
      <c r="D5" s="6" t="n">
        <v>450000000</v>
      </c>
      <c r="E5" s="6" t="n">
        <v>450000000</v>
      </c>
    </row>
    <row r="6" spans="1:5">
      <c r="A6" s="4" t="s">
        <v>110</v>
      </c>
      <c r="B6" s="6" t="n">
        <v>308500000</v>
      </c>
      <c r="C6" s="6" t="n">
        <v>308500000</v>
      </c>
      <c r="D6" s="6" t="n">
        <v>242900000</v>
      </c>
      <c r="E6" s="6" t="n">
        <v>242900000</v>
      </c>
    </row>
    <row r="7" spans="1:5">
      <c r="A7" s="4" t="s">
        <v>101</v>
      </c>
    </row>
    <row r="8" spans="1:5">
      <c r="A8" s="4" t="s">
        <v>111</v>
      </c>
      <c r="B8" s="12" t="n">
        <v>1</v>
      </c>
      <c r="D8" s="12" t="n">
        <v>1</v>
      </c>
    </row>
    <row r="9" spans="1:5">
      <c r="A9" s="4" t="s">
        <v>109</v>
      </c>
      <c r="B9" s="6" t="n">
        <v>50000</v>
      </c>
      <c r="C9" s="6" t="n">
        <v>50000</v>
      </c>
      <c r="D9" s="6" t="n">
        <v>50000</v>
      </c>
      <c r="E9" s="6" t="n">
        <v>50000</v>
      </c>
    </row>
    <row r="10" spans="1:5">
      <c r="A10" s="4" t="s">
        <v>110</v>
      </c>
      <c r="B10" s="6" t="n">
        <v>50000</v>
      </c>
      <c r="C10" s="6" t="n">
        <v>50000</v>
      </c>
      <c r="D10" s="6" t="n">
        <v>50000</v>
      </c>
      <c r="E10" s="6" t="n">
        <v>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70</v>
      </c>
    </row>
    <row r="2" spans="1:3">
      <c r="A2" s="3" t="s">
        <v>455</v>
      </c>
    </row>
    <row r="3" spans="1:3">
      <c r="A3" s="4" t="s">
        <v>456</v>
      </c>
      <c r="B3" s="7" t="n">
        <v>377.2</v>
      </c>
      <c r="C3" s="7" t="n">
        <v>611.3</v>
      </c>
    </row>
    <row r="4" spans="1:3">
      <c r="A4" s="4" t="s">
        <v>457</v>
      </c>
      <c r="B4" s="8" t="n">
        <v>-25.1</v>
      </c>
      <c r="C4" s="8" t="n">
        <v>-29.3</v>
      </c>
    </row>
    <row r="5" spans="1:3">
      <c r="A5" s="4" t="s">
        <v>74</v>
      </c>
      <c r="B5" s="8" t="n">
        <v>352.1</v>
      </c>
      <c r="C5" s="6" t="n">
        <v>582</v>
      </c>
    </row>
    <row r="6" spans="1:3">
      <c r="A6" s="4" t="s">
        <v>458</v>
      </c>
    </row>
    <row r="7" spans="1:3">
      <c r="A7" s="3" t="s">
        <v>455</v>
      </c>
    </row>
    <row r="8" spans="1:3">
      <c r="A8" s="4" t="s">
        <v>456</v>
      </c>
      <c r="B8" s="8" t="n">
        <v>355.7</v>
      </c>
      <c r="C8" s="6" t="n">
        <v>595</v>
      </c>
    </row>
    <row r="9" spans="1:3">
      <c r="A9" s="4" t="s">
        <v>459</v>
      </c>
    </row>
    <row r="10" spans="1:3">
      <c r="A10" s="3" t="s">
        <v>455</v>
      </c>
    </row>
    <row r="11" spans="1:3">
      <c r="A11" s="4" t="s">
        <v>456</v>
      </c>
      <c r="B11" s="7" t="n">
        <v>21.5</v>
      </c>
      <c r="C11" s="7" t="n">
        <v>1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70</v>
      </c>
    </row>
    <row r="2" spans="1:3">
      <c r="A2" s="3" t="s">
        <v>179</v>
      </c>
    </row>
    <row r="3" spans="1:3">
      <c r="A3" s="4" t="s">
        <v>461</v>
      </c>
      <c r="B3" s="7" t="n">
        <v>2.4</v>
      </c>
      <c r="C3" s="7" t="n">
        <v>5.5</v>
      </c>
    </row>
    <row r="4" spans="1:3">
      <c r="A4" s="4" t="s">
        <v>462</v>
      </c>
      <c r="B4" s="8" t="n">
        <v>231.3</v>
      </c>
      <c r="C4" s="8" t="n">
        <v>235.3</v>
      </c>
    </row>
    <row r="5" spans="1:3">
      <c r="A5" s="4" t="s">
        <v>463</v>
      </c>
      <c r="B5" s="8" t="n">
        <v>34.9</v>
      </c>
      <c r="C5" s="8" t="n">
        <v>52.1</v>
      </c>
    </row>
    <row r="6" spans="1:3">
      <c r="A6" s="4" t="s">
        <v>464</v>
      </c>
      <c r="B6" s="8" t="n">
        <v>11.7</v>
      </c>
      <c r="C6" s="8" t="n">
        <v>20.5</v>
      </c>
    </row>
    <row r="7" spans="1:3">
      <c r="A7" s="4" t="s">
        <v>465</v>
      </c>
      <c r="B7" s="8" t="n">
        <v>51.2</v>
      </c>
      <c r="C7" s="8" t="n">
        <v>73.5</v>
      </c>
    </row>
    <row r="8" spans="1:3">
      <c r="A8" s="4" t="s">
        <v>64</v>
      </c>
      <c r="B8" s="8" t="n">
        <v>14.7</v>
      </c>
      <c r="C8" s="8" t="n">
        <v>14.9</v>
      </c>
    </row>
    <row r="9" spans="1:3">
      <c r="A9" s="4" t="s">
        <v>466</v>
      </c>
      <c r="B9" s="7" t="n">
        <v>346.2</v>
      </c>
      <c r="C9" s="7" t="n">
        <v>40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70</v>
      </c>
    </row>
    <row r="2" spans="1:3">
      <c r="A2" s="3" t="s">
        <v>179</v>
      </c>
    </row>
    <row r="3" spans="1:3">
      <c r="A3" s="4" t="s">
        <v>463</v>
      </c>
      <c r="B3" s="7" t="n">
        <v>38.9</v>
      </c>
      <c r="C3" s="7" t="n">
        <v>55.8</v>
      </c>
    </row>
    <row r="4" spans="1:3">
      <c r="A4" s="4" t="s">
        <v>468</v>
      </c>
      <c r="B4" s="8" t="n">
        <v>67.5</v>
      </c>
      <c r="C4" s="8" t="n">
        <v>94.8</v>
      </c>
    </row>
    <row r="5" spans="1:3">
      <c r="A5" s="4" t="s">
        <v>250</v>
      </c>
      <c r="B5" s="8" t="n">
        <v>28.3</v>
      </c>
      <c r="C5" s="8" t="n">
        <v>33.1</v>
      </c>
    </row>
    <row r="6" spans="1:3">
      <c r="A6" s="4" t="s">
        <v>469</v>
      </c>
      <c r="B6" s="8" t="n">
        <v>33.4</v>
      </c>
      <c r="C6" s="8" t="n">
        <v>37.1</v>
      </c>
    </row>
    <row r="7" spans="1:3">
      <c r="A7" s="4" t="s">
        <v>64</v>
      </c>
      <c r="B7" s="8" t="n">
        <v>8.800000000000001</v>
      </c>
      <c r="C7" s="8" t="n">
        <v>16.8</v>
      </c>
    </row>
    <row r="8" spans="1:3">
      <c r="A8" s="4" t="s">
        <v>221</v>
      </c>
      <c r="B8" s="7" t="n">
        <v>176.9</v>
      </c>
      <c r="C8" s="7" t="n">
        <v>23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70</v>
      </c>
    </row>
    <row r="2" spans="1:3">
      <c r="A2" s="3" t="s">
        <v>179</v>
      </c>
    </row>
    <row r="3" spans="1:3">
      <c r="A3" s="4" t="s">
        <v>471</v>
      </c>
      <c r="B3" s="7" t="n">
        <v>116.1</v>
      </c>
      <c r="C3" s="7" t="n">
        <v>161.6</v>
      </c>
    </row>
    <row r="4" spans="1:3">
      <c r="A4" s="4" t="s">
        <v>472</v>
      </c>
      <c r="B4" s="8" t="n">
        <v>135.1</v>
      </c>
      <c r="C4" s="8" t="n">
        <v>197.2</v>
      </c>
    </row>
    <row r="5" spans="1:3">
      <c r="A5" s="4" t="s">
        <v>473</v>
      </c>
      <c r="B5" s="8" t="n">
        <v>70.2</v>
      </c>
      <c r="C5" s="8" t="n">
        <v>88.40000000000001</v>
      </c>
    </row>
    <row r="6" spans="1:3">
      <c r="A6" s="4" t="s">
        <v>474</v>
      </c>
      <c r="B6" s="6" t="n">
        <v>65</v>
      </c>
      <c r="C6" s="8" t="n">
        <v>70.8</v>
      </c>
    </row>
    <row r="7" spans="1:3">
      <c r="A7" s="4" t="s">
        <v>475</v>
      </c>
      <c r="B7" s="8" t="n">
        <v>10.7</v>
      </c>
      <c r="C7" s="8" t="n">
        <v>21.6</v>
      </c>
    </row>
    <row r="8" spans="1:3">
      <c r="A8" s="4" t="s">
        <v>64</v>
      </c>
      <c r="B8" s="6" t="n">
        <v>11</v>
      </c>
      <c r="C8" s="8" t="n">
        <v>11.3</v>
      </c>
    </row>
    <row r="9" spans="1:3">
      <c r="A9" s="4" t="s">
        <v>83</v>
      </c>
      <c r="B9" s="7" t="n">
        <v>408.1</v>
      </c>
      <c r="C9" s="7" t="n">
        <v>55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70</v>
      </c>
    </row>
    <row r="2" spans="1:3">
      <c r="A2" s="3" t="s">
        <v>179</v>
      </c>
    </row>
    <row r="3" spans="1:3">
      <c r="A3" s="4" t="s">
        <v>472</v>
      </c>
      <c r="B3" s="7" t="n">
        <v>139.2</v>
      </c>
      <c r="C3" s="7" t="n">
        <v>218.6</v>
      </c>
    </row>
    <row r="4" spans="1:3">
      <c r="A4" s="4" t="s">
        <v>477</v>
      </c>
      <c r="B4" s="6" t="n">
        <v>154</v>
      </c>
      <c r="C4" s="8" t="n">
        <v>149.7</v>
      </c>
    </row>
    <row r="5" spans="1:3">
      <c r="A5" s="4" t="s">
        <v>478</v>
      </c>
      <c r="B5" s="8" t="n">
        <v>29.4</v>
      </c>
      <c r="C5" s="8" t="n">
        <v>34.4</v>
      </c>
    </row>
    <row r="6" spans="1:3">
      <c r="A6" s="4" t="s">
        <v>479</v>
      </c>
      <c r="B6" s="8" t="n">
        <v>9.300000000000001</v>
      </c>
      <c r="C6" s="8" t="n">
        <v>4.4</v>
      </c>
    </row>
    <row r="7" spans="1:3">
      <c r="A7" s="4" t="s">
        <v>471</v>
      </c>
      <c r="B7" s="8" t="n">
        <v>11.3</v>
      </c>
      <c r="C7" s="8" t="n">
        <v>17.7</v>
      </c>
    </row>
    <row r="8" spans="1:3">
      <c r="A8" s="4" t="s">
        <v>64</v>
      </c>
      <c r="B8" s="8" t="n">
        <v>10.9</v>
      </c>
      <c r="C8" s="8" t="n">
        <v>24.4</v>
      </c>
    </row>
    <row r="9" spans="1:3">
      <c r="A9" s="4" t="s">
        <v>480</v>
      </c>
      <c r="B9" s="7" t="n">
        <v>354.1</v>
      </c>
      <c r="C9" s="7" t="n">
        <v>44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70</v>
      </c>
    </row>
    <row r="2" spans="1:3">
      <c r="A2" s="3" t="s">
        <v>179</v>
      </c>
    </row>
    <row r="3" spans="1:3">
      <c r="A3" s="4" t="s">
        <v>482</v>
      </c>
      <c r="B3" s="7" t="n">
        <v>7.6</v>
      </c>
      <c r="C3" s="7" t="n">
        <v>7.8</v>
      </c>
    </row>
    <row r="4" spans="1:3">
      <c r="A4" s="4" t="s">
        <v>147</v>
      </c>
      <c r="B4" s="8" t="n">
        <v>16.1</v>
      </c>
      <c r="C4" s="8" t="n">
        <v>6.6</v>
      </c>
    </row>
    <row r="5" spans="1:3">
      <c r="A5" s="4" t="s">
        <v>64</v>
      </c>
      <c r="B5" s="8" t="n">
        <v>-2.2</v>
      </c>
      <c r="C5" s="8" t="n">
        <v>-1.9</v>
      </c>
    </row>
    <row r="6" spans="1:3">
      <c r="A6" s="4" t="s">
        <v>93</v>
      </c>
      <c r="B6" s="7" t="n">
        <v>21.5</v>
      </c>
      <c r="C6" s="7" t="n">
        <v>1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23</v>
      </c>
      <c r="D1" s="2" t="s">
        <v>1</v>
      </c>
    </row>
    <row r="2" spans="1:5">
      <c r="B2" s="2" t="s">
        <v>2</v>
      </c>
      <c r="C2" s="2" t="s">
        <v>24</v>
      </c>
      <c r="D2" s="2" t="s">
        <v>2</v>
      </c>
      <c r="E2" s="2" t="s">
        <v>24</v>
      </c>
    </row>
    <row r="3" spans="1:5">
      <c r="A3" s="4" t="s">
        <v>484</v>
      </c>
    </row>
    <row r="4" spans="1:5">
      <c r="A4" s="3" t="s">
        <v>485</v>
      </c>
    </row>
    <row r="5" spans="1:5">
      <c r="A5" s="4" t="s">
        <v>486</v>
      </c>
      <c r="B5" s="4" t="s">
        <v>487</v>
      </c>
      <c r="C5" s="4" t="s">
        <v>487</v>
      </c>
      <c r="D5" s="4" t="s">
        <v>487</v>
      </c>
      <c r="E5" s="4" t="s">
        <v>487</v>
      </c>
    </row>
    <row r="6" spans="1:5">
      <c r="A6" s="4" t="s">
        <v>488</v>
      </c>
    </row>
    <row r="7" spans="1:5">
      <c r="A7" s="3" t="s">
        <v>485</v>
      </c>
    </row>
    <row r="8" spans="1:5">
      <c r="A8" s="4" t="s">
        <v>486</v>
      </c>
      <c r="C8" s="4" t="s">
        <v>489</v>
      </c>
      <c r="D8" s="4" t="s">
        <v>490</v>
      </c>
      <c r="E8" s="4" t="s">
        <v>490</v>
      </c>
    </row>
    <row r="9" spans="1:5">
      <c r="A9" s="4" t="s">
        <v>491</v>
      </c>
    </row>
    <row r="10" spans="1:5">
      <c r="A10" s="3" t="s">
        <v>485</v>
      </c>
    </row>
    <row r="11" spans="1:5">
      <c r="A11" s="4" t="s">
        <v>486</v>
      </c>
      <c r="B11" s="4" t="s">
        <v>492</v>
      </c>
      <c r="C11" s="4" t="s">
        <v>408</v>
      </c>
      <c r="D11" s="4" t="s">
        <v>493</v>
      </c>
      <c r="E11" s="4" t="s">
        <v>494</v>
      </c>
    </row>
    <row r="12" spans="1:5">
      <c r="A12" s="4" t="s">
        <v>495</v>
      </c>
    </row>
    <row r="13" spans="1:5">
      <c r="A13" s="3" t="s">
        <v>485</v>
      </c>
    </row>
    <row r="14" spans="1:5">
      <c r="A14" s="4" t="s">
        <v>486</v>
      </c>
      <c r="B14" s="4" t="s">
        <v>496</v>
      </c>
      <c r="C14" s="4" t="s">
        <v>497</v>
      </c>
      <c r="D14" s="4" t="s">
        <v>498</v>
      </c>
      <c r="E14" s="4" t="s">
        <v>499</v>
      </c>
    </row>
    <row r="15" spans="1:5">
      <c r="A15" s="4" t="s">
        <v>500</v>
      </c>
    </row>
    <row r="16" spans="1:5">
      <c r="A16" s="3" t="s">
        <v>485</v>
      </c>
    </row>
    <row r="17" spans="1:5">
      <c r="A17" s="4" t="s">
        <v>486</v>
      </c>
      <c r="B17" s="4" t="s">
        <v>501</v>
      </c>
      <c r="C17" s="4" t="s">
        <v>502</v>
      </c>
      <c r="D17" s="4" t="s">
        <v>497</v>
      </c>
      <c r="E17" s="4" t="s">
        <v>503</v>
      </c>
    </row>
    <row r="18" spans="1:5">
      <c r="A18" s="4" t="s">
        <v>504</v>
      </c>
    </row>
    <row r="19" spans="1:5">
      <c r="A19" s="3" t="s">
        <v>485</v>
      </c>
    </row>
    <row r="20" spans="1:5">
      <c r="A20" s="4" t="s">
        <v>505</v>
      </c>
      <c r="C20" s="4" t="s">
        <v>506</v>
      </c>
      <c r="E20" s="4" t="s">
        <v>507</v>
      </c>
    </row>
    <row r="21" spans="1:5">
      <c r="A21" s="4" t="s">
        <v>486</v>
      </c>
      <c r="B21" s="4" t="s">
        <v>508</v>
      </c>
      <c r="C21" s="4" t="s">
        <v>509</v>
      </c>
      <c r="D21" s="4" t="s">
        <v>493</v>
      </c>
      <c r="E21" s="4" t="s">
        <v>506</v>
      </c>
    </row>
    <row r="22" spans="1:5">
      <c r="A22" s="4" t="s">
        <v>510</v>
      </c>
    </row>
    <row r="23" spans="1:5">
      <c r="A23" s="3" t="s">
        <v>485</v>
      </c>
    </row>
    <row r="24" spans="1:5">
      <c r="A24" s="4" t="s">
        <v>486</v>
      </c>
      <c r="B24" s="4" t="s">
        <v>511</v>
      </c>
      <c r="C24" s="4" t="s">
        <v>512</v>
      </c>
      <c r="D24" s="4" t="s">
        <v>513</v>
      </c>
      <c r="E24" s="4" t="s">
        <v>514</v>
      </c>
    </row>
    <row r="25" spans="1:5">
      <c r="A25" s="4" t="s">
        <v>515</v>
      </c>
    </row>
    <row r="26" spans="1:5">
      <c r="A26" s="3" t="s">
        <v>485</v>
      </c>
    </row>
    <row r="27" spans="1:5">
      <c r="A27" s="4" t="s">
        <v>486</v>
      </c>
      <c r="B27" s="4" t="s">
        <v>516</v>
      </c>
      <c r="C27" s="4" t="s">
        <v>517</v>
      </c>
      <c r="D27" s="4" t="s">
        <v>518</v>
      </c>
      <c r="E27" s="4" t="s">
        <v>519</v>
      </c>
    </row>
    <row r="28" spans="1:5">
      <c r="A28" s="4" t="s">
        <v>244</v>
      </c>
    </row>
    <row r="29" spans="1:5">
      <c r="A29" s="3" t="s">
        <v>485</v>
      </c>
    </row>
    <row r="30" spans="1:5">
      <c r="A30" s="4" t="s">
        <v>245</v>
      </c>
      <c r="D30" s="9" t="n">
        <v>205</v>
      </c>
      <c r="E30" s="9" t="n">
        <v>129</v>
      </c>
    </row>
    <row r="31" spans="1:5">
      <c r="A31" s="4" t="s">
        <v>520</v>
      </c>
    </row>
    <row r="32" spans="1:5">
      <c r="A32" s="3" t="s">
        <v>485</v>
      </c>
    </row>
    <row r="33" spans="1:5">
      <c r="A33" s="4" t="s">
        <v>245</v>
      </c>
      <c r="E33" s="8" t="n">
        <v>110.6</v>
      </c>
    </row>
    <row r="34" spans="1:5">
      <c r="A34" s="4" t="s">
        <v>246</v>
      </c>
    </row>
    <row r="35" spans="1:5">
      <c r="A35" s="3" t="s">
        <v>485</v>
      </c>
    </row>
    <row r="36" spans="1:5">
      <c r="A36" s="4" t="s">
        <v>245</v>
      </c>
      <c r="D36" s="9" t="n">
        <v>185</v>
      </c>
      <c r="E36" s="7" t="n">
        <v>1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8"/>
    <col customWidth="1" max="5" min="5" width="18"/>
  </cols>
  <sheetData>
    <row r="1" spans="1:5">
      <c r="A1" s="1" t="s">
        <v>521</v>
      </c>
      <c r="B1" s="2" t="s">
        <v>23</v>
      </c>
      <c r="D1" s="2" t="s">
        <v>1</v>
      </c>
    </row>
    <row r="2" spans="1:5">
      <c r="B2" s="2" t="s">
        <v>2</v>
      </c>
      <c r="C2" s="2" t="s">
        <v>24</v>
      </c>
      <c r="D2" s="2" t="s">
        <v>2</v>
      </c>
      <c r="E2" s="2" t="s">
        <v>24</v>
      </c>
    </row>
    <row r="3" spans="1:5">
      <c r="A3" s="4" t="s">
        <v>484</v>
      </c>
    </row>
    <row r="4" spans="1:5">
      <c r="A4" s="3" t="s">
        <v>485</v>
      </c>
    </row>
    <row r="5" spans="1:5">
      <c r="A5" s="4" t="s">
        <v>486</v>
      </c>
      <c r="B5" s="4" t="s">
        <v>487</v>
      </c>
      <c r="C5" s="4" t="s">
        <v>487</v>
      </c>
      <c r="D5" s="4" t="s">
        <v>487</v>
      </c>
      <c r="E5" s="4" t="s">
        <v>487</v>
      </c>
    </row>
    <row r="6" spans="1:5">
      <c r="A6" s="4" t="s">
        <v>522</v>
      </c>
    </row>
    <row r="7" spans="1:5">
      <c r="A7" s="3" t="s">
        <v>485</v>
      </c>
    </row>
    <row r="8" spans="1:5">
      <c r="A8" s="4" t="s">
        <v>399</v>
      </c>
      <c r="B8" s="9" t="n">
        <v>548200000</v>
      </c>
      <c r="C8" s="9" t="n">
        <v>1012200000</v>
      </c>
      <c r="D8" s="9" t="n">
        <v>2271800000</v>
      </c>
      <c r="E8" s="9" t="n">
        <v>3235100000</v>
      </c>
    </row>
    <row r="9" spans="1:5">
      <c r="A9" s="4" t="s">
        <v>523</v>
      </c>
    </row>
    <row r="10" spans="1:5">
      <c r="A10" s="3" t="s">
        <v>485</v>
      </c>
    </row>
    <row r="11" spans="1:5">
      <c r="A11" s="4" t="s">
        <v>399</v>
      </c>
      <c r="B11" s="6" t="n">
        <v>60500000</v>
      </c>
      <c r="C11" s="6" t="n">
        <v>91500000</v>
      </c>
      <c r="D11" s="6" t="n">
        <v>204000000</v>
      </c>
      <c r="E11" s="6" t="n">
        <v>316400000</v>
      </c>
    </row>
    <row r="12" spans="1:5">
      <c r="A12" s="4" t="s">
        <v>524</v>
      </c>
    </row>
    <row r="13" spans="1:5">
      <c r="A13" s="3" t="s">
        <v>485</v>
      </c>
    </row>
    <row r="14" spans="1:5">
      <c r="A14" s="4" t="s">
        <v>399</v>
      </c>
      <c r="B14" s="9" t="n">
        <v>33600000</v>
      </c>
      <c r="C14" s="9" t="n">
        <v>363000000</v>
      </c>
      <c r="D14" s="9" t="n">
        <v>498300000</v>
      </c>
      <c r="E14" s="9" t="n">
        <v>972800000</v>
      </c>
    </row>
    <row r="15" spans="1:5">
      <c r="A15" s="4" t="s">
        <v>525</v>
      </c>
    </row>
    <row r="16" spans="1:5">
      <c r="A16" s="3" t="s">
        <v>485</v>
      </c>
    </row>
    <row r="17" spans="1:5">
      <c r="A17" s="4" t="s">
        <v>486</v>
      </c>
      <c r="B17" s="4" t="s">
        <v>526</v>
      </c>
      <c r="C17" s="4" t="s">
        <v>527</v>
      </c>
      <c r="D17" s="4" t="s">
        <v>512</v>
      </c>
      <c r="E17" s="4" t="s">
        <v>512</v>
      </c>
    </row>
    <row r="18" spans="1:5">
      <c r="A18" s="4" t="s">
        <v>528</v>
      </c>
    </row>
    <row r="19" spans="1:5">
      <c r="A19" s="3" t="s">
        <v>485</v>
      </c>
    </row>
    <row r="20" spans="1:5">
      <c r="A20" s="4" t="s">
        <v>399</v>
      </c>
      <c r="B20" s="9" t="n">
        <v>142700000</v>
      </c>
      <c r="C20" s="9" t="n">
        <v>136600000</v>
      </c>
      <c r="D20" s="9" t="n">
        <v>411300000</v>
      </c>
      <c r="E20" s="9" t="n">
        <v>488300000</v>
      </c>
    </row>
    <row r="21" spans="1:5">
      <c r="A21" s="4" t="s">
        <v>529</v>
      </c>
    </row>
    <row r="22" spans="1:5">
      <c r="A22" s="3" t="s">
        <v>485</v>
      </c>
    </row>
    <row r="23" spans="1:5">
      <c r="A23" s="4" t="s">
        <v>486</v>
      </c>
      <c r="B23" s="4" t="s">
        <v>530</v>
      </c>
      <c r="C23" s="4" t="s">
        <v>530</v>
      </c>
      <c r="D23" s="4" t="s">
        <v>530</v>
      </c>
      <c r="E23" s="4" t="s">
        <v>527</v>
      </c>
    </row>
    <row r="24" spans="1:5">
      <c r="A24" s="4" t="s">
        <v>531</v>
      </c>
    </row>
    <row r="25" spans="1:5">
      <c r="A25" s="3" t="s">
        <v>485</v>
      </c>
    </row>
    <row r="26" spans="1:5">
      <c r="A26" s="4" t="s">
        <v>399</v>
      </c>
      <c r="B26" s="9" t="n">
        <v>48600000</v>
      </c>
      <c r="C26" s="9" t="n">
        <v>112900000</v>
      </c>
      <c r="D26" s="9" t="n">
        <v>251300000</v>
      </c>
      <c r="E26" s="9" t="n">
        <v>351300000</v>
      </c>
    </row>
    <row r="27" spans="1:5">
      <c r="A27" s="4" t="s">
        <v>532</v>
      </c>
    </row>
    <row r="28" spans="1:5">
      <c r="A28" s="3" t="s">
        <v>485</v>
      </c>
    </row>
    <row r="29" spans="1:5">
      <c r="A29" s="4" t="s">
        <v>399</v>
      </c>
      <c r="B29" s="9" t="n">
        <v>262800000</v>
      </c>
      <c r="C29" s="9" t="n">
        <v>308200000</v>
      </c>
      <c r="D29" s="6" t="n">
        <v>906900000</v>
      </c>
      <c r="E29" s="6" t="n">
        <v>1106300000</v>
      </c>
    </row>
    <row r="30" spans="1:5">
      <c r="A30" s="4" t="s">
        <v>244</v>
      </c>
    </row>
    <row r="31" spans="1:5">
      <c r="A31" s="3" t="s">
        <v>485</v>
      </c>
    </row>
    <row r="32" spans="1:5">
      <c r="A32" s="4" t="s">
        <v>245</v>
      </c>
      <c r="D32" s="9" t="n">
        <v>205000000</v>
      </c>
      <c r="E32" s="9" t="n">
        <v>129000000</v>
      </c>
    </row>
    <row r="33" spans="1:5">
      <c r="A33" s="4" t="s">
        <v>533</v>
      </c>
    </row>
    <row r="34" spans="1:5">
      <c r="A34" s="3" t="s">
        <v>485</v>
      </c>
    </row>
    <row r="35" spans="1:5">
      <c r="A35" s="4" t="s">
        <v>486</v>
      </c>
      <c r="C35" s="4" t="s">
        <v>489</v>
      </c>
      <c r="D35" s="4" t="s">
        <v>490</v>
      </c>
      <c r="E35" s="4" t="s">
        <v>490</v>
      </c>
    </row>
    <row r="36" spans="1:5">
      <c r="A36" s="4" t="s">
        <v>534</v>
      </c>
    </row>
    <row r="37" spans="1:5">
      <c r="A37" s="3" t="s">
        <v>485</v>
      </c>
    </row>
    <row r="38" spans="1:5">
      <c r="A38" s="4" t="s">
        <v>486</v>
      </c>
      <c r="B38" s="4" t="s">
        <v>492</v>
      </c>
      <c r="C38" s="4" t="s">
        <v>408</v>
      </c>
      <c r="D38" s="4" t="s">
        <v>493</v>
      </c>
      <c r="E38" s="4" t="s">
        <v>494</v>
      </c>
    </row>
    <row r="39" spans="1:5">
      <c r="A39" s="4" t="s">
        <v>246</v>
      </c>
    </row>
    <row r="40" spans="1:5">
      <c r="A40" s="3" t="s">
        <v>485</v>
      </c>
    </row>
    <row r="41" spans="1:5">
      <c r="A41" s="4" t="s">
        <v>245</v>
      </c>
      <c r="D41" s="9" t="n">
        <v>185000000</v>
      </c>
      <c r="E41" s="9" t="n">
        <v>184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5</v>
      </c>
      <c r="B1" s="2" t="s">
        <v>1</v>
      </c>
    </row>
    <row r="2" spans="1:3">
      <c r="B2" s="2" t="s">
        <v>2</v>
      </c>
      <c r="C2" s="2" t="s">
        <v>70</v>
      </c>
    </row>
    <row r="3" spans="1:3">
      <c r="A3" s="3" t="s">
        <v>536</v>
      </c>
    </row>
    <row r="4" spans="1:3">
      <c r="A4" s="4" t="s">
        <v>537</v>
      </c>
      <c r="B4" s="9" t="n">
        <v>1400</v>
      </c>
    </row>
    <row r="5" spans="1:3">
      <c r="A5" s="4" t="s">
        <v>538</v>
      </c>
    </row>
    <row r="6" spans="1:3">
      <c r="A6" s="3" t="s">
        <v>536</v>
      </c>
    </row>
    <row r="7" spans="1:3">
      <c r="A7" s="4" t="s">
        <v>539</v>
      </c>
      <c r="B7" s="4" t="s">
        <v>262</v>
      </c>
      <c r="C7" s="4" t="s">
        <v>262</v>
      </c>
    </row>
    <row r="8" spans="1:3">
      <c r="A8" s="4" t="s">
        <v>540</v>
      </c>
      <c r="B8" s="6" t="n">
        <v>2019</v>
      </c>
    </row>
    <row r="9" spans="1:3">
      <c r="A9" s="4" t="s">
        <v>541</v>
      </c>
    </row>
    <row r="10" spans="1:3">
      <c r="A10" s="3" t="s">
        <v>536</v>
      </c>
    </row>
    <row r="11" spans="1:3">
      <c r="A11" s="4" t="s">
        <v>539</v>
      </c>
      <c r="B11" s="4" t="s">
        <v>264</v>
      </c>
      <c r="C11" s="4" t="s">
        <v>264</v>
      </c>
    </row>
    <row r="12" spans="1:3">
      <c r="A12" s="4" t="s">
        <v>540</v>
      </c>
      <c r="B12" s="6" t="n">
        <v>2020</v>
      </c>
    </row>
    <row r="13" spans="1:3">
      <c r="A13" s="4" t="s">
        <v>542</v>
      </c>
    </row>
    <row r="14" spans="1:3">
      <c r="A14" s="3" t="s">
        <v>536</v>
      </c>
    </row>
    <row r="15" spans="1:3">
      <c r="A15" s="4" t="s">
        <v>539</v>
      </c>
      <c r="B15" s="4" t="s">
        <v>274</v>
      </c>
      <c r="C15" s="4" t="s">
        <v>274</v>
      </c>
    </row>
    <row r="16" spans="1:3">
      <c r="A16" s="4" t="s">
        <v>540</v>
      </c>
      <c r="B16" s="6" t="n">
        <v>2040</v>
      </c>
    </row>
    <row r="17" spans="1:3">
      <c r="A17" s="4" t="s">
        <v>543</v>
      </c>
    </row>
    <row r="18" spans="1:3">
      <c r="A18" s="3" t="s">
        <v>536</v>
      </c>
    </row>
    <row r="19" spans="1:3">
      <c r="A19" s="4" t="s">
        <v>539</v>
      </c>
      <c r="B19" s="4" t="s">
        <v>272</v>
      </c>
    </row>
    <row r="20" spans="1:3">
      <c r="A20" s="4" t="s">
        <v>540</v>
      </c>
      <c r="B20" s="6" t="n">
        <v>2027</v>
      </c>
    </row>
    <row r="21" spans="1:3">
      <c r="A21" s="4" t="s">
        <v>537</v>
      </c>
      <c r="B21" s="9" t="n">
        <v>1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4</v>
      </c>
      <c r="B1" s="2" t="s">
        <v>23</v>
      </c>
      <c r="D1" s="2" t="s">
        <v>1</v>
      </c>
    </row>
    <row r="2" spans="1:5">
      <c r="B2" s="2" t="s">
        <v>2</v>
      </c>
      <c r="C2" s="2" t="s">
        <v>24</v>
      </c>
      <c r="D2" s="2" t="s">
        <v>2</v>
      </c>
      <c r="E2" s="2" t="s">
        <v>24</v>
      </c>
    </row>
    <row r="3" spans="1:5">
      <c r="A3" s="3" t="s">
        <v>536</v>
      </c>
    </row>
    <row r="4" spans="1:5">
      <c r="A4" s="4" t="s">
        <v>26</v>
      </c>
      <c r="B4" s="7" t="n">
        <v>548.2</v>
      </c>
      <c r="C4" s="7" t="n">
        <v>1012.2</v>
      </c>
      <c r="D4" s="7" t="n">
        <v>2271.8</v>
      </c>
      <c r="E4" s="7" t="n">
        <v>3235.1</v>
      </c>
    </row>
    <row r="5" spans="1:5">
      <c r="A5" s="4" t="s">
        <v>28</v>
      </c>
      <c r="B5" s="8" t="n">
        <v>298.1</v>
      </c>
      <c r="C5" s="8" t="n">
        <v>433.5</v>
      </c>
      <c r="D5" s="6" t="n">
        <v>1012</v>
      </c>
      <c r="E5" s="8" t="n">
        <v>1454.4</v>
      </c>
    </row>
    <row r="6" spans="1:5">
      <c r="A6" s="4" t="s">
        <v>29</v>
      </c>
      <c r="B6" s="8" t="n">
        <v>109.4</v>
      </c>
      <c r="C6" s="8" t="n">
        <v>145.2</v>
      </c>
      <c r="D6" s="8" t="n">
        <v>335.1</v>
      </c>
      <c r="E6" s="8" t="n">
        <v>422.8</v>
      </c>
    </row>
    <row r="7" spans="1:5">
      <c r="A7" s="4" t="s">
        <v>30</v>
      </c>
      <c r="B7" s="6" t="n">
        <v>0</v>
      </c>
      <c r="C7" s="8" t="n">
        <v>2.4</v>
      </c>
      <c r="D7" s="6" t="n">
        <v>0</v>
      </c>
      <c r="E7" s="8" t="n">
        <v>2.4</v>
      </c>
    </row>
    <row r="8" spans="1:5">
      <c r="A8" s="4" t="s">
        <v>31</v>
      </c>
      <c r="B8" s="8" t="n">
        <v>25.3</v>
      </c>
      <c r="C8" s="8" t="n">
        <v>28.4</v>
      </c>
      <c r="D8" s="8" t="n">
        <v>76.09999999999999</v>
      </c>
      <c r="E8" s="8" t="n">
        <v>88.2</v>
      </c>
    </row>
    <row r="9" spans="1:5">
      <c r="A9" s="4" t="s">
        <v>33</v>
      </c>
      <c r="B9" s="8" t="n">
        <v>115.4</v>
      </c>
      <c r="C9" s="8" t="n">
        <v>402.7</v>
      </c>
      <c r="D9" s="8" t="n">
        <v>848.6</v>
      </c>
      <c r="E9" s="8" t="n">
        <v>1267.3</v>
      </c>
    </row>
    <row r="10" spans="1:5">
      <c r="A10" s="4" t="s">
        <v>545</v>
      </c>
      <c r="B10" s="8" t="n">
        <v>-30.9</v>
      </c>
      <c r="C10" s="8" t="n">
        <v>-52.4</v>
      </c>
      <c r="D10" s="8" t="n">
        <v>114.4</v>
      </c>
      <c r="E10" s="8" t="n">
        <v>-180.4</v>
      </c>
    </row>
    <row r="11" spans="1:5">
      <c r="A11" s="4" t="s">
        <v>39</v>
      </c>
      <c r="B11" s="8" t="n">
        <v>84.5</v>
      </c>
      <c r="C11" s="8" t="n">
        <v>350.3</v>
      </c>
      <c r="D11" s="6" t="n">
        <v>963</v>
      </c>
      <c r="E11" s="8" t="n">
        <v>1086.9</v>
      </c>
    </row>
    <row r="12" spans="1:5">
      <c r="A12" s="4" t="s">
        <v>546</v>
      </c>
      <c r="B12" s="8" t="n">
        <v>-3.5</v>
      </c>
      <c r="C12" s="8" t="n">
        <v>33.2</v>
      </c>
      <c r="D12" s="8" t="n">
        <v>104.6</v>
      </c>
      <c r="E12" s="8" t="n">
        <v>168.9</v>
      </c>
    </row>
    <row r="13" spans="1:5">
      <c r="A13" s="4" t="s">
        <v>547</v>
      </c>
      <c r="B13" s="8" t="n">
        <v>-0.7</v>
      </c>
      <c r="C13" s="8" t="n">
        <v>-23.3</v>
      </c>
      <c r="D13" s="8" t="n">
        <v>-1.8</v>
      </c>
      <c r="E13" s="8" t="n">
        <v>-33.6</v>
      </c>
    </row>
    <row r="14" spans="1:5">
      <c r="A14" s="4" t="s">
        <v>47</v>
      </c>
      <c r="B14" s="8" t="n">
        <v>87.3</v>
      </c>
      <c r="C14" s="8" t="n">
        <v>293.8</v>
      </c>
      <c r="D14" s="8" t="n">
        <v>856.6</v>
      </c>
      <c r="E14" s="8" t="n">
        <v>884.4</v>
      </c>
    </row>
    <row r="15" spans="1:5">
      <c r="A15" s="4" t="s">
        <v>48</v>
      </c>
      <c r="B15" s="6" t="n">
        <v>-2</v>
      </c>
      <c r="C15" s="8" t="n">
        <v>-1.8</v>
      </c>
      <c r="D15" s="8" t="n">
        <v>-5.4</v>
      </c>
      <c r="E15" s="8" t="n">
        <v>-7.4</v>
      </c>
    </row>
    <row r="16" spans="1:5">
      <c r="A16" s="4" t="s">
        <v>49</v>
      </c>
      <c r="B16" s="8" t="n">
        <v>85.3</v>
      </c>
      <c r="C16" s="6" t="n">
        <v>292</v>
      </c>
      <c r="D16" s="8" t="n">
        <v>851.2</v>
      </c>
      <c r="E16" s="6" t="n">
        <v>877</v>
      </c>
    </row>
    <row r="17" spans="1:5">
      <c r="A17" s="4" t="s">
        <v>548</v>
      </c>
    </row>
    <row r="18" spans="1:5">
      <c r="A18" s="3" t="s">
        <v>536</v>
      </c>
    </row>
    <row r="19" spans="1:5">
      <c r="A19" s="4" t="s">
        <v>26</v>
      </c>
      <c r="B19" s="8" t="n">
        <v>6.7</v>
      </c>
      <c r="C19" s="8" t="n">
        <v>9.800000000000001</v>
      </c>
      <c r="D19" s="8" t="n">
        <v>21.5</v>
      </c>
      <c r="E19" s="8" t="n">
        <v>27.2</v>
      </c>
    </row>
    <row r="20" spans="1:5">
      <c r="A20" s="4" t="s">
        <v>28</v>
      </c>
      <c r="B20" s="8" t="n">
        <v>6.7</v>
      </c>
      <c r="C20" s="8" t="n">
        <v>7.3</v>
      </c>
      <c r="D20" s="8" t="n">
        <v>20.6</v>
      </c>
      <c r="E20" s="8" t="n">
        <v>20.4</v>
      </c>
    </row>
    <row r="21" spans="1:5">
      <c r="A21" s="4" t="s">
        <v>29</v>
      </c>
      <c r="B21" s="6" t="n">
        <v>0</v>
      </c>
      <c r="D21" s="6" t="n">
        <v>0</v>
      </c>
      <c r="E21" s="8" t="n">
        <v>0.1</v>
      </c>
    </row>
    <row r="22" spans="1:5">
      <c r="A22" s="4" t="s">
        <v>30</v>
      </c>
      <c r="C22" s="6" t="n">
        <v>0</v>
      </c>
      <c r="E22" s="6" t="n">
        <v>0</v>
      </c>
    </row>
    <row r="23" spans="1:5">
      <c r="A23" s="4" t="s">
        <v>31</v>
      </c>
      <c r="B23" s="8" t="n">
        <v>9.1</v>
      </c>
      <c r="C23" s="8" t="n">
        <v>11.8</v>
      </c>
      <c r="D23" s="8" t="n">
        <v>25.8</v>
      </c>
      <c r="E23" s="8" t="n">
        <v>38.8</v>
      </c>
    </row>
    <row r="24" spans="1:5">
      <c r="A24" s="4" t="s">
        <v>33</v>
      </c>
      <c r="B24" s="8" t="n">
        <v>-9.1</v>
      </c>
      <c r="C24" s="8" t="n">
        <v>-9.300000000000001</v>
      </c>
      <c r="D24" s="8" t="n">
        <v>-24.9</v>
      </c>
      <c r="E24" s="8" t="n">
        <v>-32.1</v>
      </c>
    </row>
    <row r="25" spans="1:5">
      <c r="A25" s="4" t="s">
        <v>545</v>
      </c>
      <c r="B25" s="8" t="n">
        <v>6.9</v>
      </c>
      <c r="C25" s="8" t="n">
        <v>-37.1</v>
      </c>
      <c r="D25" s="8" t="n">
        <v>145.9</v>
      </c>
      <c r="E25" s="8" t="n">
        <v>-133.3</v>
      </c>
    </row>
    <row r="26" spans="1:5">
      <c r="A26" s="4" t="s">
        <v>39</v>
      </c>
      <c r="B26" s="8" t="n">
        <v>-2.2</v>
      </c>
      <c r="C26" s="8" t="n">
        <v>-46.4</v>
      </c>
      <c r="D26" s="6" t="n">
        <v>121</v>
      </c>
      <c r="E26" s="8" t="n">
        <v>-165.4</v>
      </c>
    </row>
    <row r="27" spans="1:5">
      <c r="A27" s="4" t="s">
        <v>546</v>
      </c>
      <c r="D27" s="6" t="n">
        <v>0</v>
      </c>
    </row>
    <row r="28" spans="1:5">
      <c r="A28" s="4" t="s">
        <v>547</v>
      </c>
      <c r="D28" s="6" t="n">
        <v>0</v>
      </c>
    </row>
    <row r="29" spans="1:5">
      <c r="A29" s="4" t="s">
        <v>549</v>
      </c>
      <c r="B29" s="8" t="n">
        <v>87.5</v>
      </c>
      <c r="C29" s="8" t="n">
        <v>338.4</v>
      </c>
      <c r="D29" s="8" t="n">
        <v>730.2</v>
      </c>
      <c r="E29" s="8" t="n">
        <v>1042.4</v>
      </c>
    </row>
    <row r="30" spans="1:5">
      <c r="A30" s="4" t="s">
        <v>47</v>
      </c>
      <c r="B30" s="8" t="n">
        <v>85.3</v>
      </c>
      <c r="C30" s="6" t="n">
        <v>292</v>
      </c>
      <c r="D30" s="8" t="n">
        <v>851.2</v>
      </c>
      <c r="E30" s="6" t="n">
        <v>877</v>
      </c>
    </row>
    <row r="31" spans="1:5">
      <c r="A31" s="4" t="s">
        <v>48</v>
      </c>
      <c r="D31" s="6" t="n">
        <v>0</v>
      </c>
    </row>
    <row r="32" spans="1:5">
      <c r="A32" s="4" t="s">
        <v>49</v>
      </c>
      <c r="B32" s="8" t="n">
        <v>85.3</v>
      </c>
      <c r="C32" s="6" t="n">
        <v>292</v>
      </c>
      <c r="D32" s="8" t="n">
        <v>851.2</v>
      </c>
      <c r="E32" s="6" t="n">
        <v>877</v>
      </c>
    </row>
    <row r="33" spans="1:5">
      <c r="A33" s="4" t="s">
        <v>550</v>
      </c>
    </row>
    <row r="34" spans="1:5">
      <c r="A34" s="3" t="s">
        <v>536</v>
      </c>
    </row>
    <row r="35" spans="1:5">
      <c r="A35" s="4" t="s">
        <v>26</v>
      </c>
      <c r="B35" s="8" t="n">
        <v>36.1</v>
      </c>
      <c r="C35" s="8" t="n">
        <v>34.8</v>
      </c>
      <c r="D35" s="8" t="n">
        <v>108.2</v>
      </c>
      <c r="E35" s="8" t="n">
        <v>104.1</v>
      </c>
    </row>
    <row r="36" spans="1:5">
      <c r="A36" s="4" t="s">
        <v>28</v>
      </c>
      <c r="B36" s="8" t="n">
        <v>36.5</v>
      </c>
      <c r="C36" s="8" t="n">
        <v>34.8</v>
      </c>
      <c r="D36" s="8" t="n">
        <v>108.6</v>
      </c>
      <c r="E36" s="8" t="n">
        <v>104.1</v>
      </c>
    </row>
    <row r="37" spans="1:5">
      <c r="A37" s="4" t="s">
        <v>29</v>
      </c>
      <c r="B37" s="8" t="n">
        <v>4.2</v>
      </c>
      <c r="C37" s="8" t="n">
        <v>4.3</v>
      </c>
      <c r="D37" s="8" t="n">
        <v>12.9</v>
      </c>
      <c r="E37" s="8" t="n">
        <v>9.199999999999999</v>
      </c>
    </row>
    <row r="38" spans="1:5">
      <c r="A38" s="4" t="s">
        <v>30</v>
      </c>
      <c r="C38" s="6" t="n">
        <v>0</v>
      </c>
      <c r="E38" s="6" t="n">
        <v>0</v>
      </c>
    </row>
    <row r="39" spans="1:5">
      <c r="A39" s="4" t="s">
        <v>31</v>
      </c>
      <c r="B39" s="8" t="n">
        <v>0.1</v>
      </c>
      <c r="C39" s="8" t="n">
        <v>0.1</v>
      </c>
      <c r="D39" s="8" t="n">
        <v>0.2</v>
      </c>
      <c r="E39" s="8" t="n">
        <v>0.2</v>
      </c>
    </row>
    <row r="40" spans="1:5">
      <c r="A40" s="4" t="s">
        <v>33</v>
      </c>
      <c r="B40" s="8" t="n">
        <v>-4.7</v>
      </c>
      <c r="C40" s="8" t="n">
        <v>-4.4</v>
      </c>
      <c r="D40" s="8" t="n">
        <v>-13.5</v>
      </c>
      <c r="E40" s="8" t="n">
        <v>-9.4</v>
      </c>
    </row>
    <row r="41" spans="1:5">
      <c r="A41" s="4" t="s">
        <v>545</v>
      </c>
      <c r="B41" s="8" t="n">
        <v>-32.5</v>
      </c>
      <c r="C41" s="8" t="n">
        <v>-7.2</v>
      </c>
      <c r="D41" s="8" t="n">
        <v>-39.2</v>
      </c>
      <c r="E41" s="8" t="n">
        <v>-21.6</v>
      </c>
    </row>
    <row r="42" spans="1:5">
      <c r="A42" s="4" t="s">
        <v>39</v>
      </c>
      <c r="B42" s="8" t="n">
        <v>-37.2</v>
      </c>
      <c r="C42" s="8" t="n">
        <v>-11.6</v>
      </c>
      <c r="D42" s="8" t="n">
        <v>-52.7</v>
      </c>
      <c r="E42" s="6" t="n">
        <v>-31</v>
      </c>
    </row>
    <row r="43" spans="1:5">
      <c r="A43" s="4" t="s">
        <v>546</v>
      </c>
      <c r="B43" s="8" t="n">
        <v>-3.5</v>
      </c>
      <c r="C43" s="8" t="n">
        <v>0.9</v>
      </c>
      <c r="D43" s="8" t="n">
        <v>11.9</v>
      </c>
      <c r="E43" s="8" t="n">
        <v>28.8</v>
      </c>
    </row>
    <row r="44" spans="1:5">
      <c r="A44" s="4" t="s">
        <v>547</v>
      </c>
      <c r="D44" s="6" t="n">
        <v>0</v>
      </c>
    </row>
    <row r="45" spans="1:5">
      <c r="A45" s="4" t="s">
        <v>549</v>
      </c>
      <c r="B45" s="8" t="n">
        <v>60.2</v>
      </c>
      <c r="C45" s="8" t="n">
        <v>111.2</v>
      </c>
      <c r="D45" s="8" t="n">
        <v>113.7</v>
      </c>
      <c r="E45" s="8" t="n">
        <v>203.9</v>
      </c>
    </row>
    <row r="46" spans="1:5">
      <c r="A46" s="4" t="s">
        <v>47</v>
      </c>
      <c r="B46" s="8" t="n">
        <v>26.5</v>
      </c>
      <c r="C46" s="8" t="n">
        <v>98.7</v>
      </c>
      <c r="D46" s="8" t="n">
        <v>49.1</v>
      </c>
      <c r="E46" s="8" t="n">
        <v>144.1</v>
      </c>
    </row>
    <row r="47" spans="1:5">
      <c r="A47" s="4" t="s">
        <v>48</v>
      </c>
      <c r="D47" s="6" t="n">
        <v>0</v>
      </c>
    </row>
    <row r="48" spans="1:5">
      <c r="A48" s="4" t="s">
        <v>49</v>
      </c>
      <c r="B48" s="8" t="n">
        <v>26.5</v>
      </c>
      <c r="C48" s="8" t="n">
        <v>98.7</v>
      </c>
      <c r="D48" s="8" t="n">
        <v>49.1</v>
      </c>
      <c r="E48" s="8" t="n">
        <v>144.1</v>
      </c>
    </row>
    <row r="49" spans="1:5">
      <c r="A49" s="4" t="s">
        <v>551</v>
      </c>
    </row>
    <row r="50" spans="1:5">
      <c r="A50" s="3" t="s">
        <v>536</v>
      </c>
    </row>
    <row r="51" spans="1:5">
      <c r="A51" s="4" t="s">
        <v>26</v>
      </c>
      <c r="B51" s="6" t="n">
        <v>0</v>
      </c>
      <c r="D51" s="6" t="n">
        <v>0</v>
      </c>
    </row>
    <row r="52" spans="1:5">
      <c r="A52" s="4" t="s">
        <v>28</v>
      </c>
      <c r="D52" s="6" t="n">
        <v>0</v>
      </c>
    </row>
    <row r="53" spans="1:5">
      <c r="A53" s="4" t="s">
        <v>29</v>
      </c>
      <c r="D53" s="6" t="n">
        <v>0</v>
      </c>
    </row>
    <row r="54" spans="1:5">
      <c r="A54" s="4" t="s">
        <v>30</v>
      </c>
      <c r="C54" s="6" t="n">
        <v>0</v>
      </c>
      <c r="E54" s="6" t="n">
        <v>0</v>
      </c>
    </row>
    <row r="55" spans="1:5">
      <c r="A55" s="4" t="s">
        <v>31</v>
      </c>
      <c r="B55" s="6" t="n">
        <v>0</v>
      </c>
      <c r="D55" s="6" t="n">
        <v>0</v>
      </c>
    </row>
    <row r="56" spans="1:5">
      <c r="A56" s="4" t="s">
        <v>33</v>
      </c>
      <c r="B56" s="6" t="n">
        <v>0</v>
      </c>
      <c r="D56" s="6" t="n">
        <v>0</v>
      </c>
    </row>
    <row r="57" spans="1:5">
      <c r="A57" s="4" t="s">
        <v>545</v>
      </c>
      <c r="B57" s="8" t="n">
        <v>-18.9</v>
      </c>
      <c r="C57" s="8" t="n">
        <v>-15.7</v>
      </c>
      <c r="D57" s="8" t="n">
        <v>-56.8</v>
      </c>
      <c r="E57" s="8" t="n">
        <v>-46.8</v>
      </c>
    </row>
    <row r="58" spans="1:5">
      <c r="A58" s="4" t="s">
        <v>39</v>
      </c>
      <c r="B58" s="8" t="n">
        <v>-18.9</v>
      </c>
      <c r="C58" s="8" t="n">
        <v>-15.7</v>
      </c>
      <c r="D58" s="8" t="n">
        <v>-56.8</v>
      </c>
      <c r="E58" s="8" t="n">
        <v>-46.8</v>
      </c>
    </row>
    <row r="59" spans="1:5">
      <c r="A59" s="4" t="s">
        <v>546</v>
      </c>
      <c r="B59" s="8" t="n">
        <v>-0.6</v>
      </c>
      <c r="D59" s="8" t="n">
        <v>-0.6</v>
      </c>
    </row>
    <row r="60" spans="1:5">
      <c r="A60" s="4" t="s">
        <v>547</v>
      </c>
      <c r="D60" s="6" t="n">
        <v>0</v>
      </c>
    </row>
    <row r="61" spans="1:5">
      <c r="A61" s="4" t="s">
        <v>549</v>
      </c>
      <c r="B61" s="8" t="n">
        <v>23.2</v>
      </c>
      <c r="C61" s="8" t="n">
        <v>14.6</v>
      </c>
      <c r="D61" s="6" t="n">
        <v>87</v>
      </c>
      <c r="E61" s="8" t="n">
        <v>149.9</v>
      </c>
    </row>
    <row r="62" spans="1:5">
      <c r="A62" s="4" t="s">
        <v>47</v>
      </c>
      <c r="B62" s="8" t="n">
        <v>4.9</v>
      </c>
      <c r="C62" s="8" t="n">
        <v>-1.1</v>
      </c>
      <c r="D62" s="8" t="n">
        <v>30.8</v>
      </c>
      <c r="E62" s="8" t="n">
        <v>103.1</v>
      </c>
    </row>
    <row r="63" spans="1:5">
      <c r="A63" s="4" t="s">
        <v>48</v>
      </c>
      <c r="D63" s="6" t="n">
        <v>0</v>
      </c>
    </row>
    <row r="64" spans="1:5">
      <c r="A64" s="4" t="s">
        <v>49</v>
      </c>
      <c r="B64" s="8" t="n">
        <v>4.9</v>
      </c>
      <c r="C64" s="8" t="n">
        <v>-1.1</v>
      </c>
      <c r="D64" s="8" t="n">
        <v>30.8</v>
      </c>
      <c r="E64" s="8" t="n">
        <v>103.1</v>
      </c>
    </row>
    <row r="65" spans="1:5">
      <c r="A65" s="4" t="s">
        <v>552</v>
      </c>
    </row>
    <row r="66" spans="1:5">
      <c r="A66" s="3" t="s">
        <v>536</v>
      </c>
    </row>
    <row r="67" spans="1:5">
      <c r="A67" s="4" t="s">
        <v>26</v>
      </c>
      <c r="B67" s="6" t="n">
        <v>581</v>
      </c>
      <c r="C67" s="8" t="n">
        <v>1039.4</v>
      </c>
      <c r="D67" s="8" t="n">
        <v>2361.7</v>
      </c>
      <c r="E67" s="8" t="n">
        <v>3317.6</v>
      </c>
    </row>
    <row r="68" spans="1:5">
      <c r="A68" s="4" t="s">
        <v>28</v>
      </c>
      <c r="B68" s="8" t="n">
        <v>330.5</v>
      </c>
      <c r="C68" s="8" t="n">
        <v>463.2</v>
      </c>
      <c r="D68" s="8" t="n">
        <v>1102.4</v>
      </c>
      <c r="E68" s="8" t="n">
        <v>1543.7</v>
      </c>
    </row>
    <row r="69" spans="1:5">
      <c r="A69" s="4" t="s">
        <v>29</v>
      </c>
      <c r="B69" s="8" t="n">
        <v>105.2</v>
      </c>
      <c r="C69" s="8" t="n">
        <v>140.9</v>
      </c>
      <c r="D69" s="8" t="n">
        <v>322.2</v>
      </c>
      <c r="E69" s="8" t="n">
        <v>413.5</v>
      </c>
    </row>
    <row r="70" spans="1:5">
      <c r="A70" s="4" t="s">
        <v>30</v>
      </c>
      <c r="C70" s="8" t="n">
        <v>2.4</v>
      </c>
      <c r="E70" s="8" t="n">
        <v>2.4</v>
      </c>
    </row>
    <row r="71" spans="1:5">
      <c r="A71" s="4" t="s">
        <v>31</v>
      </c>
      <c r="B71" s="8" t="n">
        <v>16.1</v>
      </c>
      <c r="C71" s="8" t="n">
        <v>16.5</v>
      </c>
      <c r="D71" s="8" t="n">
        <v>50.1</v>
      </c>
      <c r="E71" s="8" t="n">
        <v>49.2</v>
      </c>
    </row>
    <row r="72" spans="1:5">
      <c r="A72" s="4" t="s">
        <v>33</v>
      </c>
      <c r="B72" s="8" t="n">
        <v>129.2</v>
      </c>
      <c r="C72" s="8" t="n">
        <v>416.4</v>
      </c>
      <c r="D72" s="6" t="n">
        <v>887</v>
      </c>
      <c r="E72" s="8" t="n">
        <v>1308.8</v>
      </c>
    </row>
    <row r="73" spans="1:5">
      <c r="A73" s="4" t="s">
        <v>545</v>
      </c>
      <c r="B73" s="8" t="n">
        <v>7.8</v>
      </c>
      <c r="C73" s="8" t="n">
        <v>7.6</v>
      </c>
      <c r="D73" s="8" t="n">
        <v>-1.2</v>
      </c>
      <c r="E73" s="8" t="n">
        <v>21.3</v>
      </c>
    </row>
    <row r="74" spans="1:5">
      <c r="A74" s="4" t="s">
        <v>39</v>
      </c>
      <c r="B74" s="6" t="n">
        <v>137</v>
      </c>
      <c r="C74" s="6" t="n">
        <v>424</v>
      </c>
      <c r="D74" s="8" t="n">
        <v>885.8</v>
      </c>
      <c r="E74" s="8" t="n">
        <v>1330.1</v>
      </c>
    </row>
    <row r="75" spans="1:5">
      <c r="A75" s="4" t="s">
        <v>546</v>
      </c>
      <c r="B75" s="8" t="n">
        <v>0.6</v>
      </c>
      <c r="C75" s="8" t="n">
        <v>32.3</v>
      </c>
      <c r="D75" s="8" t="n">
        <v>93.3</v>
      </c>
      <c r="E75" s="8" t="n">
        <v>140.1</v>
      </c>
    </row>
    <row r="76" spans="1:5">
      <c r="A76" s="4" t="s">
        <v>547</v>
      </c>
      <c r="B76" s="8" t="n">
        <v>-0.7</v>
      </c>
      <c r="C76" s="8" t="n">
        <v>-23.3</v>
      </c>
      <c r="D76" s="8" t="n">
        <v>-1.8</v>
      </c>
      <c r="E76" s="8" t="n">
        <v>-33.6</v>
      </c>
    </row>
    <row r="77" spans="1:5">
      <c r="A77" s="4" t="s">
        <v>47</v>
      </c>
      <c r="B77" s="8" t="n">
        <v>135.7</v>
      </c>
      <c r="C77" s="8" t="n">
        <v>368.4</v>
      </c>
      <c r="D77" s="8" t="n">
        <v>790.7</v>
      </c>
      <c r="E77" s="8" t="n">
        <v>1156.4</v>
      </c>
    </row>
    <row r="78" spans="1:5">
      <c r="A78" s="4" t="s">
        <v>48</v>
      </c>
      <c r="B78" s="6" t="n">
        <v>-2</v>
      </c>
      <c r="C78" s="8" t="n">
        <v>-1.8</v>
      </c>
      <c r="D78" s="8" t="n">
        <v>-5.4</v>
      </c>
      <c r="E78" s="8" t="n">
        <v>-7.4</v>
      </c>
    </row>
    <row r="79" spans="1:5">
      <c r="A79" s="4" t="s">
        <v>49</v>
      </c>
      <c r="B79" s="8" t="n">
        <v>133.7</v>
      </c>
      <c r="C79" s="8" t="n">
        <v>366.6</v>
      </c>
      <c r="D79" s="8" t="n">
        <v>785.3</v>
      </c>
      <c r="E79" s="6" t="n">
        <v>1149</v>
      </c>
    </row>
    <row r="80" spans="1:5">
      <c r="A80" s="4" t="s">
        <v>553</v>
      </c>
    </row>
    <row r="81" spans="1:5">
      <c r="A81" s="3" t="s">
        <v>536</v>
      </c>
    </row>
    <row r="82" spans="1:5">
      <c r="A82" s="4" t="s">
        <v>26</v>
      </c>
      <c r="B82" s="8" t="n">
        <v>-75.59999999999999</v>
      </c>
      <c r="C82" s="8" t="n">
        <v>-71.8</v>
      </c>
      <c r="D82" s="8" t="n">
        <v>-219.6</v>
      </c>
      <c r="E82" s="8" t="n">
        <v>-213.8</v>
      </c>
    </row>
    <row r="83" spans="1:5">
      <c r="A83" s="4" t="s">
        <v>28</v>
      </c>
      <c r="B83" s="8" t="n">
        <v>-75.59999999999999</v>
      </c>
      <c r="C83" s="8" t="n">
        <v>-71.8</v>
      </c>
      <c r="D83" s="8" t="n">
        <v>-219.6</v>
      </c>
      <c r="E83" s="8" t="n">
        <v>-213.8</v>
      </c>
    </row>
    <row r="84" spans="1:5">
      <c r="A84" s="4" t="s">
        <v>29</v>
      </c>
      <c r="D84" s="6" t="n">
        <v>0</v>
      </c>
    </row>
    <row r="85" spans="1:5">
      <c r="A85" s="4" t="s">
        <v>30</v>
      </c>
      <c r="C85" s="6" t="n">
        <v>0</v>
      </c>
      <c r="E85" s="6" t="n">
        <v>0</v>
      </c>
    </row>
    <row r="86" spans="1:5">
      <c r="A86" s="4" t="s">
        <v>31</v>
      </c>
      <c r="D86" s="6" t="n">
        <v>0</v>
      </c>
    </row>
    <row r="87" spans="1:5">
      <c r="A87" s="4" t="s">
        <v>33</v>
      </c>
      <c r="D87" s="6" t="n">
        <v>0</v>
      </c>
    </row>
    <row r="88" spans="1:5">
      <c r="A88" s="4" t="s">
        <v>545</v>
      </c>
      <c r="B88" s="8" t="n">
        <v>5.8</v>
      </c>
      <c r="D88" s="8" t="n">
        <v>65.7</v>
      </c>
    </row>
    <row r="89" spans="1:5">
      <c r="A89" s="4" t="s">
        <v>39</v>
      </c>
      <c r="B89" s="8" t="n">
        <v>5.8</v>
      </c>
      <c r="D89" s="8" t="n">
        <v>65.7</v>
      </c>
    </row>
    <row r="90" spans="1:5">
      <c r="A90" s="4" t="s">
        <v>546</v>
      </c>
      <c r="D90" s="6" t="n">
        <v>0</v>
      </c>
    </row>
    <row r="91" spans="1:5">
      <c r="A91" s="4" t="s">
        <v>547</v>
      </c>
      <c r="D91" s="6" t="n">
        <v>0</v>
      </c>
    </row>
    <row r="92" spans="1:5">
      <c r="A92" s="4" t="s">
        <v>549</v>
      </c>
      <c r="B92" s="8" t="n">
        <v>-170.9</v>
      </c>
      <c r="C92" s="8" t="n">
        <v>-464.2</v>
      </c>
      <c r="D92" s="8" t="n">
        <v>-930.9</v>
      </c>
      <c r="E92" s="8" t="n">
        <v>-1396.2</v>
      </c>
    </row>
    <row r="93" spans="1:5">
      <c r="A93" s="4" t="s">
        <v>47</v>
      </c>
      <c r="B93" s="8" t="n">
        <v>-165.1</v>
      </c>
      <c r="C93" s="8" t="n">
        <v>-464.2</v>
      </c>
      <c r="D93" s="8" t="n">
        <v>-865.2</v>
      </c>
      <c r="E93" s="8" t="n">
        <v>-1396.2</v>
      </c>
    </row>
    <row r="94" spans="1:5">
      <c r="A94" s="4" t="s">
        <v>48</v>
      </c>
      <c r="D94" s="6" t="n">
        <v>0</v>
      </c>
    </row>
    <row r="95" spans="1:5">
      <c r="A95" s="4" t="s">
        <v>49</v>
      </c>
      <c r="B95" s="7" t="n">
        <v>-165.1</v>
      </c>
      <c r="C95" s="7" t="n">
        <v>-464.2</v>
      </c>
      <c r="D95" s="7" t="n">
        <v>-865.2</v>
      </c>
      <c r="E95" s="7" t="n">
        <v>-139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24</v>
      </c>
    </row>
    <row r="3" spans="1:3">
      <c r="A3" s="3" t="s">
        <v>113</v>
      </c>
    </row>
    <row r="4" spans="1:3">
      <c r="A4" s="4" t="s">
        <v>47</v>
      </c>
      <c r="B4" s="7" t="n">
        <v>856.6</v>
      </c>
      <c r="C4" s="7" t="n">
        <v>884.4</v>
      </c>
    </row>
    <row r="5" spans="1:3">
      <c r="A5" s="3" t="s">
        <v>114</v>
      </c>
    </row>
    <row r="6" spans="1:3">
      <c r="A6" s="4" t="s">
        <v>115</v>
      </c>
      <c r="B6" s="8" t="n">
        <v>335.1</v>
      </c>
      <c r="C6" s="8" t="n">
        <v>422.8</v>
      </c>
    </row>
    <row r="7" spans="1:3">
      <c r="A7" s="4" t="s">
        <v>116</v>
      </c>
      <c r="B7" s="6" t="n">
        <v>279</v>
      </c>
      <c r="C7" s="8" t="n">
        <v>-33.5</v>
      </c>
    </row>
    <row r="8" spans="1:3">
      <c r="A8" s="4" t="s">
        <v>117</v>
      </c>
      <c r="B8" s="8" t="n">
        <v>28.7</v>
      </c>
      <c r="C8" s="8" t="n">
        <v>33.9</v>
      </c>
    </row>
    <row r="9" spans="1:3">
      <c r="A9" s="4" t="s">
        <v>42</v>
      </c>
      <c r="B9" s="8" t="n">
        <v>23.6</v>
      </c>
      <c r="C9" s="8" t="n">
        <v>55.4</v>
      </c>
    </row>
    <row r="10" spans="1:3">
      <c r="A10" s="4" t="s">
        <v>118</v>
      </c>
      <c r="B10" s="8" t="n">
        <v>-16.2</v>
      </c>
      <c r="C10" s="8" t="n">
        <v>2.7</v>
      </c>
    </row>
    <row r="11" spans="1:3">
      <c r="A11" s="4" t="s">
        <v>46</v>
      </c>
      <c r="B11" s="8" t="n">
        <v>1.8</v>
      </c>
      <c r="C11" s="8" t="n">
        <v>33.6</v>
      </c>
    </row>
    <row r="12" spans="1:3">
      <c r="A12" s="4" t="s">
        <v>64</v>
      </c>
      <c r="B12" s="8" t="n">
        <v>-4.7</v>
      </c>
      <c r="C12" s="8" t="n">
        <v>-12.5</v>
      </c>
    </row>
    <row r="13" spans="1:3">
      <c r="A13" s="4" t="s">
        <v>119</v>
      </c>
      <c r="B13" s="8" t="n">
        <v>48.9</v>
      </c>
      <c r="C13" s="8" t="n">
        <v>-179.2</v>
      </c>
    </row>
    <row r="14" spans="1:3">
      <c r="A14" s="4" t="s">
        <v>120</v>
      </c>
      <c r="B14" s="8" t="n">
        <v>994.8</v>
      </c>
      <c r="C14" s="8" t="n">
        <v>1274.6</v>
      </c>
    </row>
    <row r="15" spans="1:3">
      <c r="A15" s="3" t="s">
        <v>121</v>
      </c>
    </row>
    <row r="16" spans="1:3">
      <c r="A16" s="4" t="s">
        <v>122</v>
      </c>
      <c r="B16" s="6" t="n">
        <v>-1704</v>
      </c>
      <c r="C16" s="6" t="n">
        <v>-850</v>
      </c>
    </row>
    <row r="17" spans="1:3">
      <c r="A17" s="4" t="s">
        <v>123</v>
      </c>
      <c r="B17" s="6" t="n">
        <v>1582</v>
      </c>
      <c r="C17" s="8" t="n">
        <v>757.3</v>
      </c>
    </row>
    <row r="18" spans="1:3">
      <c r="A18" s="4" t="s">
        <v>124</v>
      </c>
      <c r="B18" s="8" t="n">
        <v>-255.5</v>
      </c>
      <c r="C18" s="8" t="n">
        <v>-1445.8</v>
      </c>
    </row>
    <row r="19" spans="1:3">
      <c r="A19" s="4" t="s">
        <v>64</v>
      </c>
      <c r="B19" s="8" t="n">
        <v>7.7</v>
      </c>
      <c r="C19" s="8" t="n">
        <v>1.4</v>
      </c>
    </row>
    <row r="20" spans="1:3">
      <c r="A20" s="4" t="s">
        <v>125</v>
      </c>
      <c r="B20" s="8" t="n">
        <v>-369.8</v>
      </c>
      <c r="C20" s="8" t="n">
        <v>-1537.1</v>
      </c>
    </row>
    <row r="21" spans="1:3">
      <c r="A21" s="3" t="s">
        <v>126</v>
      </c>
    </row>
    <row r="22" spans="1:3">
      <c r="A22" s="4" t="s">
        <v>127</v>
      </c>
      <c r="B22" s="8" t="n">
        <v>-862.4</v>
      </c>
      <c r="C22" s="8" t="n">
        <v>-1072.5</v>
      </c>
    </row>
    <row r="23" spans="1:3">
      <c r="A23" s="4" t="s">
        <v>128</v>
      </c>
      <c r="B23" s="8" t="n">
        <v>585.5</v>
      </c>
      <c r="C23" s="6" t="n">
        <v>0</v>
      </c>
    </row>
    <row r="24" spans="1:3">
      <c r="A24" s="4" t="s">
        <v>129</v>
      </c>
      <c r="B24" s="8" t="n">
        <v>-8.5</v>
      </c>
      <c r="C24" s="8" t="n">
        <v>-105.9</v>
      </c>
    </row>
    <row r="25" spans="1:3">
      <c r="A25" s="4" t="s">
        <v>130</v>
      </c>
      <c r="B25" s="6" t="n">
        <v>0</v>
      </c>
      <c r="C25" s="8" t="n">
        <v>1078.7</v>
      </c>
    </row>
    <row r="26" spans="1:3">
      <c r="A26" s="4" t="s">
        <v>131</v>
      </c>
      <c r="B26" s="6" t="n">
        <v>0</v>
      </c>
      <c r="C26" s="8" t="n">
        <v>-30.3</v>
      </c>
    </row>
    <row r="27" spans="1:3">
      <c r="A27" s="4" t="s">
        <v>132</v>
      </c>
      <c r="B27" s="6" t="n">
        <v>0</v>
      </c>
      <c r="C27" s="8" t="n">
        <v>-10.5</v>
      </c>
    </row>
    <row r="28" spans="1:3">
      <c r="A28" s="4" t="s">
        <v>64</v>
      </c>
      <c r="B28" s="8" t="n">
        <v>-2.3</v>
      </c>
      <c r="C28" s="8" t="n">
        <v>-8.4</v>
      </c>
    </row>
    <row r="29" spans="1:3">
      <c r="A29" s="4" t="s">
        <v>133</v>
      </c>
      <c r="B29" s="8" t="n">
        <v>-287.7</v>
      </c>
      <c r="C29" s="8" t="n">
        <v>-148.9</v>
      </c>
    </row>
    <row r="30" spans="1:3">
      <c r="A30" s="3" t="s">
        <v>45</v>
      </c>
    </row>
    <row r="31" spans="1:3">
      <c r="A31" s="4" t="s">
        <v>134</v>
      </c>
      <c r="B31" s="8" t="n">
        <v>1.2</v>
      </c>
      <c r="C31" s="8" t="n">
        <v>-12.7</v>
      </c>
    </row>
    <row r="32" spans="1:3">
      <c r="A32" s="4" t="s">
        <v>135</v>
      </c>
      <c r="B32" s="8" t="n">
        <v>6.2</v>
      </c>
      <c r="C32" s="8" t="n">
        <v>-0.3</v>
      </c>
    </row>
    <row r="33" spans="1:3">
      <c r="A33" s="4" t="s">
        <v>136</v>
      </c>
      <c r="B33" s="8" t="n">
        <v>7.4</v>
      </c>
      <c r="C33" s="6" t="n">
        <v>-13</v>
      </c>
    </row>
    <row r="34" spans="1:3">
      <c r="A34" s="4" t="s">
        <v>137</v>
      </c>
      <c r="B34" s="8" t="n">
        <v>-0.6</v>
      </c>
      <c r="C34" s="6" t="n">
        <v>0</v>
      </c>
    </row>
    <row r="35" spans="1:3">
      <c r="A35" s="4" t="s">
        <v>138</v>
      </c>
      <c r="B35" s="8" t="n">
        <v>344.1</v>
      </c>
      <c r="C35" s="8" t="n">
        <v>-424.4</v>
      </c>
    </row>
    <row r="36" spans="1:3">
      <c r="A36" s="4" t="s">
        <v>139</v>
      </c>
      <c r="B36" s="8" t="n">
        <v>121.3</v>
      </c>
      <c r="C36" s="8" t="n">
        <v>664.8</v>
      </c>
    </row>
    <row r="37" spans="1:3">
      <c r="A37" s="4" t="s">
        <v>140</v>
      </c>
      <c r="B37" s="7" t="n">
        <v>465.4</v>
      </c>
      <c r="C37" s="7" t="n">
        <v>24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4</v>
      </c>
      <c r="B1" s="2" t="s">
        <v>23</v>
      </c>
      <c r="D1" s="2" t="s">
        <v>1</v>
      </c>
    </row>
    <row r="2" spans="1:5">
      <c r="B2" s="2" t="s">
        <v>2</v>
      </c>
      <c r="C2" s="2" t="s">
        <v>24</v>
      </c>
      <c r="D2" s="2" t="s">
        <v>2</v>
      </c>
      <c r="E2" s="2" t="s">
        <v>24</v>
      </c>
    </row>
    <row r="3" spans="1:5">
      <c r="A3" s="3" t="s">
        <v>555</v>
      </c>
    </row>
    <row r="4" spans="1:5">
      <c r="A4" s="4" t="s">
        <v>47</v>
      </c>
      <c r="B4" s="7" t="n">
        <v>87.3</v>
      </c>
      <c r="C4" s="7" t="n">
        <v>293.8</v>
      </c>
      <c r="D4" s="7" t="n">
        <v>856.6</v>
      </c>
      <c r="E4" s="7" t="n">
        <v>884.4</v>
      </c>
    </row>
    <row r="5" spans="1:5">
      <c r="A5" s="4" t="s">
        <v>62</v>
      </c>
      <c r="B5" s="6" t="n">
        <v>0</v>
      </c>
      <c r="C5" s="8" t="n">
        <v>-14.8</v>
      </c>
      <c r="D5" s="8" t="n">
        <v>-0.6</v>
      </c>
      <c r="E5" s="8" t="n">
        <v>-23.5</v>
      </c>
    </row>
    <row r="6" spans="1:5">
      <c r="A6" s="4" t="s">
        <v>556</v>
      </c>
      <c r="B6" s="8" t="n">
        <v>2.2</v>
      </c>
      <c r="C6" s="8" t="n">
        <v>5.8</v>
      </c>
      <c r="D6" s="8" t="n">
        <v>10.1</v>
      </c>
      <c r="E6" s="8" t="n">
        <v>15.9</v>
      </c>
    </row>
    <row r="7" spans="1:5">
      <c r="A7" s="4" t="s">
        <v>64</v>
      </c>
      <c r="B7" s="8" t="n">
        <v>-0.5</v>
      </c>
      <c r="C7" s="8" t="n">
        <v>2.9</v>
      </c>
      <c r="D7" s="8" t="n">
        <v>-0.5</v>
      </c>
      <c r="E7" s="8" t="n">
        <v>4.2</v>
      </c>
    </row>
    <row r="8" spans="1:5">
      <c r="A8" s="4" t="s">
        <v>65</v>
      </c>
      <c r="B8" s="8" t="n">
        <v>1.7</v>
      </c>
      <c r="C8" s="8" t="n">
        <v>-6.1</v>
      </c>
      <c r="D8" s="6" t="n">
        <v>9</v>
      </c>
      <c r="E8" s="8" t="n">
        <v>-3.4</v>
      </c>
    </row>
    <row r="9" spans="1:5">
      <c r="A9" s="4" t="s">
        <v>66</v>
      </c>
      <c r="B9" s="6" t="n">
        <v>89</v>
      </c>
      <c r="C9" s="8" t="n">
        <v>287.7</v>
      </c>
      <c r="D9" s="8" t="n">
        <v>865.6</v>
      </c>
      <c r="E9" s="6" t="n">
        <v>881</v>
      </c>
    </row>
    <row r="10" spans="1:5">
      <c r="A10" s="4" t="s">
        <v>67</v>
      </c>
      <c r="B10" s="6" t="n">
        <v>-2</v>
      </c>
      <c r="C10" s="8" t="n">
        <v>-1.8</v>
      </c>
      <c r="D10" s="8" t="n">
        <v>-5.4</v>
      </c>
      <c r="E10" s="8" t="n">
        <v>-7.4</v>
      </c>
    </row>
    <row r="11" spans="1:5">
      <c r="A11" s="4" t="s">
        <v>68</v>
      </c>
      <c r="B11" s="6" t="n">
        <v>87</v>
      </c>
      <c r="C11" s="8" t="n">
        <v>285.9</v>
      </c>
      <c r="D11" s="8" t="n">
        <v>860.2</v>
      </c>
      <c r="E11" s="8" t="n">
        <v>873.6</v>
      </c>
    </row>
    <row r="12" spans="1:5">
      <c r="A12" s="4" t="s">
        <v>548</v>
      </c>
    </row>
    <row r="13" spans="1:5">
      <c r="A13" s="3" t="s">
        <v>555</v>
      </c>
    </row>
    <row r="14" spans="1:5">
      <c r="A14" s="4" t="s">
        <v>47</v>
      </c>
      <c r="B14" s="8" t="n">
        <v>85.3</v>
      </c>
      <c r="C14" s="6" t="n">
        <v>292</v>
      </c>
      <c r="D14" s="8" t="n">
        <v>851.2</v>
      </c>
      <c r="E14" s="6" t="n">
        <v>877</v>
      </c>
    </row>
    <row r="15" spans="1:5">
      <c r="A15" s="4" t="s">
        <v>66</v>
      </c>
      <c r="B15" s="8" t="n">
        <v>85.3</v>
      </c>
      <c r="C15" s="6" t="n">
        <v>292</v>
      </c>
      <c r="D15" s="8" t="n">
        <v>851.2</v>
      </c>
      <c r="E15" s="6" t="n">
        <v>877</v>
      </c>
    </row>
    <row r="16" spans="1:5">
      <c r="A16" s="4" t="s">
        <v>68</v>
      </c>
      <c r="B16" s="8" t="n">
        <v>85.3</v>
      </c>
      <c r="C16" s="6" t="n">
        <v>292</v>
      </c>
      <c r="D16" s="8" t="n">
        <v>851.2</v>
      </c>
      <c r="E16" s="6" t="n">
        <v>877</v>
      </c>
    </row>
    <row r="17" spans="1:5">
      <c r="A17" s="4" t="s">
        <v>550</v>
      </c>
    </row>
    <row r="18" spans="1:5">
      <c r="A18" s="3" t="s">
        <v>555</v>
      </c>
    </row>
    <row r="19" spans="1:5">
      <c r="A19" s="4" t="s">
        <v>47</v>
      </c>
      <c r="B19" s="8" t="n">
        <v>26.5</v>
      </c>
      <c r="C19" s="8" t="n">
        <v>98.7</v>
      </c>
      <c r="D19" s="8" t="n">
        <v>49.1</v>
      </c>
      <c r="E19" s="8" t="n">
        <v>144.1</v>
      </c>
    </row>
    <row r="20" spans="1:5">
      <c r="A20" s="4" t="s">
        <v>62</v>
      </c>
      <c r="B20" s="6" t="n">
        <v>0</v>
      </c>
      <c r="C20" s="8" t="n">
        <v>-14.8</v>
      </c>
      <c r="D20" s="8" t="n">
        <v>-0.6</v>
      </c>
      <c r="E20" s="8" t="n">
        <v>-23.5</v>
      </c>
    </row>
    <row r="21" spans="1:5">
      <c r="A21" s="4" t="s">
        <v>556</v>
      </c>
      <c r="B21" s="8" t="n">
        <v>2.2</v>
      </c>
      <c r="C21" s="8" t="n">
        <v>5.8</v>
      </c>
      <c r="D21" s="8" t="n">
        <v>10.1</v>
      </c>
      <c r="E21" s="8" t="n">
        <v>15.9</v>
      </c>
    </row>
    <row r="22" spans="1:5">
      <c r="A22" s="4" t="s">
        <v>65</v>
      </c>
      <c r="B22" s="8" t="n">
        <v>2.2</v>
      </c>
      <c r="C22" s="6" t="n">
        <v>-9</v>
      </c>
      <c r="D22" s="8" t="n">
        <v>9.5</v>
      </c>
      <c r="E22" s="8" t="n">
        <v>-7.6</v>
      </c>
    </row>
    <row r="23" spans="1:5">
      <c r="A23" s="4" t="s">
        <v>66</v>
      </c>
      <c r="B23" s="8" t="n">
        <v>28.7</v>
      </c>
      <c r="C23" s="8" t="n">
        <v>89.7</v>
      </c>
      <c r="D23" s="8" t="n">
        <v>58.6</v>
      </c>
      <c r="E23" s="8" t="n">
        <v>136.5</v>
      </c>
    </row>
    <row r="24" spans="1:5">
      <c r="A24" s="4" t="s">
        <v>68</v>
      </c>
      <c r="B24" s="8" t="n">
        <v>28.7</v>
      </c>
      <c r="C24" s="8" t="n">
        <v>89.7</v>
      </c>
      <c r="D24" s="8" t="n">
        <v>58.6</v>
      </c>
      <c r="E24" s="8" t="n">
        <v>136.5</v>
      </c>
    </row>
    <row r="25" spans="1:5">
      <c r="A25" s="4" t="s">
        <v>551</v>
      </c>
    </row>
    <row r="26" spans="1:5">
      <c r="A26" s="3" t="s">
        <v>555</v>
      </c>
    </row>
    <row r="27" spans="1:5">
      <c r="A27" s="4" t="s">
        <v>47</v>
      </c>
      <c r="B27" s="8" t="n">
        <v>4.9</v>
      </c>
      <c r="C27" s="8" t="n">
        <v>-1.1</v>
      </c>
      <c r="D27" s="8" t="n">
        <v>30.8</v>
      </c>
      <c r="E27" s="8" t="n">
        <v>103.1</v>
      </c>
    </row>
    <row r="28" spans="1:5">
      <c r="A28" s="4" t="s">
        <v>66</v>
      </c>
      <c r="B28" s="8" t="n">
        <v>4.9</v>
      </c>
      <c r="C28" s="8" t="n">
        <v>-1.1</v>
      </c>
      <c r="D28" s="8" t="n">
        <v>30.8</v>
      </c>
      <c r="E28" s="8" t="n">
        <v>103.1</v>
      </c>
    </row>
    <row r="29" spans="1:5">
      <c r="A29" s="4" t="s">
        <v>68</v>
      </c>
      <c r="B29" s="8" t="n">
        <v>4.9</v>
      </c>
      <c r="C29" s="8" t="n">
        <v>-1.1</v>
      </c>
      <c r="D29" s="8" t="n">
        <v>30.8</v>
      </c>
      <c r="E29" s="8" t="n">
        <v>103.1</v>
      </c>
    </row>
    <row r="30" spans="1:5">
      <c r="A30" s="4" t="s">
        <v>552</v>
      </c>
    </row>
    <row r="31" spans="1:5">
      <c r="A31" s="3" t="s">
        <v>555</v>
      </c>
    </row>
    <row r="32" spans="1:5">
      <c r="A32" s="4" t="s">
        <v>47</v>
      </c>
      <c r="B32" s="8" t="n">
        <v>135.7</v>
      </c>
      <c r="C32" s="8" t="n">
        <v>368.4</v>
      </c>
      <c r="D32" s="8" t="n">
        <v>790.7</v>
      </c>
      <c r="E32" s="8" t="n">
        <v>1156.4</v>
      </c>
    </row>
    <row r="33" spans="1:5">
      <c r="A33" s="4" t="s">
        <v>64</v>
      </c>
      <c r="B33" s="8" t="n">
        <v>-0.5</v>
      </c>
      <c r="C33" s="8" t="n">
        <v>2.9</v>
      </c>
      <c r="D33" s="8" t="n">
        <v>-0.5</v>
      </c>
      <c r="E33" s="8" t="n">
        <v>4.2</v>
      </c>
    </row>
    <row r="34" spans="1:5">
      <c r="A34" s="4" t="s">
        <v>65</v>
      </c>
      <c r="B34" s="8" t="n">
        <v>-0.5</v>
      </c>
      <c r="C34" s="8" t="n">
        <v>2.9</v>
      </c>
      <c r="D34" s="8" t="n">
        <v>-0.5</v>
      </c>
      <c r="E34" s="8" t="n">
        <v>4.2</v>
      </c>
    </row>
    <row r="35" spans="1:5">
      <c r="A35" s="4" t="s">
        <v>66</v>
      </c>
      <c r="B35" s="8" t="n">
        <v>135.2</v>
      </c>
      <c r="C35" s="8" t="n">
        <v>371.3</v>
      </c>
      <c r="D35" s="8" t="n">
        <v>790.2</v>
      </c>
      <c r="E35" s="8" t="n">
        <v>1160.6</v>
      </c>
    </row>
    <row r="36" spans="1:5">
      <c r="A36" s="4" t="s">
        <v>67</v>
      </c>
      <c r="B36" s="6" t="n">
        <v>-2</v>
      </c>
      <c r="C36" s="8" t="n">
        <v>-1.8</v>
      </c>
      <c r="D36" s="8" t="n">
        <v>-5.4</v>
      </c>
      <c r="E36" s="8" t="n">
        <v>-7.4</v>
      </c>
    </row>
    <row r="37" spans="1:5">
      <c r="A37" s="4" t="s">
        <v>68</v>
      </c>
      <c r="B37" s="8" t="n">
        <v>133.2</v>
      </c>
      <c r="C37" s="8" t="n">
        <v>369.5</v>
      </c>
      <c r="D37" s="8" t="n">
        <v>784.8</v>
      </c>
      <c r="E37" s="8" t="n">
        <v>1153.2</v>
      </c>
    </row>
    <row r="38" spans="1:5">
      <c r="A38" s="4" t="s">
        <v>553</v>
      </c>
    </row>
    <row r="39" spans="1:5">
      <c r="A39" s="3" t="s">
        <v>555</v>
      </c>
    </row>
    <row r="40" spans="1:5">
      <c r="A40" s="4" t="s">
        <v>47</v>
      </c>
      <c r="B40" s="8" t="n">
        <v>-165.1</v>
      </c>
      <c r="C40" s="8" t="n">
        <v>-464.2</v>
      </c>
      <c r="D40" s="8" t="n">
        <v>-865.2</v>
      </c>
      <c r="E40" s="8" t="n">
        <v>-1396.2</v>
      </c>
    </row>
    <row r="41" spans="1:5">
      <c r="A41" s="4" t="s">
        <v>66</v>
      </c>
      <c r="B41" s="8" t="n">
        <v>-165.1</v>
      </c>
      <c r="C41" s="8" t="n">
        <v>-464.2</v>
      </c>
      <c r="D41" s="8" t="n">
        <v>-865.2</v>
      </c>
      <c r="E41" s="8" t="n">
        <v>-1396.2</v>
      </c>
    </row>
    <row r="42" spans="1:5">
      <c r="A42" s="4" t="s">
        <v>68</v>
      </c>
      <c r="B42" s="7" t="n">
        <v>-165.1</v>
      </c>
      <c r="C42" s="7" t="n">
        <v>-464.2</v>
      </c>
      <c r="D42" s="7" t="n">
        <v>-865.2</v>
      </c>
      <c r="E42" s="7" t="n">
        <v>-139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7</v>
      </c>
      <c r="B1" s="2" t="s">
        <v>2</v>
      </c>
      <c r="C1" s="2" t="s">
        <v>70</v>
      </c>
      <c r="D1" s="2" t="s">
        <v>24</v>
      </c>
      <c r="E1" s="2" t="s">
        <v>558</v>
      </c>
    </row>
    <row r="2" spans="1:5">
      <c r="A2" s="3" t="s">
        <v>536</v>
      </c>
    </row>
    <row r="3" spans="1:5">
      <c r="A3" s="4" t="s">
        <v>72</v>
      </c>
      <c r="B3" s="7" t="n">
        <v>465.4</v>
      </c>
      <c r="C3" s="7" t="n">
        <v>121.3</v>
      </c>
      <c r="D3" s="7" t="n">
        <v>240.4</v>
      </c>
      <c r="E3" s="7" t="n">
        <v>664.8</v>
      </c>
    </row>
    <row r="4" spans="1:5">
      <c r="A4" s="4" t="s">
        <v>73</v>
      </c>
      <c r="B4" s="6" t="n">
        <v>1302</v>
      </c>
      <c r="C4" s="6" t="n">
        <v>1180</v>
      </c>
    </row>
    <row r="5" spans="1:5">
      <c r="A5" s="4" t="s">
        <v>74</v>
      </c>
      <c r="B5" s="8" t="n">
        <v>352.1</v>
      </c>
      <c r="C5" s="6" t="n">
        <v>582</v>
      </c>
    </row>
    <row r="6" spans="1:5">
      <c r="A6" s="4" t="s">
        <v>64</v>
      </c>
      <c r="B6" s="8" t="n">
        <v>346.2</v>
      </c>
      <c r="C6" s="8" t="n">
        <v>401.8</v>
      </c>
    </row>
    <row r="7" spans="1:5">
      <c r="A7" s="4" t="s">
        <v>75</v>
      </c>
      <c r="B7" s="8" t="n">
        <v>2465.7</v>
      </c>
      <c r="C7" s="8" t="n">
        <v>2285.1</v>
      </c>
    </row>
    <row r="8" spans="1:5">
      <c r="A8" s="4" t="s">
        <v>76</v>
      </c>
      <c r="B8" s="8" t="n">
        <v>12923.9</v>
      </c>
      <c r="C8" s="8" t="n">
        <v>12719.4</v>
      </c>
    </row>
    <row r="9" spans="1:5">
      <c r="A9" s="4" t="s">
        <v>77</v>
      </c>
      <c r="B9" s="8" t="n">
        <v>1964.2</v>
      </c>
      <c r="C9" s="8" t="n">
        <v>1631.6</v>
      </c>
    </row>
    <row r="10" spans="1:5">
      <c r="A10" s="4" t="s">
        <v>78</v>
      </c>
      <c r="B10" s="8" t="n">
        <v>10959.7</v>
      </c>
      <c r="C10" s="8" t="n">
        <v>11087.8</v>
      </c>
      <c r="D10" s="8" t="n">
        <v>13528.9</v>
      </c>
    </row>
    <row r="11" spans="1:5">
      <c r="A11" s="4" t="s">
        <v>79</v>
      </c>
      <c r="B11" s="8" t="n">
        <v>176.9</v>
      </c>
      <c r="C11" s="8" t="n">
        <v>237.6</v>
      </c>
    </row>
    <row r="12" spans="1:5">
      <c r="A12" s="4" t="s">
        <v>80</v>
      </c>
      <c r="B12" s="8" t="n">
        <v>13602.3</v>
      </c>
      <c r="C12" s="8" t="n">
        <v>13610.5</v>
      </c>
    </row>
    <row r="13" spans="1:5">
      <c r="A13" s="4" t="s">
        <v>559</v>
      </c>
      <c r="B13" s="8" t="n">
        <v>564.6</v>
      </c>
      <c r="C13" s="8" t="n">
        <v>775.5</v>
      </c>
    </row>
    <row r="14" spans="1:5">
      <c r="A14" s="4" t="s">
        <v>84</v>
      </c>
      <c r="B14" s="8" t="n">
        <v>25.6</v>
      </c>
      <c r="C14" s="6" t="n">
        <v>0</v>
      </c>
    </row>
    <row r="15" spans="1:5">
      <c r="A15" s="4" t="s">
        <v>85</v>
      </c>
      <c r="B15" s="8" t="n">
        <v>590.2</v>
      </c>
      <c r="C15" s="8" t="n">
        <v>775.5</v>
      </c>
    </row>
    <row r="16" spans="1:5">
      <c r="A16" s="4" t="s">
        <v>86</v>
      </c>
      <c r="B16" s="6" t="n">
        <v>4677</v>
      </c>
      <c r="C16" s="8" t="n">
        <v>5868.6</v>
      </c>
    </row>
    <row r="17" spans="1:5">
      <c r="A17" s="4" t="s">
        <v>560</v>
      </c>
      <c r="B17" s="6" t="n">
        <v>0</v>
      </c>
    </row>
    <row r="18" spans="1:5">
      <c r="A18" s="4" t="s">
        <v>561</v>
      </c>
      <c r="C18" s="6" t="n">
        <v>0</v>
      </c>
    </row>
    <row r="19" spans="1:5">
      <c r="A19" s="4" t="s">
        <v>87</v>
      </c>
      <c r="B19" s="8" t="n">
        <v>354.1</v>
      </c>
      <c r="C19" s="8" t="n">
        <v>449.2</v>
      </c>
    </row>
    <row r="20" spans="1:5">
      <c r="A20" s="4" t="s">
        <v>90</v>
      </c>
      <c r="B20" s="8" t="n">
        <v>7972.7</v>
      </c>
      <c r="C20" s="8" t="n">
        <v>6512.9</v>
      </c>
    </row>
    <row r="21" spans="1:5">
      <c r="A21" s="4" t="s">
        <v>96</v>
      </c>
      <c r="B21" s="8" t="n">
        <v>8.300000000000001</v>
      </c>
      <c r="C21" s="8" t="n">
        <v>4.3</v>
      </c>
    </row>
    <row r="22" spans="1:5">
      <c r="A22" s="4" t="s">
        <v>97</v>
      </c>
      <c r="B22" s="6" t="n">
        <v>7981</v>
      </c>
      <c r="C22" s="8" t="n">
        <v>6517.2</v>
      </c>
    </row>
    <row r="23" spans="1:5">
      <c r="A23" s="4" t="s">
        <v>98</v>
      </c>
      <c r="B23" s="8" t="n">
        <v>13602.3</v>
      </c>
      <c r="C23" s="8" t="n">
        <v>13610.5</v>
      </c>
    </row>
    <row r="24" spans="1:5">
      <c r="A24" s="4" t="s">
        <v>548</v>
      </c>
    </row>
    <row r="25" spans="1:5">
      <c r="A25" s="3" t="s">
        <v>536</v>
      </c>
    </row>
    <row r="26" spans="1:5">
      <c r="A26" s="4" t="s">
        <v>72</v>
      </c>
      <c r="B26" s="8" t="n">
        <v>175.2</v>
      </c>
      <c r="C26" s="6" t="n">
        <v>94</v>
      </c>
      <c r="D26" s="8" t="n">
        <v>144.5</v>
      </c>
      <c r="E26" s="8" t="n">
        <v>287.4</v>
      </c>
    </row>
    <row r="27" spans="1:5">
      <c r="A27" s="4" t="s">
        <v>73</v>
      </c>
      <c r="B27" s="6" t="n">
        <v>880</v>
      </c>
      <c r="C27" s="6" t="n">
        <v>1180</v>
      </c>
    </row>
    <row r="28" spans="1:5">
      <c r="A28" s="4" t="s">
        <v>74</v>
      </c>
      <c r="B28" s="8" t="n">
        <v>3.8</v>
      </c>
      <c r="C28" s="8" t="n">
        <v>1.2</v>
      </c>
    </row>
    <row r="29" spans="1:5">
      <c r="A29" s="4" t="s">
        <v>562</v>
      </c>
      <c r="B29" s="8" t="n">
        <v>706.5</v>
      </c>
      <c r="C29" s="8" t="n">
        <v>808.7</v>
      </c>
    </row>
    <row r="30" spans="1:5">
      <c r="A30" s="4" t="s">
        <v>64</v>
      </c>
      <c r="B30" s="8" t="n">
        <v>0.1</v>
      </c>
      <c r="C30" s="8" t="n">
        <v>0.2</v>
      </c>
    </row>
    <row r="31" spans="1:5">
      <c r="A31" s="4" t="s">
        <v>75</v>
      </c>
      <c r="B31" s="8" t="n">
        <v>1765.6</v>
      </c>
      <c r="C31" s="8" t="n">
        <v>2084.1</v>
      </c>
    </row>
    <row r="32" spans="1:5">
      <c r="A32" s="4" t="s">
        <v>76</v>
      </c>
      <c r="B32" s="8" t="n">
        <v>1.8</v>
      </c>
      <c r="C32" s="8" t="n">
        <v>1.8</v>
      </c>
    </row>
    <row r="33" spans="1:5">
      <c r="A33" s="4" t="s">
        <v>77</v>
      </c>
      <c r="B33" s="8" t="n">
        <v>1.8</v>
      </c>
      <c r="C33" s="8" t="n">
        <v>1.8</v>
      </c>
    </row>
    <row r="34" spans="1:5">
      <c r="A34" s="4" t="s">
        <v>78</v>
      </c>
      <c r="B34" s="6" t="n">
        <v>0</v>
      </c>
      <c r="C34" s="6" t="n">
        <v>0</v>
      </c>
    </row>
    <row r="35" spans="1:5">
      <c r="A35" s="4" t="s">
        <v>563</v>
      </c>
      <c r="B35" s="8" t="n">
        <v>1520.7</v>
      </c>
      <c r="C35" s="8" t="n">
        <v>1303.7</v>
      </c>
    </row>
    <row r="36" spans="1:5">
      <c r="A36" s="4" t="s">
        <v>564</v>
      </c>
      <c r="B36" s="8" t="n">
        <v>8511.700000000001</v>
      </c>
      <c r="C36" s="8" t="n">
        <v>7743.8</v>
      </c>
    </row>
    <row r="37" spans="1:5">
      <c r="A37" s="4" t="s">
        <v>79</v>
      </c>
      <c r="B37" s="6" t="n">
        <v>0</v>
      </c>
      <c r="C37" s="6" t="n">
        <v>0</v>
      </c>
    </row>
    <row r="38" spans="1:5">
      <c r="A38" s="4" t="s">
        <v>80</v>
      </c>
      <c r="B38" s="6" t="n">
        <v>11798</v>
      </c>
      <c r="C38" s="8" t="n">
        <v>11131.6</v>
      </c>
    </row>
    <row r="39" spans="1:5">
      <c r="A39" s="4" t="s">
        <v>559</v>
      </c>
      <c r="B39" s="8" t="n">
        <v>50.8</v>
      </c>
      <c r="C39" s="8" t="n">
        <v>60.7</v>
      </c>
    </row>
    <row r="40" spans="1:5">
      <c r="A40" s="4" t="s">
        <v>565</v>
      </c>
      <c r="B40" s="8" t="n">
        <v>45.6</v>
      </c>
      <c r="C40" s="8" t="n">
        <v>19.4</v>
      </c>
    </row>
    <row r="41" spans="1:5">
      <c r="A41" s="4" t="s">
        <v>84</v>
      </c>
      <c r="B41" s="8" t="n">
        <v>23.8</v>
      </c>
    </row>
    <row r="42" spans="1:5">
      <c r="A42" s="4" t="s">
        <v>85</v>
      </c>
      <c r="B42" s="8" t="n">
        <v>120.2</v>
      </c>
      <c r="C42" s="8" t="n">
        <v>80.09999999999999</v>
      </c>
    </row>
    <row r="43" spans="1:5">
      <c r="A43" s="4" t="s">
        <v>566</v>
      </c>
      <c r="B43" s="8" t="n">
        <v>771.3</v>
      </c>
      <c r="C43" s="8" t="n">
        <v>751.9</v>
      </c>
    </row>
    <row r="44" spans="1:5">
      <c r="A44" s="4" t="s">
        <v>86</v>
      </c>
      <c r="B44" s="8" t="n">
        <v>2925.5</v>
      </c>
      <c r="C44" s="8" t="n">
        <v>3782.4</v>
      </c>
    </row>
    <row r="45" spans="1:5">
      <c r="A45" s="4" t="s">
        <v>560</v>
      </c>
      <c r="B45" s="6" t="n">
        <v>0</v>
      </c>
    </row>
    <row r="46" spans="1:5">
      <c r="A46" s="4" t="s">
        <v>561</v>
      </c>
      <c r="C46" s="6" t="n">
        <v>0</v>
      </c>
    </row>
    <row r="47" spans="1:5">
      <c r="A47" s="4" t="s">
        <v>87</v>
      </c>
      <c r="C47" s="6" t="n">
        <v>0</v>
      </c>
    </row>
    <row r="48" spans="1:5">
      <c r="A48" s="4" t="s">
        <v>90</v>
      </c>
      <c r="B48" s="6" t="n">
        <v>7981</v>
      </c>
      <c r="C48" s="8" t="n">
        <v>6517.2</v>
      </c>
    </row>
    <row r="49" spans="1:5">
      <c r="A49" s="4" t="s">
        <v>97</v>
      </c>
      <c r="B49" s="6" t="n">
        <v>7981</v>
      </c>
      <c r="C49" s="8" t="n">
        <v>6517.2</v>
      </c>
    </row>
    <row r="50" spans="1:5">
      <c r="A50" s="4" t="s">
        <v>98</v>
      </c>
      <c r="B50" s="6" t="n">
        <v>11798</v>
      </c>
      <c r="C50" s="8" t="n">
        <v>11131.6</v>
      </c>
    </row>
    <row r="51" spans="1:5">
      <c r="A51" s="4" t="s">
        <v>550</v>
      </c>
    </row>
    <row r="52" spans="1:5">
      <c r="A52" s="3" t="s">
        <v>536</v>
      </c>
    </row>
    <row r="53" spans="1:5">
      <c r="A53" s="4" t="s">
        <v>72</v>
      </c>
      <c r="B53" s="6" t="n">
        <v>0</v>
      </c>
      <c r="C53" s="6" t="n">
        <v>0</v>
      </c>
      <c r="D53" s="8" t="n">
        <v>0.1</v>
      </c>
      <c r="E53" s="6" t="n">
        <v>0</v>
      </c>
    </row>
    <row r="54" spans="1:5">
      <c r="A54" s="4" t="s">
        <v>73</v>
      </c>
      <c r="B54" s="6" t="n">
        <v>0</v>
      </c>
      <c r="C54" s="6" t="n">
        <v>0</v>
      </c>
    </row>
    <row r="55" spans="1:5">
      <c r="A55" s="4" t="s">
        <v>74</v>
      </c>
      <c r="B55" s="6" t="n">
        <v>0</v>
      </c>
    </row>
    <row r="56" spans="1:5">
      <c r="A56" s="4" t="s">
        <v>562</v>
      </c>
      <c r="B56" s="8" t="n">
        <v>661.5</v>
      </c>
      <c r="C56" s="8" t="n">
        <v>237.3</v>
      </c>
    </row>
    <row r="57" spans="1:5">
      <c r="A57" s="4" t="s">
        <v>64</v>
      </c>
      <c r="B57" s="8" t="n">
        <v>24.6</v>
      </c>
      <c r="C57" s="8" t="n">
        <v>229.3</v>
      </c>
    </row>
    <row r="58" spans="1:5">
      <c r="A58" s="4" t="s">
        <v>75</v>
      </c>
      <c r="B58" s="8" t="n">
        <v>686.1</v>
      </c>
      <c r="C58" s="8" t="n">
        <v>466.6</v>
      </c>
    </row>
    <row r="59" spans="1:5">
      <c r="A59" s="4" t="s">
        <v>76</v>
      </c>
      <c r="B59" s="8" t="n">
        <v>120.2</v>
      </c>
      <c r="C59" s="8" t="n">
        <v>117.5</v>
      </c>
    </row>
    <row r="60" spans="1:5">
      <c r="A60" s="4" t="s">
        <v>77</v>
      </c>
      <c r="B60" s="8" t="n">
        <v>59.6</v>
      </c>
      <c r="C60" s="8" t="n">
        <v>47.7</v>
      </c>
    </row>
    <row r="61" spans="1:5">
      <c r="A61" s="4" t="s">
        <v>78</v>
      </c>
      <c r="B61" s="8" t="n">
        <v>60.6</v>
      </c>
      <c r="C61" s="8" t="n">
        <v>69.8</v>
      </c>
    </row>
    <row r="62" spans="1:5">
      <c r="A62" s="4" t="s">
        <v>563</v>
      </c>
      <c r="B62" s="8" t="n">
        <v>5207.2</v>
      </c>
      <c r="C62" s="6" t="n">
        <v>5270</v>
      </c>
    </row>
    <row r="63" spans="1:5">
      <c r="A63" s="4" t="s">
        <v>564</v>
      </c>
      <c r="B63" s="8" t="n">
        <v>975.9</v>
      </c>
      <c r="C63" s="6" t="n">
        <v>0</v>
      </c>
    </row>
    <row r="64" spans="1:5">
      <c r="A64" s="4" t="s">
        <v>79</v>
      </c>
      <c r="B64" s="8" t="n">
        <v>69.8</v>
      </c>
      <c r="C64" s="8" t="n">
        <v>43.1</v>
      </c>
    </row>
    <row r="65" spans="1:5">
      <c r="A65" s="4" t="s">
        <v>80</v>
      </c>
      <c r="B65" s="8" t="n">
        <v>6999.6</v>
      </c>
      <c r="C65" s="8" t="n">
        <v>5849.5</v>
      </c>
    </row>
    <row r="66" spans="1:5">
      <c r="A66" s="4" t="s">
        <v>559</v>
      </c>
      <c r="B66" s="8" t="n">
        <v>42.4</v>
      </c>
      <c r="C66" s="8" t="n">
        <v>69.59999999999999</v>
      </c>
    </row>
    <row r="67" spans="1:5">
      <c r="A67" s="4" t="s">
        <v>565</v>
      </c>
      <c r="B67" s="8" t="n">
        <v>643.4</v>
      </c>
      <c r="C67" s="8" t="n">
        <v>176.3</v>
      </c>
    </row>
    <row r="68" spans="1:5">
      <c r="A68" s="4" t="s">
        <v>84</v>
      </c>
      <c r="B68" s="6" t="n">
        <v>0</v>
      </c>
    </row>
    <row r="69" spans="1:5">
      <c r="A69" s="4" t="s">
        <v>85</v>
      </c>
      <c r="B69" s="8" t="n">
        <v>685.8</v>
      </c>
      <c r="C69" s="8" t="n">
        <v>245.9</v>
      </c>
    </row>
    <row r="70" spans="1:5">
      <c r="A70" s="4" t="s">
        <v>566</v>
      </c>
      <c r="B70" s="6" t="n">
        <v>5519</v>
      </c>
      <c r="C70" s="8" t="n">
        <v>4354.3</v>
      </c>
    </row>
    <row r="71" spans="1:5">
      <c r="A71" s="4" t="s">
        <v>86</v>
      </c>
      <c r="B71" s="8" t="n">
        <v>149.2</v>
      </c>
      <c r="C71" s="6" t="n">
        <v>149</v>
      </c>
    </row>
    <row r="72" spans="1:5">
      <c r="A72" s="4" t="s">
        <v>560</v>
      </c>
      <c r="B72" s="6" t="n">
        <v>0</v>
      </c>
    </row>
    <row r="73" spans="1:5">
      <c r="A73" s="4" t="s">
        <v>561</v>
      </c>
      <c r="C73" s="6" t="n">
        <v>442</v>
      </c>
    </row>
    <row r="74" spans="1:5">
      <c r="A74" s="4" t="s">
        <v>87</v>
      </c>
      <c r="B74" s="8" t="n">
        <v>3.7</v>
      </c>
      <c r="C74" s="8" t="n">
        <v>135.7</v>
      </c>
    </row>
    <row r="75" spans="1:5">
      <c r="A75" s="4" t="s">
        <v>90</v>
      </c>
      <c r="B75" s="8" t="n">
        <v>641.9</v>
      </c>
      <c r="C75" s="8" t="n">
        <v>522.6</v>
      </c>
    </row>
    <row r="76" spans="1:5">
      <c r="A76" s="4" t="s">
        <v>97</v>
      </c>
      <c r="B76" s="8" t="n">
        <v>641.9</v>
      </c>
      <c r="C76" s="8" t="n">
        <v>522.6</v>
      </c>
    </row>
    <row r="77" spans="1:5">
      <c r="A77" s="4" t="s">
        <v>98</v>
      </c>
      <c r="B77" s="8" t="n">
        <v>6999.6</v>
      </c>
      <c r="C77" s="8" t="n">
        <v>5849.5</v>
      </c>
    </row>
    <row r="78" spans="1:5">
      <c r="A78" s="4" t="s">
        <v>551</v>
      </c>
    </row>
    <row r="79" spans="1:5">
      <c r="A79" s="3" t="s">
        <v>536</v>
      </c>
    </row>
    <row r="80" spans="1:5">
      <c r="A80" s="4" t="s">
        <v>72</v>
      </c>
      <c r="B80" s="8" t="n">
        <v>20.8</v>
      </c>
      <c r="C80" s="6" t="n">
        <v>2</v>
      </c>
      <c r="D80" s="8" t="n">
        <v>14.6</v>
      </c>
      <c r="E80" s="8" t="n">
        <v>90.8</v>
      </c>
    </row>
    <row r="81" spans="1:5">
      <c r="A81" s="4" t="s">
        <v>73</v>
      </c>
      <c r="B81" s="6" t="n">
        <v>0</v>
      </c>
      <c r="C81" s="6" t="n">
        <v>0</v>
      </c>
    </row>
    <row r="82" spans="1:5">
      <c r="A82" s="4" t="s">
        <v>74</v>
      </c>
      <c r="B82" s="6" t="n">
        <v>0</v>
      </c>
    </row>
    <row r="83" spans="1:5">
      <c r="A83" s="4" t="s">
        <v>562</v>
      </c>
      <c r="B83" s="8" t="n">
        <v>0.1</v>
      </c>
      <c r="C83" s="6" t="n">
        <v>0</v>
      </c>
    </row>
    <row r="84" spans="1:5">
      <c r="A84" s="4" t="s">
        <v>75</v>
      </c>
      <c r="B84" s="8" t="n">
        <v>20.9</v>
      </c>
      <c r="C84" s="6" t="n">
        <v>2</v>
      </c>
    </row>
    <row r="85" spans="1:5">
      <c r="A85" s="4" t="s">
        <v>563</v>
      </c>
      <c r="B85" s="8" t="n">
        <v>2008.5</v>
      </c>
      <c r="C85" s="8" t="n">
        <v>2035.5</v>
      </c>
    </row>
    <row r="86" spans="1:5">
      <c r="A86" s="4" t="s">
        <v>564</v>
      </c>
      <c r="B86" s="6" t="n">
        <v>0</v>
      </c>
      <c r="C86" s="6" t="n">
        <v>0</v>
      </c>
    </row>
    <row r="87" spans="1:5">
      <c r="A87" s="4" t="s">
        <v>80</v>
      </c>
      <c r="B87" s="8" t="n">
        <v>2029.4</v>
      </c>
      <c r="C87" s="8" t="n">
        <v>2037.5</v>
      </c>
    </row>
    <row r="88" spans="1:5">
      <c r="A88" s="4" t="s">
        <v>559</v>
      </c>
      <c r="B88" s="6" t="n">
        <v>20</v>
      </c>
      <c r="C88" s="8" t="n">
        <v>34.8</v>
      </c>
    </row>
    <row r="89" spans="1:5">
      <c r="A89" s="4" t="s">
        <v>565</v>
      </c>
      <c r="B89" s="8" t="n">
        <v>3.4</v>
      </c>
    </row>
    <row r="90" spans="1:5">
      <c r="A90" s="4" t="s">
        <v>84</v>
      </c>
      <c r="B90" s="8" t="n">
        <v>1.8</v>
      </c>
    </row>
    <row r="91" spans="1:5">
      <c r="A91" s="4" t="s">
        <v>85</v>
      </c>
      <c r="B91" s="8" t="n">
        <v>25.2</v>
      </c>
      <c r="C91" s="8" t="n">
        <v>34.8</v>
      </c>
    </row>
    <row r="92" spans="1:5">
      <c r="A92" s="4" t="s">
        <v>566</v>
      </c>
      <c r="B92" s="8" t="n">
        <v>2156.6</v>
      </c>
      <c r="C92" s="8" t="n">
        <v>1763.7</v>
      </c>
    </row>
    <row r="93" spans="1:5">
      <c r="A93" s="4" t="s">
        <v>86</v>
      </c>
      <c r="B93" s="8" t="n">
        <v>1602.3</v>
      </c>
      <c r="C93" s="8" t="n">
        <v>1937.2</v>
      </c>
    </row>
    <row r="94" spans="1:5">
      <c r="A94" s="4" t="s">
        <v>560</v>
      </c>
      <c r="B94" s="8" t="n">
        <v>1234.1</v>
      </c>
    </row>
    <row r="95" spans="1:5">
      <c r="A95" s="4" t="s">
        <v>561</v>
      </c>
      <c r="C95" s="8" t="n">
        <v>1319.3</v>
      </c>
    </row>
    <row r="96" spans="1:5">
      <c r="A96" s="4" t="s">
        <v>87</v>
      </c>
      <c r="B96" s="6" t="n">
        <v>0</v>
      </c>
      <c r="C96" s="6" t="n">
        <v>0</v>
      </c>
    </row>
    <row r="97" spans="1:5">
      <c r="A97" s="4" t="s">
        <v>90</v>
      </c>
      <c r="B97" s="8" t="n">
        <v>-2988.8</v>
      </c>
      <c r="C97" s="8" t="n">
        <v>-3017.5</v>
      </c>
    </row>
    <row r="98" spans="1:5">
      <c r="A98" s="4" t="s">
        <v>97</v>
      </c>
      <c r="B98" s="8" t="n">
        <v>-2988.8</v>
      </c>
      <c r="C98" s="8" t="n">
        <v>-3017.5</v>
      </c>
    </row>
    <row r="99" spans="1:5">
      <c r="A99" s="4" t="s">
        <v>98</v>
      </c>
      <c r="B99" s="8" t="n">
        <v>2029.4</v>
      </c>
      <c r="C99" s="8" t="n">
        <v>2037.5</v>
      </c>
    </row>
    <row r="100" spans="1:5">
      <c r="A100" s="4" t="s">
        <v>552</v>
      </c>
    </row>
    <row r="101" spans="1:5">
      <c r="A101" s="3" t="s">
        <v>536</v>
      </c>
    </row>
    <row r="102" spans="1:5">
      <c r="A102" s="4" t="s">
        <v>72</v>
      </c>
      <c r="B102" s="8" t="n">
        <v>269.4</v>
      </c>
      <c r="C102" s="8" t="n">
        <v>25.3</v>
      </c>
      <c r="D102" s="7" t="n">
        <v>81.2</v>
      </c>
      <c r="E102" s="7" t="n">
        <v>286.6</v>
      </c>
    </row>
    <row r="103" spans="1:5">
      <c r="A103" s="4" t="s">
        <v>73</v>
      </c>
      <c r="B103" s="6" t="n">
        <v>422</v>
      </c>
      <c r="C103" s="6" t="n">
        <v>0</v>
      </c>
    </row>
    <row r="104" spans="1:5">
      <c r="A104" s="4" t="s">
        <v>74</v>
      </c>
      <c r="B104" s="8" t="n">
        <v>348.3</v>
      </c>
      <c r="C104" s="8" t="n">
        <v>580.8</v>
      </c>
    </row>
    <row r="105" spans="1:5">
      <c r="A105" s="4" t="s">
        <v>562</v>
      </c>
      <c r="B105" s="6" t="n">
        <v>546</v>
      </c>
      <c r="C105" s="8" t="n">
        <v>148.1</v>
      </c>
    </row>
    <row r="106" spans="1:5">
      <c r="A106" s="4" t="s">
        <v>64</v>
      </c>
      <c r="B106" s="8" t="n">
        <v>321.5</v>
      </c>
      <c r="C106" s="8" t="n">
        <v>172.3</v>
      </c>
    </row>
    <row r="107" spans="1:5">
      <c r="A107" s="4" t="s">
        <v>75</v>
      </c>
      <c r="B107" s="8" t="n">
        <v>1907.2</v>
      </c>
      <c r="C107" s="8" t="n">
        <v>926.5</v>
      </c>
    </row>
    <row r="108" spans="1:5">
      <c r="A108" s="4" t="s">
        <v>76</v>
      </c>
      <c r="B108" s="8" t="n">
        <v>12801.9</v>
      </c>
      <c r="C108" s="8" t="n">
        <v>12600.1</v>
      </c>
    </row>
    <row r="109" spans="1:5">
      <c r="A109" s="4" t="s">
        <v>77</v>
      </c>
      <c r="B109" s="8" t="n">
        <v>1902.8</v>
      </c>
      <c r="C109" s="8" t="n">
        <v>1582.1</v>
      </c>
    </row>
    <row r="110" spans="1:5">
      <c r="A110" s="4" t="s">
        <v>78</v>
      </c>
      <c r="B110" s="8" t="n">
        <v>10899.1</v>
      </c>
      <c r="C110" s="6" t="n">
        <v>11018</v>
      </c>
    </row>
    <row r="111" spans="1:5">
      <c r="A111" s="4" t="s">
        <v>563</v>
      </c>
      <c r="B111" s="8" t="n">
        <v>6887.9</v>
      </c>
      <c r="C111" s="8" t="n">
        <v>6869.9</v>
      </c>
    </row>
    <row r="112" spans="1:5">
      <c r="A112" s="4" t="s">
        <v>79</v>
      </c>
      <c r="B112" s="8" t="n">
        <v>107.1</v>
      </c>
      <c r="C112" s="8" t="n">
        <v>324.9</v>
      </c>
    </row>
    <row r="113" spans="1:5">
      <c r="A113" s="4" t="s">
        <v>80</v>
      </c>
      <c r="B113" s="8" t="n">
        <v>19801.3</v>
      </c>
      <c r="C113" s="8" t="n">
        <v>19139.3</v>
      </c>
    </row>
    <row r="114" spans="1:5">
      <c r="A114" s="4" t="s">
        <v>559</v>
      </c>
      <c r="B114" s="8" t="n">
        <v>451.4</v>
      </c>
      <c r="C114" s="8" t="n">
        <v>610.4</v>
      </c>
    </row>
    <row r="115" spans="1:5">
      <c r="A115" s="4" t="s">
        <v>565</v>
      </c>
      <c r="B115" s="8" t="n">
        <v>1221.7</v>
      </c>
      <c r="C115" s="8" t="n">
        <v>998.4</v>
      </c>
    </row>
    <row r="116" spans="1:5">
      <c r="A116" s="4" t="s">
        <v>84</v>
      </c>
      <c r="B116" s="6" t="n">
        <v>0</v>
      </c>
    </row>
    <row r="117" spans="1:5">
      <c r="A117" s="4" t="s">
        <v>85</v>
      </c>
      <c r="B117" s="8" t="n">
        <v>1673.1</v>
      </c>
      <c r="C117" s="8" t="n">
        <v>1608.8</v>
      </c>
    </row>
    <row r="118" spans="1:5">
      <c r="A118" s="4" t="s">
        <v>566</v>
      </c>
      <c r="B118" s="8" t="n">
        <v>7177.4</v>
      </c>
      <c r="C118" s="8" t="n">
        <v>8609.200000000001</v>
      </c>
    </row>
    <row r="119" spans="1:5">
      <c r="A119" s="4" t="s">
        <v>86</v>
      </c>
      <c r="B119" s="6" t="n">
        <v>0</v>
      </c>
      <c r="C119" s="6" t="n">
        <v>0</v>
      </c>
    </row>
    <row r="120" spans="1:5">
      <c r="A120" s="4" t="s">
        <v>561</v>
      </c>
      <c r="C120" s="6" t="n">
        <v>0</v>
      </c>
    </row>
    <row r="121" spans="1:5">
      <c r="A121" s="4" t="s">
        <v>87</v>
      </c>
      <c r="B121" s="8" t="n">
        <v>350.4</v>
      </c>
      <c r="C121" s="8" t="n">
        <v>443.9</v>
      </c>
    </row>
    <row r="122" spans="1:5">
      <c r="A122" s="4" t="s">
        <v>90</v>
      </c>
      <c r="B122" s="8" t="n">
        <v>10592.1</v>
      </c>
      <c r="C122" s="8" t="n">
        <v>8473.1</v>
      </c>
    </row>
    <row r="123" spans="1:5">
      <c r="A123" s="4" t="s">
        <v>96</v>
      </c>
      <c r="B123" s="8" t="n">
        <v>8.300000000000001</v>
      </c>
      <c r="C123" s="8" t="n">
        <v>4.3</v>
      </c>
    </row>
    <row r="124" spans="1:5">
      <c r="A124" s="4" t="s">
        <v>97</v>
      </c>
      <c r="B124" s="8" t="n">
        <v>10600.4</v>
      </c>
      <c r="C124" s="8" t="n">
        <v>8477.4</v>
      </c>
    </row>
    <row r="125" spans="1:5">
      <c r="A125" s="4" t="s">
        <v>98</v>
      </c>
      <c r="B125" s="8" t="n">
        <v>19801.3</v>
      </c>
      <c r="C125" s="8" t="n">
        <v>19139.3</v>
      </c>
    </row>
    <row r="126" spans="1:5">
      <c r="A126" s="4" t="s">
        <v>553</v>
      </c>
    </row>
    <row r="127" spans="1:5">
      <c r="A127" s="3" t="s">
        <v>536</v>
      </c>
    </row>
    <row r="128" spans="1:5">
      <c r="A128" s="4" t="s">
        <v>73</v>
      </c>
      <c r="B128" s="6" t="n">
        <v>0</v>
      </c>
      <c r="C128" s="6" t="n">
        <v>0</v>
      </c>
    </row>
    <row r="129" spans="1:5">
      <c r="A129" s="4" t="s">
        <v>74</v>
      </c>
      <c r="B129" s="6" t="n">
        <v>0</v>
      </c>
    </row>
    <row r="130" spans="1:5">
      <c r="A130" s="4" t="s">
        <v>562</v>
      </c>
      <c r="B130" s="8" t="n">
        <v>-1914.1</v>
      </c>
      <c r="C130" s="8" t="n">
        <v>-1194.1</v>
      </c>
    </row>
    <row r="131" spans="1:5">
      <c r="A131" s="4" t="s">
        <v>75</v>
      </c>
      <c r="B131" s="8" t="n">
        <v>-1914.1</v>
      </c>
      <c r="C131" s="8" t="n">
        <v>-1194.1</v>
      </c>
    </row>
    <row r="132" spans="1:5">
      <c r="A132" s="4" t="s">
        <v>563</v>
      </c>
      <c r="B132" s="8" t="n">
        <v>-15624.3</v>
      </c>
      <c r="C132" s="8" t="n">
        <v>-15479.1</v>
      </c>
    </row>
    <row r="133" spans="1:5">
      <c r="A133" s="4" t="s">
        <v>564</v>
      </c>
      <c r="B133" s="8" t="n">
        <v>-9487.6</v>
      </c>
      <c r="C133" s="8" t="n">
        <v>-7743.8</v>
      </c>
    </row>
    <row r="134" spans="1:5">
      <c r="A134" s="4" t="s">
        <v>79</v>
      </c>
      <c r="B134" s="6" t="n">
        <v>0</v>
      </c>
      <c r="C134" s="8" t="n">
        <v>-130.4</v>
      </c>
    </row>
    <row r="135" spans="1:5">
      <c r="A135" s="4" t="s">
        <v>80</v>
      </c>
      <c r="B135" s="6" t="n">
        <v>-27026</v>
      </c>
      <c r="C135" s="8" t="n">
        <v>-24547.4</v>
      </c>
    </row>
    <row r="136" spans="1:5">
      <c r="A136" s="4" t="s">
        <v>565</v>
      </c>
      <c r="B136" s="8" t="n">
        <v>-1914.1</v>
      </c>
      <c r="C136" s="8" t="n">
        <v>-1194.1</v>
      </c>
    </row>
    <row r="137" spans="1:5">
      <c r="A137" s="4" t="s">
        <v>84</v>
      </c>
      <c r="B137" s="6" t="n">
        <v>0</v>
      </c>
    </row>
    <row r="138" spans="1:5">
      <c r="A138" s="4" t="s">
        <v>85</v>
      </c>
      <c r="B138" s="8" t="n">
        <v>-1914.1</v>
      </c>
      <c r="C138" s="8" t="n">
        <v>-1194.1</v>
      </c>
    </row>
    <row r="139" spans="1:5">
      <c r="A139" s="4" t="s">
        <v>566</v>
      </c>
      <c r="B139" s="8" t="n">
        <v>-15624.3</v>
      </c>
      <c r="C139" s="8" t="n">
        <v>-15479.1</v>
      </c>
    </row>
    <row r="140" spans="1:5">
      <c r="A140" s="4" t="s">
        <v>560</v>
      </c>
      <c r="B140" s="8" t="n">
        <v>-1234.1</v>
      </c>
    </row>
    <row r="141" spans="1:5">
      <c r="A141" s="4" t="s">
        <v>561</v>
      </c>
      <c r="C141" s="8" t="n">
        <v>-1761.3</v>
      </c>
    </row>
    <row r="142" spans="1:5">
      <c r="A142" s="4" t="s">
        <v>87</v>
      </c>
      <c r="B142" s="6" t="n">
        <v>0</v>
      </c>
      <c r="C142" s="8" t="n">
        <v>-130.4</v>
      </c>
    </row>
    <row r="143" spans="1:5">
      <c r="A143" s="4" t="s">
        <v>90</v>
      </c>
      <c r="B143" s="8" t="n">
        <v>-8253.5</v>
      </c>
      <c r="C143" s="8" t="n">
        <v>-5982.5</v>
      </c>
    </row>
    <row r="144" spans="1:5">
      <c r="A144" s="4" t="s">
        <v>97</v>
      </c>
      <c r="B144" s="8" t="n">
        <v>-8253.5</v>
      </c>
      <c r="C144" s="8" t="n">
        <v>-5982.5</v>
      </c>
    </row>
    <row r="145" spans="1:5">
      <c r="A145" s="4" t="s">
        <v>98</v>
      </c>
      <c r="B145" s="9" t="n">
        <v>-27026</v>
      </c>
      <c r="C145" s="7" t="n">
        <v>-2454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7</v>
      </c>
      <c r="B1" s="2" t="s">
        <v>1</v>
      </c>
    </row>
    <row r="2" spans="1:3">
      <c r="B2" s="2" t="s">
        <v>2</v>
      </c>
      <c r="C2" s="2" t="s">
        <v>24</v>
      </c>
    </row>
    <row r="3" spans="1:3">
      <c r="A3" s="3" t="s">
        <v>113</v>
      </c>
    </row>
    <row r="4" spans="1:3">
      <c r="A4" s="4" t="s">
        <v>568</v>
      </c>
      <c r="B4" s="7" t="n">
        <v>994.8</v>
      </c>
      <c r="C4" s="7" t="n">
        <v>1274.6</v>
      </c>
    </row>
    <row r="5" spans="1:3">
      <c r="A5" s="3" t="s">
        <v>121</v>
      </c>
    </row>
    <row r="6" spans="1:3">
      <c r="A6" s="4" t="s">
        <v>124</v>
      </c>
      <c r="B6" s="8" t="n">
        <v>-255.5</v>
      </c>
      <c r="C6" s="8" t="n">
        <v>-1445.8</v>
      </c>
    </row>
    <row r="7" spans="1:3">
      <c r="A7" s="4" t="s">
        <v>569</v>
      </c>
      <c r="B7" s="6" t="n">
        <v>0</v>
      </c>
    </row>
    <row r="8" spans="1:3">
      <c r="A8" s="4" t="s">
        <v>123</v>
      </c>
      <c r="B8" s="6" t="n">
        <v>1582</v>
      </c>
      <c r="C8" s="8" t="n">
        <v>757.3</v>
      </c>
    </row>
    <row r="9" spans="1:3">
      <c r="A9" s="4" t="s">
        <v>122</v>
      </c>
      <c r="B9" s="6" t="n">
        <v>-1704</v>
      </c>
      <c r="C9" s="6" t="n">
        <v>-850</v>
      </c>
    </row>
    <row r="10" spans="1:3">
      <c r="A10" s="4" t="s">
        <v>64</v>
      </c>
      <c r="B10" s="8" t="n">
        <v>7.7</v>
      </c>
      <c r="C10" s="8" t="n">
        <v>1.4</v>
      </c>
    </row>
    <row r="11" spans="1:3">
      <c r="A11" s="4" t="s">
        <v>125</v>
      </c>
      <c r="B11" s="8" t="n">
        <v>-369.8</v>
      </c>
      <c r="C11" s="8" t="n">
        <v>-1537.1</v>
      </c>
    </row>
    <row r="12" spans="1:3">
      <c r="A12" s="3" t="s">
        <v>126</v>
      </c>
    </row>
    <row r="13" spans="1:3">
      <c r="A13" s="4" t="s">
        <v>128</v>
      </c>
      <c r="B13" s="8" t="n">
        <v>585.5</v>
      </c>
      <c r="C13" s="6" t="n">
        <v>0</v>
      </c>
    </row>
    <row r="14" spans="1:3">
      <c r="A14" s="4" t="s">
        <v>570</v>
      </c>
      <c r="B14" s="6" t="n">
        <v>0</v>
      </c>
      <c r="C14" s="8" t="n">
        <v>1078.7</v>
      </c>
    </row>
    <row r="15" spans="1:3">
      <c r="A15" s="4" t="s">
        <v>129</v>
      </c>
      <c r="B15" s="8" t="n">
        <v>-8.5</v>
      </c>
      <c r="C15" s="8" t="n">
        <v>-105.9</v>
      </c>
    </row>
    <row r="16" spans="1:3">
      <c r="A16" s="4" t="s">
        <v>571</v>
      </c>
      <c r="B16" s="6" t="n">
        <v>0</v>
      </c>
    </row>
    <row r="17" spans="1:3">
      <c r="A17" s="4" t="s">
        <v>127</v>
      </c>
      <c r="B17" s="8" t="n">
        <v>-862.4</v>
      </c>
      <c r="C17" s="8" t="n">
        <v>-1072.5</v>
      </c>
    </row>
    <row r="18" spans="1:3">
      <c r="A18" s="4" t="s">
        <v>132</v>
      </c>
      <c r="B18" s="6" t="n">
        <v>0</v>
      </c>
      <c r="C18" s="8" t="n">
        <v>-10.5</v>
      </c>
    </row>
    <row r="19" spans="1:3">
      <c r="A19" s="4" t="s">
        <v>572</v>
      </c>
      <c r="C19" s="6" t="n">
        <v>0</v>
      </c>
    </row>
    <row r="20" spans="1:3">
      <c r="A20" s="4" t="s">
        <v>131</v>
      </c>
      <c r="B20" s="6" t="n">
        <v>0</v>
      </c>
      <c r="C20" s="8" t="n">
        <v>-30.3</v>
      </c>
    </row>
    <row r="21" spans="1:3">
      <c r="A21" s="4" t="s">
        <v>64</v>
      </c>
      <c r="B21" s="8" t="n">
        <v>-2.3</v>
      </c>
      <c r="C21" s="8" t="n">
        <v>-8.4</v>
      </c>
    </row>
    <row r="22" spans="1:3">
      <c r="A22" s="4" t="s">
        <v>133</v>
      </c>
      <c r="B22" s="8" t="n">
        <v>-287.7</v>
      </c>
      <c r="C22" s="8" t="n">
        <v>-148.9</v>
      </c>
    </row>
    <row r="23" spans="1:3">
      <c r="A23" s="3" t="s">
        <v>45</v>
      </c>
    </row>
    <row r="24" spans="1:3">
      <c r="A24" s="4" t="s">
        <v>134</v>
      </c>
      <c r="B24" s="8" t="n">
        <v>1.2</v>
      </c>
      <c r="C24" s="8" t="n">
        <v>-12.7</v>
      </c>
    </row>
    <row r="25" spans="1:3">
      <c r="A25" s="4" t="s">
        <v>135</v>
      </c>
      <c r="B25" s="8" t="n">
        <v>6.2</v>
      </c>
      <c r="C25" s="8" t="n">
        <v>-0.3</v>
      </c>
    </row>
    <row r="26" spans="1:3">
      <c r="A26" s="4" t="s">
        <v>136</v>
      </c>
      <c r="B26" s="8" t="n">
        <v>7.4</v>
      </c>
      <c r="C26" s="6" t="n">
        <v>-13</v>
      </c>
    </row>
    <row r="27" spans="1:3">
      <c r="A27" s="4" t="s">
        <v>137</v>
      </c>
      <c r="B27" s="8" t="n">
        <v>-0.6</v>
      </c>
      <c r="C27" s="6" t="n">
        <v>0</v>
      </c>
    </row>
    <row r="28" spans="1:3">
      <c r="A28" s="4" t="s">
        <v>138</v>
      </c>
      <c r="B28" s="8" t="n">
        <v>344.1</v>
      </c>
      <c r="C28" s="8" t="n">
        <v>-424.4</v>
      </c>
    </row>
    <row r="29" spans="1:3">
      <c r="A29" s="4" t="s">
        <v>139</v>
      </c>
      <c r="B29" s="8" t="n">
        <v>121.3</v>
      </c>
      <c r="C29" s="8" t="n">
        <v>664.8</v>
      </c>
    </row>
    <row r="30" spans="1:3">
      <c r="A30" s="4" t="s">
        <v>140</v>
      </c>
      <c r="B30" s="8" t="n">
        <v>465.4</v>
      </c>
      <c r="C30" s="8" t="n">
        <v>240.4</v>
      </c>
    </row>
    <row r="31" spans="1:3">
      <c r="A31" s="4" t="s">
        <v>548</v>
      </c>
    </row>
    <row r="32" spans="1:3">
      <c r="A32" s="3" t="s">
        <v>113</v>
      </c>
    </row>
    <row r="33" spans="1:3">
      <c r="A33" s="4" t="s">
        <v>568</v>
      </c>
      <c r="B33" s="8" t="n">
        <v>150.4</v>
      </c>
      <c r="C33" s="8" t="n">
        <v>-34.2</v>
      </c>
    </row>
    <row r="34" spans="1:3">
      <c r="A34" s="3" t="s">
        <v>121</v>
      </c>
    </row>
    <row r="35" spans="1:3">
      <c r="A35" s="4" t="s">
        <v>124</v>
      </c>
      <c r="B35" s="6" t="n">
        <v>0</v>
      </c>
    </row>
    <row r="36" spans="1:3">
      <c r="A36" s="4" t="s">
        <v>569</v>
      </c>
      <c r="B36" s="8" t="n">
        <v>-237.9</v>
      </c>
    </row>
    <row r="37" spans="1:3">
      <c r="A37" s="4" t="s">
        <v>123</v>
      </c>
      <c r="B37" s="6" t="n">
        <v>1582</v>
      </c>
      <c r="C37" s="6" t="n">
        <v>712</v>
      </c>
    </row>
    <row r="38" spans="1:3">
      <c r="A38" s="4" t="s">
        <v>122</v>
      </c>
      <c r="B38" s="6" t="n">
        <v>-1282</v>
      </c>
      <c r="C38" s="6" t="n">
        <v>-850</v>
      </c>
    </row>
    <row r="39" spans="1:3">
      <c r="A39" s="4" t="s">
        <v>125</v>
      </c>
      <c r="B39" s="8" t="n">
        <v>62.1</v>
      </c>
      <c r="C39" s="6" t="n">
        <v>-138</v>
      </c>
    </row>
    <row r="40" spans="1:3">
      <c r="A40" s="3" t="s">
        <v>126</v>
      </c>
    </row>
    <row r="41" spans="1:3">
      <c r="A41" s="4" t="s">
        <v>128</v>
      </c>
      <c r="B41" s="8" t="n">
        <v>585.5</v>
      </c>
    </row>
    <row r="42" spans="1:3">
      <c r="A42" s="4" t="s">
        <v>570</v>
      </c>
      <c r="C42" s="8" t="n">
        <v>1078.7</v>
      </c>
    </row>
    <row r="43" spans="1:3">
      <c r="A43" s="4" t="s">
        <v>129</v>
      </c>
      <c r="B43" s="8" t="n">
        <v>-8.5</v>
      </c>
      <c r="C43" s="8" t="n">
        <v>-105.9</v>
      </c>
    </row>
    <row r="44" spans="1:3">
      <c r="A44" s="4" t="s">
        <v>127</v>
      </c>
      <c r="B44" s="8" t="n">
        <v>-862.4</v>
      </c>
      <c r="C44" s="8" t="n">
        <v>-1072.5</v>
      </c>
    </row>
    <row r="45" spans="1:3">
      <c r="A45" s="4" t="s">
        <v>132</v>
      </c>
      <c r="C45" s="8" t="n">
        <v>-10.5</v>
      </c>
    </row>
    <row r="46" spans="1:3">
      <c r="A46" s="4" t="s">
        <v>572</v>
      </c>
      <c r="B46" s="8" t="n">
        <v>-156.1</v>
      </c>
      <c r="C46" s="6" t="n">
        <v>-175</v>
      </c>
    </row>
    <row r="47" spans="1:3">
      <c r="A47" s="4" t="s">
        <v>131</v>
      </c>
      <c r="C47" s="8" t="n">
        <v>-30.3</v>
      </c>
    </row>
    <row r="48" spans="1:3">
      <c r="A48" s="4" t="s">
        <v>64</v>
      </c>
      <c r="B48" s="6" t="n">
        <v>-2</v>
      </c>
      <c r="C48" s="8" t="n">
        <v>-5.2</v>
      </c>
    </row>
    <row r="49" spans="1:3">
      <c r="A49" s="4" t="s">
        <v>133</v>
      </c>
      <c r="B49" s="8" t="n">
        <v>-131.3</v>
      </c>
      <c r="C49" s="8" t="n">
        <v>29.3</v>
      </c>
    </row>
    <row r="50" spans="1:3">
      <c r="A50" s="3" t="s">
        <v>45</v>
      </c>
    </row>
    <row r="51" spans="1:3">
      <c r="A51" s="4" t="s">
        <v>138</v>
      </c>
      <c r="B51" s="8" t="n">
        <v>81.2</v>
      </c>
      <c r="C51" s="8" t="n">
        <v>-142.9</v>
      </c>
    </row>
    <row r="52" spans="1:3">
      <c r="A52" s="4" t="s">
        <v>139</v>
      </c>
      <c r="B52" s="6" t="n">
        <v>94</v>
      </c>
      <c r="C52" s="8" t="n">
        <v>287.4</v>
      </c>
    </row>
    <row r="53" spans="1:3">
      <c r="A53" s="4" t="s">
        <v>140</v>
      </c>
      <c r="B53" s="8" t="n">
        <v>175.2</v>
      </c>
      <c r="C53" s="8" t="n">
        <v>144.5</v>
      </c>
    </row>
    <row r="54" spans="1:3">
      <c r="A54" s="4" t="s">
        <v>550</v>
      </c>
    </row>
    <row r="55" spans="1:3">
      <c r="A55" s="3" t="s">
        <v>113</v>
      </c>
    </row>
    <row r="56" spans="1:3">
      <c r="A56" s="4" t="s">
        <v>568</v>
      </c>
      <c r="B56" s="8" t="n">
        <v>-23.6</v>
      </c>
      <c r="C56" s="8" t="n">
        <v>-7.1</v>
      </c>
    </row>
    <row r="57" spans="1:3">
      <c r="A57" s="3" t="s">
        <v>121</v>
      </c>
    </row>
    <row r="58" spans="1:3">
      <c r="A58" s="4" t="s">
        <v>124</v>
      </c>
      <c r="B58" s="6" t="n">
        <v>0</v>
      </c>
      <c r="C58" s="6" t="n">
        <v>0</v>
      </c>
    </row>
    <row r="59" spans="1:3">
      <c r="A59" s="4" t="s">
        <v>122</v>
      </c>
      <c r="C59" s="6" t="n">
        <v>0</v>
      </c>
    </row>
    <row r="60" spans="1:3">
      <c r="A60" s="4" t="s">
        <v>64</v>
      </c>
      <c r="B60" s="6" t="n">
        <v>0</v>
      </c>
      <c r="C60" s="6" t="n">
        <v>0</v>
      </c>
    </row>
    <row r="61" spans="1:3">
      <c r="A61" s="4" t="s">
        <v>125</v>
      </c>
      <c r="B61" s="6" t="n">
        <v>0</v>
      </c>
      <c r="C61" s="6" t="n">
        <v>0</v>
      </c>
    </row>
    <row r="62" spans="1:3">
      <c r="A62" s="3" t="s">
        <v>126</v>
      </c>
    </row>
    <row r="63" spans="1:3">
      <c r="A63" s="4" t="s">
        <v>128</v>
      </c>
      <c r="B63" s="6" t="n">
        <v>0</v>
      </c>
    </row>
    <row r="64" spans="1:3">
      <c r="A64" s="4" t="s">
        <v>570</v>
      </c>
      <c r="C64" s="6" t="n">
        <v>0</v>
      </c>
    </row>
    <row r="65" spans="1:3">
      <c r="A65" s="4" t="s">
        <v>129</v>
      </c>
      <c r="B65" s="6" t="n">
        <v>0</v>
      </c>
      <c r="C65" s="6" t="n">
        <v>0</v>
      </c>
    </row>
    <row r="66" spans="1:3">
      <c r="A66" s="4" t="s">
        <v>127</v>
      </c>
      <c r="B66" s="6" t="n">
        <v>0</v>
      </c>
      <c r="C66" s="6" t="n">
        <v>0</v>
      </c>
    </row>
    <row r="67" spans="1:3">
      <c r="A67" s="4" t="s">
        <v>132</v>
      </c>
      <c r="C67" s="6" t="n">
        <v>0</v>
      </c>
    </row>
    <row r="68" spans="1:3">
      <c r="A68" s="4" t="s">
        <v>572</v>
      </c>
      <c r="B68" s="8" t="n">
        <v>-23.6</v>
      </c>
      <c r="C68" s="8" t="n">
        <v>-7.2</v>
      </c>
    </row>
    <row r="69" spans="1:3">
      <c r="A69" s="4" t="s">
        <v>131</v>
      </c>
      <c r="C69" s="6" t="n">
        <v>0</v>
      </c>
    </row>
    <row r="70" spans="1:3">
      <c r="A70" s="4" t="s">
        <v>64</v>
      </c>
      <c r="B70" s="6" t="n">
        <v>0</v>
      </c>
      <c r="C70" s="6" t="n">
        <v>0</v>
      </c>
    </row>
    <row r="71" spans="1:3">
      <c r="A71" s="4" t="s">
        <v>133</v>
      </c>
      <c r="B71" s="8" t="n">
        <v>23.6</v>
      </c>
      <c r="C71" s="8" t="n">
        <v>7.2</v>
      </c>
    </row>
    <row r="72" spans="1:3">
      <c r="A72" s="3" t="s">
        <v>45</v>
      </c>
    </row>
    <row r="73" spans="1:3">
      <c r="A73" s="4" t="s">
        <v>138</v>
      </c>
      <c r="B73" s="6" t="n">
        <v>0</v>
      </c>
      <c r="C73" s="8" t="n">
        <v>0.1</v>
      </c>
    </row>
    <row r="74" spans="1:3">
      <c r="A74" s="4" t="s">
        <v>139</v>
      </c>
      <c r="B74" s="6" t="n">
        <v>0</v>
      </c>
      <c r="C74" s="6" t="n">
        <v>0</v>
      </c>
    </row>
    <row r="75" spans="1:3">
      <c r="A75" s="4" t="s">
        <v>140</v>
      </c>
      <c r="B75" s="6" t="n">
        <v>0</v>
      </c>
      <c r="C75" s="8" t="n">
        <v>0.1</v>
      </c>
    </row>
    <row r="76" spans="1:3">
      <c r="A76" s="4" t="s">
        <v>551</v>
      </c>
    </row>
    <row r="77" spans="1:3">
      <c r="A77" s="3" t="s">
        <v>113</v>
      </c>
    </row>
    <row r="78" spans="1:3">
      <c r="A78" s="4" t="s">
        <v>568</v>
      </c>
      <c r="B78" s="8" t="n">
        <v>-95.3</v>
      </c>
      <c r="C78" s="8" t="n">
        <v>-86.09999999999999</v>
      </c>
    </row>
    <row r="79" spans="1:3">
      <c r="A79" s="3" t="s">
        <v>121</v>
      </c>
    </row>
    <row r="80" spans="1:3">
      <c r="A80" s="4" t="s">
        <v>569</v>
      </c>
      <c r="B80" s="6" t="n">
        <v>0</v>
      </c>
    </row>
    <row r="81" spans="1:3">
      <c r="A81" s="4" t="s">
        <v>122</v>
      </c>
      <c r="C81" s="6" t="n">
        <v>0</v>
      </c>
    </row>
    <row r="82" spans="1:3">
      <c r="A82" s="4" t="s">
        <v>125</v>
      </c>
      <c r="B82" s="6" t="n">
        <v>0</v>
      </c>
      <c r="C82" s="6" t="n">
        <v>0</v>
      </c>
    </row>
    <row r="83" spans="1:3">
      <c r="A83" s="3" t="s">
        <v>126</v>
      </c>
    </row>
    <row r="84" spans="1:3">
      <c r="A84" s="4" t="s">
        <v>128</v>
      </c>
      <c r="B84" s="6" t="n">
        <v>0</v>
      </c>
    </row>
    <row r="85" spans="1:3">
      <c r="A85" s="4" t="s">
        <v>570</v>
      </c>
      <c r="C85" s="6" t="n">
        <v>0</v>
      </c>
    </row>
    <row r="86" spans="1:3">
      <c r="A86" s="4" t="s">
        <v>129</v>
      </c>
      <c r="B86" s="6" t="n">
        <v>0</v>
      </c>
      <c r="C86" s="6" t="n">
        <v>0</v>
      </c>
    </row>
    <row r="87" spans="1:3">
      <c r="A87" s="4" t="s">
        <v>127</v>
      </c>
      <c r="B87" s="6" t="n">
        <v>0</v>
      </c>
      <c r="C87" s="6" t="n">
        <v>0</v>
      </c>
    </row>
    <row r="88" spans="1:3">
      <c r="A88" s="4" t="s">
        <v>132</v>
      </c>
      <c r="C88" s="6" t="n">
        <v>0</v>
      </c>
    </row>
    <row r="89" spans="1:3">
      <c r="A89" s="4" t="s">
        <v>572</v>
      </c>
      <c r="B89" s="8" t="n">
        <v>-114.1</v>
      </c>
      <c r="C89" s="8" t="n">
        <v>-9.9</v>
      </c>
    </row>
    <row r="90" spans="1:3">
      <c r="A90" s="4" t="s">
        <v>131</v>
      </c>
      <c r="C90" s="6" t="n">
        <v>0</v>
      </c>
    </row>
    <row r="91" spans="1:3">
      <c r="A91" s="4" t="s">
        <v>64</v>
      </c>
      <c r="B91" s="6" t="n">
        <v>0</v>
      </c>
      <c r="C91" s="6" t="n">
        <v>0</v>
      </c>
    </row>
    <row r="92" spans="1:3">
      <c r="A92" s="4" t="s">
        <v>133</v>
      </c>
      <c r="B92" s="8" t="n">
        <v>114.1</v>
      </c>
      <c r="C92" s="8" t="n">
        <v>9.9</v>
      </c>
    </row>
    <row r="93" spans="1:3">
      <c r="A93" s="3" t="s">
        <v>45</v>
      </c>
    </row>
    <row r="94" spans="1:3">
      <c r="A94" s="4" t="s">
        <v>138</v>
      </c>
      <c r="B94" s="8" t="n">
        <v>18.8</v>
      </c>
      <c r="C94" s="8" t="n">
        <v>-76.2</v>
      </c>
    </row>
    <row r="95" spans="1:3">
      <c r="A95" s="4" t="s">
        <v>139</v>
      </c>
      <c r="B95" s="6" t="n">
        <v>2</v>
      </c>
      <c r="C95" s="8" t="n">
        <v>90.8</v>
      </c>
    </row>
    <row r="96" spans="1:3">
      <c r="A96" s="4" t="s">
        <v>140</v>
      </c>
      <c r="B96" s="8" t="n">
        <v>20.8</v>
      </c>
      <c r="C96" s="8" t="n">
        <v>14.6</v>
      </c>
    </row>
    <row r="97" spans="1:3">
      <c r="A97" s="4" t="s">
        <v>552</v>
      </c>
    </row>
    <row r="98" spans="1:3">
      <c r="A98" s="3" t="s">
        <v>113</v>
      </c>
    </row>
    <row r="99" spans="1:3">
      <c r="A99" s="4" t="s">
        <v>568</v>
      </c>
      <c r="B99" s="8" t="n">
        <v>963.3</v>
      </c>
      <c r="C99" s="6" t="n">
        <v>1402</v>
      </c>
    </row>
    <row r="100" spans="1:3">
      <c r="A100" s="3" t="s">
        <v>121</v>
      </c>
    </row>
    <row r="101" spans="1:3">
      <c r="A101" s="4" t="s">
        <v>124</v>
      </c>
      <c r="B101" s="8" t="n">
        <v>-255.5</v>
      </c>
      <c r="C101" s="8" t="n">
        <v>-1445.8</v>
      </c>
    </row>
    <row r="102" spans="1:3">
      <c r="A102" s="4" t="s">
        <v>569</v>
      </c>
      <c r="B102" s="6" t="n">
        <v>0</v>
      </c>
    </row>
    <row r="103" spans="1:3">
      <c r="A103" s="4" t="s">
        <v>123</v>
      </c>
      <c r="B103" s="6" t="n">
        <v>0</v>
      </c>
      <c r="C103" s="8" t="n">
        <v>45.3</v>
      </c>
    </row>
    <row r="104" spans="1:3">
      <c r="A104" s="4" t="s">
        <v>122</v>
      </c>
      <c r="B104" s="6" t="n">
        <v>-422</v>
      </c>
      <c r="C104" s="6" t="n">
        <v>0</v>
      </c>
    </row>
    <row r="105" spans="1:3">
      <c r="A105" s="4" t="s">
        <v>64</v>
      </c>
      <c r="B105" s="8" t="n">
        <v>7.7</v>
      </c>
      <c r="C105" s="8" t="n">
        <v>1.4</v>
      </c>
    </row>
    <row r="106" spans="1:3">
      <c r="A106" s="4" t="s">
        <v>125</v>
      </c>
      <c r="B106" s="8" t="n">
        <v>-669.8</v>
      </c>
      <c r="C106" s="8" t="n">
        <v>-1399.1</v>
      </c>
    </row>
    <row r="107" spans="1:3">
      <c r="A107" s="3" t="s">
        <v>126</v>
      </c>
    </row>
    <row r="108" spans="1:3">
      <c r="A108" s="4" t="s">
        <v>128</v>
      </c>
      <c r="B108" s="6" t="n">
        <v>0</v>
      </c>
    </row>
    <row r="109" spans="1:3">
      <c r="A109" s="4" t="s">
        <v>570</v>
      </c>
      <c r="C109" s="6" t="n">
        <v>0</v>
      </c>
    </row>
    <row r="110" spans="1:3">
      <c r="A110" s="4" t="s">
        <v>129</v>
      </c>
      <c r="B110" s="6" t="n">
        <v>0</v>
      </c>
      <c r="C110" s="6" t="n">
        <v>0</v>
      </c>
    </row>
    <row r="111" spans="1:3">
      <c r="A111" s="4" t="s">
        <v>571</v>
      </c>
      <c r="B111" s="8" t="n">
        <v>-293.8</v>
      </c>
      <c r="C111" s="8" t="n">
        <v>-192.1</v>
      </c>
    </row>
    <row r="112" spans="1:3">
      <c r="A112" s="4" t="s">
        <v>127</v>
      </c>
      <c r="C112" s="6" t="n">
        <v>0</v>
      </c>
    </row>
    <row r="113" spans="1:3">
      <c r="A113" s="4" t="s">
        <v>573</v>
      </c>
      <c r="B113" s="8" t="n">
        <v>237.9</v>
      </c>
    </row>
    <row r="114" spans="1:3">
      <c r="A114" s="4" t="s">
        <v>132</v>
      </c>
      <c r="C114" s="6" t="n">
        <v>0</v>
      </c>
    </row>
    <row r="115" spans="1:3">
      <c r="A115" s="4" t="s">
        <v>131</v>
      </c>
      <c r="C115" s="6" t="n">
        <v>0</v>
      </c>
    </row>
    <row r="116" spans="1:3">
      <c r="A116" s="4" t="s">
        <v>64</v>
      </c>
      <c r="B116" s="8" t="n">
        <v>-0.3</v>
      </c>
      <c r="C116" s="8" t="n">
        <v>-3.2</v>
      </c>
    </row>
    <row r="117" spans="1:3">
      <c r="A117" s="4" t="s">
        <v>133</v>
      </c>
      <c r="B117" s="8" t="n">
        <v>-56.2</v>
      </c>
      <c r="C117" s="8" t="n">
        <v>-195.3</v>
      </c>
    </row>
    <row r="118" spans="1:3">
      <c r="A118" s="3" t="s">
        <v>45</v>
      </c>
    </row>
    <row r="119" spans="1:3">
      <c r="A119" s="4" t="s">
        <v>134</v>
      </c>
      <c r="B119" s="8" t="n">
        <v>1.2</v>
      </c>
      <c r="C119" s="8" t="n">
        <v>-12.7</v>
      </c>
    </row>
    <row r="120" spans="1:3">
      <c r="A120" s="4" t="s">
        <v>135</v>
      </c>
      <c r="B120" s="8" t="n">
        <v>6.2</v>
      </c>
      <c r="C120" s="8" t="n">
        <v>-0.3</v>
      </c>
    </row>
    <row r="121" spans="1:3">
      <c r="A121" s="4" t="s">
        <v>136</v>
      </c>
      <c r="B121" s="8" t="n">
        <v>7.4</v>
      </c>
      <c r="C121" s="6" t="n">
        <v>-13</v>
      </c>
    </row>
    <row r="122" spans="1:3">
      <c r="A122" s="4" t="s">
        <v>137</v>
      </c>
      <c r="B122" s="8" t="n">
        <v>-0.6</v>
      </c>
      <c r="C122" s="6" t="n">
        <v>0</v>
      </c>
    </row>
    <row r="123" spans="1:3">
      <c r="A123" s="4" t="s">
        <v>138</v>
      </c>
      <c r="B123" s="8" t="n">
        <v>244.1</v>
      </c>
      <c r="C123" s="8" t="n">
        <v>-205.4</v>
      </c>
    </row>
    <row r="124" spans="1:3">
      <c r="A124" s="4" t="s">
        <v>139</v>
      </c>
      <c r="B124" s="8" t="n">
        <v>25.3</v>
      </c>
      <c r="C124" s="8" t="n">
        <v>286.6</v>
      </c>
    </row>
    <row r="125" spans="1:3">
      <c r="A125" s="4" t="s">
        <v>140</v>
      </c>
      <c r="B125" s="8" t="n">
        <v>269.4</v>
      </c>
      <c r="C125" s="8" t="n">
        <v>81.2</v>
      </c>
    </row>
    <row r="126" spans="1:3">
      <c r="A126" s="4" t="s">
        <v>553</v>
      </c>
    </row>
    <row r="127" spans="1:3">
      <c r="A127" s="3" t="s">
        <v>113</v>
      </c>
    </row>
    <row r="128" spans="1:3">
      <c r="A128" s="4" t="s">
        <v>568</v>
      </c>
      <c r="B128" s="6" t="n">
        <v>0</v>
      </c>
    </row>
    <row r="129" spans="1:3">
      <c r="A129" s="3" t="s">
        <v>121</v>
      </c>
    </row>
    <row r="130" spans="1:3">
      <c r="A130" s="4" t="s">
        <v>569</v>
      </c>
      <c r="B130" s="8" t="n">
        <v>237.9</v>
      </c>
    </row>
    <row r="131" spans="1:3">
      <c r="A131" s="4" t="s">
        <v>125</v>
      </c>
      <c r="B131" s="8" t="n">
        <v>237.9</v>
      </c>
      <c r="C131" s="6" t="n">
        <v>0</v>
      </c>
    </row>
    <row r="132" spans="1:3">
      <c r="A132" s="3" t="s">
        <v>126</v>
      </c>
    </row>
    <row r="133" spans="1:3">
      <c r="A133" s="4" t="s">
        <v>128</v>
      </c>
      <c r="B133" s="6" t="n">
        <v>0</v>
      </c>
    </row>
    <row r="134" spans="1:3">
      <c r="A134" s="4" t="s">
        <v>570</v>
      </c>
      <c r="C134" s="6" t="n">
        <v>0</v>
      </c>
    </row>
    <row r="135" spans="1:3">
      <c r="A135" s="4" t="s">
        <v>129</v>
      </c>
      <c r="B135" s="6" t="n">
        <v>0</v>
      </c>
      <c r="C135" s="6" t="n">
        <v>0</v>
      </c>
    </row>
    <row r="136" spans="1:3">
      <c r="A136" s="4" t="s">
        <v>571</v>
      </c>
      <c r="B136" s="6" t="n">
        <v>0</v>
      </c>
    </row>
    <row r="137" spans="1:3">
      <c r="A137" s="4" t="s">
        <v>127</v>
      </c>
      <c r="B137" s="8" t="n">
        <v>-237.9</v>
      </c>
      <c r="C137" s="6" t="n">
        <v>0</v>
      </c>
    </row>
    <row r="138" spans="1:3">
      <c r="A138" s="4" t="s">
        <v>132</v>
      </c>
      <c r="C138" s="6" t="n">
        <v>0</v>
      </c>
    </row>
    <row r="139" spans="1:3">
      <c r="A139" s="4" t="s">
        <v>572</v>
      </c>
      <c r="C139" s="6" t="n">
        <v>0</v>
      </c>
    </row>
    <row r="140" spans="1:3">
      <c r="A140" s="4" t="s">
        <v>131</v>
      </c>
      <c r="C140" s="6" t="n">
        <v>0</v>
      </c>
    </row>
    <row r="141" spans="1:3">
      <c r="A141" s="4" t="s">
        <v>64</v>
      </c>
      <c r="B141" s="6" t="n">
        <v>0</v>
      </c>
      <c r="C141" s="6" t="n">
        <v>0</v>
      </c>
    </row>
    <row r="142" spans="1:3">
      <c r="A142" s="4" t="s">
        <v>133</v>
      </c>
      <c r="B142" s="7" t="n">
        <v>-237.9</v>
      </c>
      <c r="C142"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Unaudited Condensed Consolidate</vt:lpstr>
      <vt:lpstr>Fair Value Measurements</vt:lpstr>
      <vt:lpstr>Derivative Instruments</vt:lpstr>
      <vt:lpstr>Noncontrolling Interests (Notes</vt:lpstr>
      <vt:lpstr>Earnings Per Share</vt:lpstr>
      <vt:lpstr>Debt (Notes)</vt:lpstr>
      <vt:lpstr>Shareholders' Equity (Notes)</vt:lpstr>
      <vt:lpstr>Discontinued Operations (Notes)</vt:lpstr>
      <vt:lpstr>Income Taxes</vt:lpstr>
      <vt:lpstr>Contingencies</vt:lpstr>
      <vt:lpstr>Segment Information</vt:lpstr>
      <vt:lpstr>Supplemental Financial Informat</vt:lpstr>
      <vt:lpstr>Guarantee Of Registered Securit</vt:lpstr>
      <vt:lpstr>Unaudited Condensed Consolida20</vt:lpstr>
      <vt:lpstr>Fair Value Measurements (Tables</vt:lpstr>
      <vt:lpstr>Derivative Instruments (Tables)</vt:lpstr>
      <vt:lpstr>Noncontrolling Interests (Table</vt:lpstr>
      <vt:lpstr>Earnings Per Share (Tables)</vt:lpstr>
      <vt:lpstr>Debt Schedule of Extinguishment</vt:lpstr>
      <vt:lpstr>Discontinued Operations (Tables</vt:lpstr>
      <vt:lpstr>Segment Information (Tables)</vt:lpstr>
      <vt:lpstr>Supplemental Financial Inform28</vt:lpstr>
      <vt:lpstr>Guarantee Of Registered Secur29</vt:lpstr>
      <vt:lpstr>Unaudited Condensed Consolida30</vt:lpstr>
      <vt:lpstr>Fair Value Measurements (Schedu</vt:lpstr>
      <vt:lpstr>Fair Value Measurements (Sche32</vt:lpstr>
      <vt:lpstr>Derivative Instruments (Narrati</vt:lpstr>
      <vt:lpstr>Derivative Instruments (Schedul</vt:lpstr>
      <vt:lpstr>Derivative Instruments (Gains A</vt:lpstr>
      <vt:lpstr>Noncontrolling Interests Reconc</vt:lpstr>
      <vt:lpstr>Noncontrolling Interests Reco37</vt:lpstr>
      <vt:lpstr>Earnings Per Share (Reconciliat</vt:lpstr>
      <vt:lpstr>Earnings Per Share (Reconcili39</vt:lpstr>
      <vt:lpstr>Debt Tender Offers (Details)</vt:lpstr>
      <vt:lpstr>Debt (Details)</vt:lpstr>
      <vt:lpstr>Shareholders' Equity (Details)</vt:lpstr>
      <vt:lpstr>Discontinued Operations (Narrat</vt:lpstr>
      <vt:lpstr>Discontinued Operations (Summar</vt:lpstr>
      <vt:lpstr>Income Taxes (Narrative) (Detai</vt:lpstr>
      <vt:lpstr>Contingencies (Narrative) (Deta</vt:lpstr>
      <vt:lpstr>Segment Information (Schedule O</vt:lpstr>
      <vt:lpstr>Segment Information (Schedule48</vt:lpstr>
      <vt:lpstr>Segment Information (Narrative)</vt:lpstr>
      <vt:lpstr>Supplemental Financial Inform50</vt:lpstr>
      <vt:lpstr>Supplemental Financial Inform51</vt:lpstr>
      <vt:lpstr>Supplemental Financial Inform52</vt:lpstr>
      <vt:lpstr>Supplemental Financial Inform53</vt:lpstr>
      <vt:lpstr>Supplemental Financial Inform54</vt:lpstr>
      <vt:lpstr>Supplemental Financial Inform55</vt:lpstr>
      <vt:lpstr>Supplemental Financial Inform56</vt:lpstr>
      <vt:lpstr>Supplemental Financial Inform57</vt:lpstr>
      <vt:lpstr>Guarantee Of Registered Secur58</vt:lpstr>
      <vt:lpstr>Guarantee Of Registered Secur59</vt:lpstr>
      <vt:lpstr>Guarantee Of Registered Secur60</vt:lpstr>
      <vt:lpstr>Guarantee Of Registered Secur61</vt:lpstr>
      <vt:lpstr>Guarantee Of Registered Secur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0:04:23Z</dcterms:created>
  <dcterms:modified xmlns:dcterms="http://purl.org/dc/terms/" xmlns:xsi="http://www.w3.org/2001/XMLSchema-instance" xsi:type="dcterms:W3CDTF">2016-10-27T10:04:23Z</dcterms:modified>
  <dc:title xmlns:dc="http://purl.org/dc/elements/1.1/">Untitled</dc:title>
  <dc:description xmlns:dc="http://purl.org/dc/elements/1.1/"/>
  <dc:subject xmlns:dc="http://purl.org/dc/elements/1.1/"/>
  <cp:keywords/>
  <cp:category/>
</cp:coreProperties>
</file>